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Recent Accounting Pronouncem" sheetId="9" state="visible" r:id="rId9"/>
    <sheet xmlns:r="http://schemas.openxmlformats.org/officeDocument/2006/relationships" name="3. Cash, Cash Equivalents, and " sheetId="10" state="visible" r:id="rId10"/>
    <sheet xmlns:r="http://schemas.openxmlformats.org/officeDocument/2006/relationships" name="4. Restricted Cash and Investme" sheetId="11" state="visible" r:id="rId11"/>
    <sheet xmlns:r="http://schemas.openxmlformats.org/officeDocument/2006/relationships" name="5. Consolidated Balance Sheet D" sheetId="12" state="visible" r:id="rId12"/>
    <sheet xmlns:r="http://schemas.openxmlformats.org/officeDocument/2006/relationships" name="6. Derivative Financial Instrum" sheetId="13" state="visible" r:id="rId13"/>
    <sheet xmlns:r="http://schemas.openxmlformats.org/officeDocument/2006/relationships" name="7. Leases (Notes)" sheetId="14" state="visible" r:id="rId14"/>
    <sheet xmlns:r="http://schemas.openxmlformats.org/officeDocument/2006/relationships" name="8. Fair Value Measurements" sheetId="15" state="visible" r:id="rId15"/>
    <sheet xmlns:r="http://schemas.openxmlformats.org/officeDocument/2006/relationships" name="9. Debt" sheetId="16" state="visible" r:id="rId16"/>
    <sheet xmlns:r="http://schemas.openxmlformats.org/officeDocument/2006/relationships" name="10. Commitments and Contingenci" sheetId="17" state="visible" r:id="rId17"/>
    <sheet xmlns:r="http://schemas.openxmlformats.org/officeDocument/2006/relationships" name="11. Revenue from Contracts with" sheetId="18" state="visible" r:id="rId18"/>
    <sheet xmlns:r="http://schemas.openxmlformats.org/officeDocument/2006/relationships" name="12. Share-Based Compensation" sheetId="19" state="visible" r:id="rId19"/>
    <sheet xmlns:r="http://schemas.openxmlformats.org/officeDocument/2006/relationships" name="13. Income Taxes" sheetId="20" state="visible" r:id="rId20"/>
    <sheet xmlns:r="http://schemas.openxmlformats.org/officeDocument/2006/relationships" name="14. Net Income (Loss) Per Share" sheetId="21" state="visible" r:id="rId21"/>
    <sheet xmlns:r="http://schemas.openxmlformats.org/officeDocument/2006/relationships" name="15. Accumulated Other Comprehen" sheetId="22" state="visible" r:id="rId22"/>
    <sheet xmlns:r="http://schemas.openxmlformats.org/officeDocument/2006/relationships" name="16. Segment Reporting" sheetId="23" state="visible" r:id="rId23"/>
    <sheet xmlns:r="http://schemas.openxmlformats.org/officeDocument/2006/relationships" name="3. Cash, Cash Equivalents, an_2" sheetId="24" state="visible" r:id="rId24"/>
    <sheet xmlns:r="http://schemas.openxmlformats.org/officeDocument/2006/relationships" name="4. Restricted Cash and Invest_2" sheetId="25" state="visible" r:id="rId25"/>
    <sheet xmlns:r="http://schemas.openxmlformats.org/officeDocument/2006/relationships" name="5. Consolidated Balance Sheet_2" sheetId="26" state="visible" r:id="rId26"/>
    <sheet xmlns:r="http://schemas.openxmlformats.org/officeDocument/2006/relationships" name="6. Derivative Financial Instr_2" sheetId="27" state="visible" r:id="rId27"/>
    <sheet xmlns:r="http://schemas.openxmlformats.org/officeDocument/2006/relationships" name="7. Leases (Tables)" sheetId="28" state="visible" r:id="rId28"/>
    <sheet xmlns:r="http://schemas.openxmlformats.org/officeDocument/2006/relationships" name="8. Fair Value Measurements (Tab" sheetId="29" state="visible" r:id="rId29"/>
    <sheet xmlns:r="http://schemas.openxmlformats.org/officeDocument/2006/relationships" name="9. Debt (Tables)" sheetId="30" state="visible" r:id="rId30"/>
    <sheet xmlns:r="http://schemas.openxmlformats.org/officeDocument/2006/relationships" name="10. Commitments and Contingen_2" sheetId="31" state="visible" r:id="rId31"/>
    <sheet xmlns:r="http://schemas.openxmlformats.org/officeDocument/2006/relationships" name="11. Revenue from Contracts wi_2" sheetId="32" state="visible" r:id="rId32"/>
    <sheet xmlns:r="http://schemas.openxmlformats.org/officeDocument/2006/relationships" name="12. Share-Based Compensation (T" sheetId="33" state="visible" r:id="rId33"/>
    <sheet xmlns:r="http://schemas.openxmlformats.org/officeDocument/2006/relationships" name="14. Net Income (Loss) Per Sha_2" sheetId="34" state="visible" r:id="rId34"/>
    <sheet xmlns:r="http://schemas.openxmlformats.org/officeDocument/2006/relationships" name="15. Accumulated Other Compreh_2" sheetId="35" state="visible" r:id="rId35"/>
    <sheet xmlns:r="http://schemas.openxmlformats.org/officeDocument/2006/relationships" name="16. Segment Reporting (Tables)" sheetId="36" state="visible" r:id="rId36"/>
    <sheet xmlns:r="http://schemas.openxmlformats.org/officeDocument/2006/relationships" name="2. Recent Accounting Pronounc_2" sheetId="37" state="visible" r:id="rId37"/>
    <sheet xmlns:r="http://schemas.openxmlformats.org/officeDocument/2006/relationships" name="3. Cash, Cash Equivalents, an_3" sheetId="38" state="visible" r:id="rId38"/>
    <sheet xmlns:r="http://schemas.openxmlformats.org/officeDocument/2006/relationships" name="3. Cash, Cash Equivalents, an_4" sheetId="39" state="visible" r:id="rId39"/>
    <sheet xmlns:r="http://schemas.openxmlformats.org/officeDocument/2006/relationships" name="4. Restricted Cash and Invest_3" sheetId="40" state="visible" r:id="rId40"/>
    <sheet xmlns:r="http://schemas.openxmlformats.org/officeDocument/2006/relationships" name="4. Restricted Cash and Invest_4" sheetId="41" state="visible" r:id="rId41"/>
    <sheet xmlns:r="http://schemas.openxmlformats.org/officeDocument/2006/relationships" name="5. Consolidated Balance Sheet_3" sheetId="42" state="visible" r:id="rId42"/>
    <sheet xmlns:r="http://schemas.openxmlformats.org/officeDocument/2006/relationships" name="6. Derivative Financial Instr_3" sheetId="43" state="visible" r:id="rId43"/>
    <sheet xmlns:r="http://schemas.openxmlformats.org/officeDocument/2006/relationships" name="6. Derivative Financial Instr_4" sheetId="44" state="visible" r:id="rId44"/>
    <sheet xmlns:r="http://schemas.openxmlformats.org/officeDocument/2006/relationships" name="6. Derivative Financial Instr_5" sheetId="45" state="visible" r:id="rId45"/>
    <sheet xmlns:r="http://schemas.openxmlformats.org/officeDocument/2006/relationships" name="6. Derivative Financial Instr_6" sheetId="46" state="visible" r:id="rId46"/>
    <sheet xmlns:r="http://schemas.openxmlformats.org/officeDocument/2006/relationships" name="7. Leases (Details)" sheetId="47" state="visible" r:id="rId47"/>
    <sheet xmlns:r="http://schemas.openxmlformats.org/officeDocument/2006/relationships" name="8. Fair Value Measurements (Det" sheetId="48" state="visible" r:id="rId48"/>
    <sheet xmlns:r="http://schemas.openxmlformats.org/officeDocument/2006/relationships" name="8. Fair Value Measurements (D_2" sheetId="49" state="visible" r:id="rId49"/>
    <sheet xmlns:r="http://schemas.openxmlformats.org/officeDocument/2006/relationships" name="9. Debt (Details)" sheetId="50" state="visible" r:id="rId50"/>
    <sheet xmlns:r="http://schemas.openxmlformats.org/officeDocument/2006/relationships" name="10. Commitments and Contingen_3" sheetId="51" state="visible" r:id="rId51"/>
    <sheet xmlns:r="http://schemas.openxmlformats.org/officeDocument/2006/relationships" name="10. Commitments and Contingen_4" sheetId="52" state="visible" r:id="rId52"/>
    <sheet xmlns:r="http://schemas.openxmlformats.org/officeDocument/2006/relationships" name="10. Commitments and Contingen_5" sheetId="53" state="visible" r:id="rId53"/>
    <sheet xmlns:r="http://schemas.openxmlformats.org/officeDocument/2006/relationships" name="10. Commitments and Contingen_6" sheetId="54" state="visible" r:id="rId54"/>
    <sheet xmlns:r="http://schemas.openxmlformats.org/officeDocument/2006/relationships" name="10. Commitments and Contingen_7" sheetId="55" state="visible" r:id="rId55"/>
    <sheet xmlns:r="http://schemas.openxmlformats.org/officeDocument/2006/relationships" name="10. Commitments and Contingen_8" sheetId="56" state="visible" r:id="rId56"/>
    <sheet xmlns:r="http://schemas.openxmlformats.org/officeDocument/2006/relationships" name="11. Revenue from Contracts wi_3" sheetId="57" state="visible" r:id="rId57"/>
    <sheet xmlns:r="http://schemas.openxmlformats.org/officeDocument/2006/relationships" name="12. Share-Based Compensation (D" sheetId="58" state="visible" r:id="rId58"/>
    <sheet xmlns:r="http://schemas.openxmlformats.org/officeDocument/2006/relationships" name="13. Income Taxes (Details)" sheetId="59" state="visible" r:id="rId59"/>
    <sheet xmlns:r="http://schemas.openxmlformats.org/officeDocument/2006/relationships" name="14. Net Income (Loss) Per Sha_3" sheetId="60" state="visible" r:id="rId60"/>
    <sheet xmlns:r="http://schemas.openxmlformats.org/officeDocument/2006/relationships" name="15. Accumulated Other Compreh_3" sheetId="61" state="visible" r:id="rId61"/>
    <sheet xmlns:r="http://schemas.openxmlformats.org/officeDocument/2006/relationships" name="16. Segment Reporting (Details)" sheetId="62" state="visible" r:id="rId62"/>
  </sheets>
  <definedNames/>
  <calcPr calcId="124519" fullCalcOnLoad="1"/>
</workbook>
</file>

<file path=xl/sharedStrings.xml><?xml version="1.0" encoding="utf-8"?>
<sst xmlns="http://schemas.openxmlformats.org/spreadsheetml/2006/main" uniqueCount="932">
  <si>
    <t>Document - shares</t>
  </si>
  <si>
    <t>9 Months Ended</t>
  </si>
  <si>
    <t>Sep. 30, 2019</t>
  </si>
  <si>
    <t>Oct. 18, 2019</t>
  </si>
  <si>
    <t>Document Information [Line Items]</t>
  </si>
  <si>
    <t>Document Type</t>
  </si>
  <si>
    <t>10-Q</t>
  </si>
  <si>
    <t>Document Quarterly Report</t>
  </si>
  <si>
    <t>true</t>
  </si>
  <si>
    <t>Document Period End Date</t>
  </si>
  <si>
    <t>Sep. 30,
		2019</t>
  </si>
  <si>
    <t>Document Transition Report</t>
  </si>
  <si>
    <t>false</t>
  </si>
  <si>
    <t>Entity File Number</t>
  </si>
  <si>
    <t>001-33156</t>
  </si>
  <si>
    <t>Entity Registrant Name</t>
  </si>
  <si>
    <t>First Solar, Inc.</t>
  </si>
  <si>
    <t>Entity Incorporation, State or Country Code</t>
  </si>
  <si>
    <t>DE</t>
  </si>
  <si>
    <t>Entity Tax Identification Number</t>
  </si>
  <si>
    <t>20-4623678</t>
  </si>
  <si>
    <t>Entity Address, Address Line One</t>
  </si>
  <si>
    <t>350 West Washington Street, Suite 600</t>
  </si>
  <si>
    <t>Entity Address, City or Town</t>
  </si>
  <si>
    <t>Tempe</t>
  </si>
  <si>
    <t>Entity Address, State or Province</t>
  </si>
  <si>
    <t>AZ</t>
  </si>
  <si>
    <t>Entity Address, Postal Zip Code</t>
  </si>
  <si>
    <t>85281</t>
  </si>
  <si>
    <t>City Area Code</t>
  </si>
  <si>
    <t>602</t>
  </si>
  <si>
    <t>Local Phone Number</t>
  </si>
  <si>
    <t>414-9300</t>
  </si>
  <si>
    <t>Title of 12(b) Security</t>
  </si>
  <si>
    <t>Common stock, $0.001 par value</t>
  </si>
  <si>
    <t>Trading Symbol</t>
  </si>
  <si>
    <t>FSL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74494</t>
  </si>
  <si>
    <t>Amendment Flag</t>
  </si>
  <si>
    <t>Document Fiscal Year Focus</t>
  </si>
  <si>
    <t>2019</t>
  </si>
  <si>
    <t>Document Fiscal Period Focus</t>
  </si>
  <si>
    <t>Q3</t>
  </si>
  <si>
    <t>Current Fiscal Year End Date</t>
  </si>
  <si>
    <t>--12-31</t>
  </si>
  <si>
    <t>Condensed Consolidated Statements of Operations - USD ($) shares in Thousands, $ in Thousands</t>
  </si>
  <si>
    <t>3 Months Ended</t>
  </si>
  <si>
    <t>Sep. 30, 2018</t>
  </si>
  <si>
    <t>Net sales</t>
  </si>
  <si>
    <t>Cost of sales</t>
  </si>
  <si>
    <t>Gross profit</t>
  </si>
  <si>
    <t>Operating expenses:</t>
  </si>
  <si>
    <t>Selling, general and administrative</t>
  </si>
  <si>
    <t>Research and development</t>
  </si>
  <si>
    <t>Production start-up</t>
  </si>
  <si>
    <t>Total operating expenses</t>
  </si>
  <si>
    <t>Operating income (loss)</t>
  </si>
  <si>
    <t>Foreign currency gain (loss), net</t>
  </si>
  <si>
    <t>Interest income</t>
  </si>
  <si>
    <t>Interest expense, net</t>
  </si>
  <si>
    <t>Other (loss) income, net</t>
  </si>
  <si>
    <t>Income (loss) before taxes and equity in earnings</t>
  </si>
  <si>
    <t>Income tax expense</t>
  </si>
  <si>
    <t>Equity in earnings, net of tax</t>
  </si>
  <si>
    <t>Net income (loss)</t>
  </si>
  <si>
    <t>Net income (loss) per share:</t>
  </si>
  <si>
    <t>Basic</t>
  </si>
  <si>
    <t>Diluted</t>
  </si>
  <si>
    <t>Weighted-average number of shares used in per share calculations:</t>
  </si>
  <si>
    <t>Condensed Consolidated Statements of Comprehensive Income - USD ($) $ in Thousands</t>
  </si>
  <si>
    <t>Other comprehensive income (loss):</t>
  </si>
  <si>
    <t>Foreign currency translation adjustments</t>
  </si>
  <si>
    <t>Unrealized gain (loss) on marketable securities and restricted investments, net of tax of $(376), $273, $184, and $3,424</t>
  </si>
  <si>
    <t>Unrealized gain (loss) on derivative instruments, net of tax of $98, $(22), $429, and $(1,000)</t>
  </si>
  <si>
    <t>Other comprehensive income (loss)</t>
  </si>
  <si>
    <t>Comprehensive income (loss)</t>
  </si>
  <si>
    <t>Unrealized gain (loss) on marketable securities and restricted investments, tax</t>
  </si>
  <si>
    <t>Unrealized gain (loss) on derivative instruments, tax</t>
  </si>
  <si>
    <t>Condensed Consolidated Balance Sheets - USD ($) $ in Thousands</t>
  </si>
  <si>
    <t>Dec. 31, 2018</t>
  </si>
  <si>
    <t>Current assets:</t>
  </si>
  <si>
    <t>Cash and cash equivalents</t>
  </si>
  <si>
    <t>Marketable securities</t>
  </si>
  <si>
    <t>Accounts receivable trade, net</t>
  </si>
  <si>
    <t>Accounts receivable, unbilled and retainage</t>
  </si>
  <si>
    <t>Inventories</t>
  </si>
  <si>
    <t>Balance of systems parts</t>
  </si>
  <si>
    <t>Project assets</t>
  </si>
  <si>
    <t>Prepaid expenses and other current assets</t>
  </si>
  <si>
    <t>Total current assets</t>
  </si>
  <si>
    <t>Property, plant and equipment, net</t>
  </si>
  <si>
    <t>PV solar power systems, net</t>
  </si>
  <si>
    <t>Deferred tax assets, net</t>
  </si>
  <si>
    <t>Restricted cash and investments</t>
  </si>
  <si>
    <t>Goodwill</t>
  </si>
  <si>
    <t>Intangibles assets, net</t>
  </si>
  <si>
    <t>Notes receivable, affiliate</t>
  </si>
  <si>
    <t>Other assets</t>
  </si>
  <si>
    <t>Total assets</t>
  </si>
  <si>
    <t>Current liabilities:</t>
  </si>
  <si>
    <t>Accounts payable</t>
  </si>
  <si>
    <t>Income taxes payable</t>
  </si>
  <si>
    <t>Accrued expenses</t>
  </si>
  <si>
    <t>Current portion of long-term debt</t>
  </si>
  <si>
    <t>Deferred revenue</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5,406,367 and 104,885,261 shares issued and outstanding at September 30, 2019 and December 31, 2018, respectively</t>
  </si>
  <si>
    <t>Additional paid-in capital</t>
  </si>
  <si>
    <t>Accumulated earnings</t>
  </si>
  <si>
    <t>Accumulated other comprehensive loss</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ash Flows - USD ($) $ in Thousands</t>
  </si>
  <si>
    <t>Cash flows from operating activities:</t>
  </si>
  <si>
    <t>Net (loss) income</t>
  </si>
  <si>
    <t>Adjustments to reconcile net (loss) income to cash provided by operating activities:</t>
  </si>
  <si>
    <t>Depreciation, amortization and accretion</t>
  </si>
  <si>
    <t>Share-based compensation</t>
  </si>
  <si>
    <t>Distributions received from equity method investments</t>
  </si>
  <si>
    <t>Remeasurement of monetary assets and liabilities</t>
  </si>
  <si>
    <t>Deferred income taxes</t>
  </si>
  <si>
    <t>Gains on sales of marketable securities and restricted investments</t>
  </si>
  <si>
    <t>Liabilities assumed by customers for the sale of systems</t>
  </si>
  <si>
    <t>Other, net</t>
  </si>
  <si>
    <t>Changes in operating assets and liabilities:</t>
  </si>
  <si>
    <t>Accounts receivable, trade, unbilled and retainage</t>
  </si>
  <si>
    <t>Inventories and balance of systems parts</t>
  </si>
  <si>
    <t>Project assets and PV solar power systems</t>
  </si>
  <si>
    <t>Income tax receivable and payable</t>
  </si>
  <si>
    <t>Accrued expenses and other liabilities</t>
  </si>
  <si>
    <t>Net cash used in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Proceeds from sales of equity method investments</t>
  </si>
  <si>
    <t>Payments received on notes receivable, affiliates</t>
  </si>
  <si>
    <t>Other investing activities</t>
  </si>
  <si>
    <t>Net cash used in investing activities</t>
  </si>
  <si>
    <t>Cash flows from financing activities:</t>
  </si>
  <si>
    <t>Repayment of long-term debt</t>
  </si>
  <si>
    <t>Proceeds from borrowings under long-term debt, net of discounts and issuance costs</t>
  </si>
  <si>
    <t>Payments of tax withholdings for restricted shares</t>
  </si>
  <si>
    <t>Other financing activities</t>
  </si>
  <si>
    <t>Net cash provided by financing activities</t>
  </si>
  <si>
    <t>Effect of exchange rate changes on cash, cash equivalents and restricted cash</t>
  </si>
  <si>
    <t>Net decrease in cash, cash equivalents and restricted cash</t>
  </si>
  <si>
    <t>Cash, cash equivalents and restricted cash, beginning of the period</t>
  </si>
  <si>
    <t>Cash, cash equivalents and restricted cash, end of the period</t>
  </si>
  <si>
    <t>Supplemental disclosure of noncash investing and financing activities:</t>
  </si>
  <si>
    <t>Property, plant and equipment acquisitions funded by liabilities</t>
  </si>
  <si>
    <t>Sale of system previously accounted for as sale-leaseback financing</t>
  </si>
  <si>
    <t>Condensed Consolidated Statements of Stockholders' Equity Statement - USD ($) $ in Thousands</t>
  </si>
  <si>
    <t>Total</t>
  </si>
  <si>
    <t>Common Stock [Member]</t>
  </si>
  <si>
    <t>Additional Paid-in Capital [Member]</t>
  </si>
  <si>
    <t>Accumulated Earnings [Member]</t>
  </si>
  <si>
    <t>Accumulated Other Comprehensive (Loss) Income [Member]</t>
  </si>
  <si>
    <t>Common stock, shares, beginning balance at Dec. 31, 2017</t>
  </si>
  <si>
    <t>Stockholders' equity, beginning balance at Dec. 31, 2017</t>
  </si>
  <si>
    <t>Common stock issued for share-based compensation, shares</t>
  </si>
  <si>
    <t>Common stock issued for share-based compensation</t>
  </si>
  <si>
    <t>Tax withholding related to vesting of restricted stock, shares</t>
  </si>
  <si>
    <t>Tax withholding related to vesting of restricted stock</t>
  </si>
  <si>
    <t>Share-based compensation expense</t>
  </si>
  <si>
    <t>Common stock, shares, ending balance at Sep. 30, 2018</t>
  </si>
  <si>
    <t>Stockholders' equity, ending balance at Sep. 30, 2018</t>
  </si>
  <si>
    <t>Common stock, shares, beginning balance at Jun. 30, 2018</t>
  </si>
  <si>
    <t>Stockholders' equity, beginning balance at Jun. 30, 2018</t>
  </si>
  <si>
    <t>Common stock, shares, beginning balance at Dec. 31, 2018</t>
  </si>
  <si>
    <t>Stockholders' equity, beginning balance at Dec. 31, 2018</t>
  </si>
  <si>
    <t>Common stock, shares, ending balance at Sep. 30, 2019</t>
  </si>
  <si>
    <t>Stockholders' equity, ending balance at Sep. 30, 2019</t>
  </si>
  <si>
    <t>Common stock, shares, beginning balance at Jun. 30, 2019</t>
  </si>
  <si>
    <t>Stockholders' equity, beginning balance at Jun. 30, 2019</t>
  </si>
  <si>
    <t>1. Basis of Presentation</t>
  </si>
  <si>
    <t>Organization, Consolidation and Presentation of Financial Statements [Abstract]</t>
  </si>
  <si>
    <t>Basis of Presentation</t>
  </si>
  <si>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and nine months ended September 30, 2019 are not necessarily indicative of the results that may be expected for the year ending December 31, 2019 or for any other period. The condensed consolidated balance sheet at December 31, 2018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8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si>
  <si>
    <t>2. Recent Accounting Pronouncements</t>
  </si>
  <si>
    <t>New Accounting Pronouncements and Changes in Accounting Principles [Abstract]</t>
  </si>
  <si>
    <t>Recent Accounting Pronouncements</t>
  </si>
  <si>
    <t>2. Recent Accounting Pronouncements In August 2017, the FASB issued ASU 2017-12, Derivatives and Hedging (Topic 815) – Targeted Improvements to Accounting for Hedging Activities ,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The adoption of ASU 2017-12 in the first quarter of 2019 did not have a significant impact on our consolidated financial statements and associated disclosures. In June 2016, the FASB issued ASU 2016-13, Financial Instruments – Credit Losses (Topic 326) ,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February 2016, the FASB issued ASU 2016-02, Leases (Topic 842) , to increase transparency and comparability among organizations by recognizing a right-of-use asset and a lease liability on the balance sheet for all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 which provided an optional transition method to apply the new lease requirements through a cumulative-effect adjustment in the period of adoption. We adopted ASU 2016-02 in the first quarter of 2019 using the optional transition method and elected certain practical expedients permitted under the transition guidance, which, among other things, allowed us to not reassess prior conclusions related to contracts containing leases or lease classification. The adoption primarily affected our condensed consolidated balance sheet through the recognition of $140.7 million of right-of-use assets and $119.9 million of lease liabilities as of January 1, 2019 and the derecognition of historical prepaid and deferred rent balances. The adoption did not have a significant impact on our results of operations or cash flows. See Note 7. “Leases” to our condensed consolidated financial statements for further discussion of the effects of the adoption of ASU 2016-02 and the associated disclosures.</t>
  </si>
  <si>
    <t>3. Cash, Cash Equivalents, and Marketable Securities</t>
  </si>
  <si>
    <t>Cash, Cash Equivalents, and Short-term Investments [Abstract]</t>
  </si>
  <si>
    <t>Cash, Cash Equivalents, and Marketable Securities</t>
  </si>
  <si>
    <t>3. Cash, Cash Equivalents, and Marketable Securities Cash, cash equivalents, and marketable securities consisted of the following at September 30, 2019 and December 31, 2018 (in thousands): September 30, December 31, Cash and cash equivalents: Cash $ 871,711 $ 1,202,774 Money market funds 7,288 200,788 Total cash and cash equivalents 878,999 1,403,562 Marketable securities: Foreign debt 361,414 318,646 Foreign government obligations 21,988 98,621 U.S. debt 90,388 44,468 Time deposits 187,762 681,969 Total marketable securities 661,552 1,143,704 Total cash, cash equivalents, and marketable securities $ 1,540,551 $ 2,547,266 The following table provides a reconciliation of cash, cash equivalents, and restricted cash reported within our condensed consolidated balance sheets as of September 30, 2019 and December 31, 2018 to the total of such amounts as presented in the condensed consolidated statement of cash flows (in thousands): Balance Sheet Line Item September 30, December 31, Cash and cash equivalents Cash and cash equivalents $ 878,999 $ 1,403,562 Restricted cash – current (1) Prepaid expenses and other current assets 32,416 19,671 Restricted cash – noncurrent (1) Restricted cash and investments 64,091 139,390 Total cash, cash equivalents, and restricted cash $ 975,506 $ 1,562,623 —————————— (1) See Note 4. “Restricted Cash and Investments” to our condensed consolidated financial statements for discussion of our “Restricted cash” arrangements. During the three and nine months ended September 30, 2019 , we sold marketable securities for proceeds of $32.0 million and $52.0 million , respectively, and realized no gain or loss on the sales. During the nine months ended September 30, 2018 , we sold marketable securities for proceeds of $10.8 million and realized gains of less than $0.1 million on the sales.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September 30, 2019 and December 31, 2018 (in thousands): As of September 30, 2019 Amortized Cost Unrealized Gains Unrealized Losses Fair Value Foreign debt $ 360,923 $ 1,090 $ 599 $ 361,414 Foreign government obligations 21,988 — — 21,988 U.S. debt 90,250 171 33 90,388 Time deposits 187,762 — — 187,762 Total $ 660,923 $ 1,261 $ 632 $ 661,552 As of December 31, 2018 Amortized Cost Unrealized Gains Unrealized Losses Fair Value Foreign debt $ 320,056 $ 468 $ 1,878 $ 318,646 Foreign government obligations 99,189 — 568 98,621 U.S. debt 44,625 53 210 44,468 Time deposits 681,969 — — 681,969 Total $ 1,145,839 $ 521 $ 2,656 $ 1,143,704 As of September 30, 2019 , we identified three investments totaling $38.5 million that had been in a loss position for a period of time greater than 12 months with unrealized losses of less than $0.1 million . As of December 31, 2018 , we identified 15 investments totaling $207.2 million that had been in a loss position for a period of time greater than 12 months with unrealized losses of $1.8 million . Such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The following tables show unrealized losses and fair values for those marketable securities that were in an unrealized loss position as of September 30, 2019 and December 31, 2018 , aggregated by major security type and the length of time the marketable securities have been in a continuous loss position (in thousands): As of September 30, 2019 In Loss Position for Less Than 12 Months In Loss Position for 12 Months or Greater Total Fair Value Unrealized Losses Fair Value Unrealized Losses Fair Value Unrealized Losses Foreign debt $ 133,345 $ 541 $ 24,196 $ 58 $ 157,541 $ 599 U.S. debt 25,797 29 14,270 4 40,067 33 Total $ 159,142 $ 570 $ 38,466 $ 62 $ 197,608 $ 632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15,356 32 14,085 178 29,441 210 Total $ 166,198 $ 834 $ 207,152 $ 1,822 $ 373,350 $ 2,656 The contractual maturities of our marketable securities as of September 30, 2019 were as follows (in thousands): Fair Value One year or less $ 346,453 One year to two years 182,861 Two years to three years 102,224 Three years to four years 30,014 Total $ 661,552</t>
  </si>
  <si>
    <t>4. Restricted Cash and Investments</t>
  </si>
  <si>
    <t>Restricted Cash and Investments [Abstract]</t>
  </si>
  <si>
    <t>Restricted Cash and Investments</t>
  </si>
  <si>
    <t>4. Restricted Cash and Investments Restricted cash and investments consisted of the following at September 30, 2019 and December 31, 2018 (in thousands): September 30, December 31, Restricted cash $ 64,091 $ 139,390 Restricted investments 241,378 179,000 Total restricted cash and investments (1) $ 305,469 $ 318,390 —————————— (1) There was an additional $32.4 million and $19.7 million of restricted cash included within “ Prepaid expenses and other current assets ” at September 30, 2019 and December 31, 2018 , respectively. At September 30, 2019 and December 31, 2018 , our restricted cash consisted of deposits held by various banks to secure certain of our letters of credit and other deposits designated for the construction or operation of systems projects as well as the payment of amounts related to project specific debt financings. At December 31, 2018 , our restricted cash also included certain deposits held in custodial accounts to fund the estimated future costs of our solar module collection and recycling obligations. At September 30, 2019 and December 31, 2018 , our restricted investments consisted of long-term marketable securities that were also held in custodial accounts to fund the estimated future costs of collecting and recycling modules covered under our solar module collection and recycling program. As necessary, we fund any incremental amounts for our estimated collection and recycling obligations on an annual basis based on the estimated costs of collecting and recycling covered modules, estimated rates of return on our restricted investments, and an estimated solar module life of 25 years less amounts already funded in prior years. To ensure that amounts previously funded will be available in the future regardless of potential adverse changes in our financial condition (even in the case of our own insolvency), we have established a trust under which estimated funds are put into custodial accounts with an established and reputable bank, for which First Solar, Inc.; First Solar Malaysia Sdn. Bhd.; and First Solar Manufacturing GmbH are grantor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During the nine months ended September 30, 2019 , we sold certain restricted investments for proceeds of $47.9 million and realized gains of $15.0 million on such sales as part of efforts to align the currencies of the investments with those of the corresponding collection and recycling liabilities and disburse $14.9 million of overfunded amounts. During the nine months ended September 30, 2018 , we sold certain restricted investments for proceeds of $101.6 million , realized gains of $19.5 million on such sales, and withdrew the funds from the trust as a reimbursement of overfunded amounts. See Note 8. “Fair Value Measurements” to our condensed consolidated financial statements for information about the fair value of our restricted investments. The following tables summarize the unrealized gains and losses related to our restricted investments, by major security type, as of September 30, 2019 and December 31, 2018 (in thousands): As of September 30, 2019 Amortized Cost Unrealized Gains Unrealized Losses Fair Value Foreign government obligations $ 116,424 $ 17,552 $ — $ 133,976 U.S. government obligations 98,414 8,988 — 107,402 Total $ 214,838 $ 26,540 $ — $ 241,378 As of December 31, 2018 Amortized Cost Unrealized Gains Unrealized Losses Fair Value Foreign government obligations $ 73,798 $ 14,234 $ 235 $ 87,797 U.S. government obligations 97,223 416 6,436 91,203 Total $ 171,021 $ 14,650 $ 6,671 $ 179,000 As of September 30, 2019 , we had no restricted investments in a loss position. As of December 31, 2018 , we identified six restricted investments totaling $87.4 million that had been in a loss position for a period of time greater than 12 months with unrealized losses of $6.4 million . Such unrealized losses were primarily due to increases in interest rates relative to rates at the time of purchase. The following table shows unrealized losses and fair values for those restricted investments that were in an unrealized loss position as of December 31, 2018 , aggregated by major security type and the length of time the restricted investments have been in a continuous loss position (in thousands): As of December 31, 2018 In Loss Position for In Loss Position for Total Fair Unrealized Fair Unrealized Fair Unrealized Foreign government obligations $ 41,335 $ 235 $ — $ — $ 41,335 $ 235 U.S. government obligations — — 87,401 6,436 87,401 6,436 Total $ 41,335 $ 235 $ 87,401 $ 6,436 $ 128,736 $ 6,671 As of September 30, 2019 , the contractual maturities of our restricted investments were between 10 years and 20 years .</t>
  </si>
  <si>
    <t>5. Consolidated Balance Sheet Details</t>
  </si>
  <si>
    <t>Balance Sheet Related Disclosures [Abstract]</t>
  </si>
  <si>
    <t>Consolidated Balance Sheet Details</t>
  </si>
  <si>
    <t>5. Consolidated Balance Sheet Details Accounts receivable trade, net Accounts receivable trade, net consisted of the following at September 30, 2019 and December 31, 2018 (in thousands): September 30, December 31, Accounts receivable trade, gross $ 369,295 $ 129,644 Allowance for doubtful accounts (1,989 ) (1,362 ) Accounts receivable trade, net $ 367,306 $ 128,282 At September 30, 2019 and December 31, 2018 , $63.2 million and $8.5 million , respectively, of our accounts receivable trade, net were secured by letters of credit, bank guarantees, surety bonds, or other forms of financial security issued by creditworthy financial institutions. Accounts receivable, unbilled and retainage Accounts receivable, unbilled and retainage consisted of the following at September 30, 2019 and December 31, 2018 (in thousands): September 30, December 31, Accounts receivable, unbilled $ 136,734 $ 441,666 Retainage 28,279 16,500 Accounts receivable, unbilled and retainage $ 165,013 $ 458,166 Inventories Inventories consisted of the following at September 30, 2019 and December 31, 2018 (in thousands): September 30, December 31, Raw materials $ 241,305 $ 224,329 Work in process 51,926 41,294 Finished goods 436,113 252,372 Inventories $ 729,344 $ 517,995 Inventories – current $ 576,770 $ 387,912 Inventories – noncurrent $ 152,574 $ 130,083 Prepaid expenses and other current assets Prepaid expenses and other current assets consisted of the following at September 30, 2019 and December 31, 2018 (in thousands): September 30, December 31, Prepaid expenses $ 128,776 $ 90,981 Prepaid income taxes 76,613 59,319 Restricted cash 32,416 19,671 Indirect tax receivables 28,238 26,327 Notes receivable (1) 23,440 5,196 Derivative instruments (2) 2,299 2,364 Other current assets 27,653 39,203 Prepaid expenses and other current assets $ 319,435 $ 243,061 —————————— (1)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In January 2019, CEC finalized certain restructuring arrangements, which resulted in a dilution of our ownership interest in CEC and the loss of our representation on the company’s board of managers. As a result of such restructuring, CEC no longer qualified to be accounted for under the equity method. As of September 30, 2019 , the aggregate balance outstanding on the loans was $23.1 million and was presented within “Prepaid expenses and other current assets.” As of December 31, 2018 , the aggregate balance outstanding on the loans was $22.8 million and was presented within “Notes receivable, affiliate.” (2) See Note 6. “Derivative Financial Instruments” to our condensed consolidated financial statements for discussion of our derivative instruments. Property, plant and equipment, net Property, plant and equipment, net consisted of the following at September 30, 2019 and December 31, 2018 (in thousands): September 30, December 31, Land $ 14,176 $ 14,382 Buildings and improvements 658,510 567,605 Machinery and equipment 2,166,391 1,826,434 Office equipment and furniture 186,852 178,011 Leasehold improvements 49,018 49,055 Construction in progress 406,056 405,581 Property, plant and equipment, gross 3,481,003 3,041,068 Accumulated depreciation (1,374,035 ) (1,284,857 ) Property, plant and equipment, net $ 2,106,968 $ 1,756,211 We periodically assess the estimated useful lives of our property, plant and equipment whenever applicable facts and circumstances indicate a change in the estimated useful life of an asset may have occurred. During the three months ended September 30, 2019 , we revised the estimated useful lives of certain core Series 6 manufacturing equipment from 10 years to 15 years . Such revision was primarily due to the validation of certain aspects of our Series 6 module technology, including the nature of the manufacturing process, the operating and maintenance cost profile of the manufacturing equipment, and the technology’s compatibility with our long-term module technology roadmap. We expect the revised useful lives to reduce depreciation by approximately $15 million per year based on the carrying value of the associated equipment as of September 30, 2019 . Depreciation of property, plant and equipment was $42.8 million and $129.4 million for the three and nine months ended September 30, 2019 , respectively, and $29.4 million and $72.6 million for the three and nine months ended September 30, 2018 , respectively. PV solar power systems, net Photovoltaic (“PV”) solar power systems, net consisted of the following at September 30, 2019 and December 31, 2018 (in thousands): September 30, December 31, PV solar power systems, gross $ 531,869 $ 343,061 Accumulated depreciation (47,276 ) (34,421 ) PV solar power systems, net $ 484,593 $ 308,640 Depreciation of PV solar power systems was $5.9 million and $12.9 million for the three and nine months ended September 30, 2019 , respectively, and $3.5 million and $11.8 million for the three and nine months ended September 30, 2018 , respectively. Project assets Project assets consisted of the following at September 30, 2019 and December 31, 2018 (in thousands): September 30, December 31, Project assets – development costs, including project acquisition and land costs $ 297,753 $ 298,070 Project assets – construction costs 274,321 200,359 Project assets $ 572,074 $ 498,429 Project assets – current $ 5,557 $ 37,930 Project assets – noncurrent $ 566,517 $ 460,499 Capitalized interest The cost of constructing project assets may include interest costs incurred during the development and construction period. The components of interest expense and capitalized interest were as follows during the three and nine months ended September 30, 2019 and 2018 (in thousands): Three Months Ended Nine Months Ended 2019 2018 2019 2018 Interest cost incurred $ (5,239 ) $ (5,023 ) $ (26,348 ) $ (19,080 ) Interest cost capitalized – project assets 263 1,825 2,330 4,635 Interest expense, net $ (4,976 ) $ (3,198 ) $ (24,018 ) $ (14,445 ) Other assets Other assets consisted of the following at September 30, 2019 and December 31, 2018 (in thousands): September 30, December 31, Operating lease assets (1) $ 176,785 $ — Indirect tax receivables 9,209 22,487 Note receivable (2) 8,003 8,017 Income taxes receivable 4,103 4,444 Equity method investments (3) 2,917 3,186 Derivative instruments (4) 449 — Deferred rent — 27,249 Other 46,249 33,495 Other assets $ 247,715 $ 98,878 —————————— (1) See Note 7. “Leases” to our condensed consolidated financial statements for discussion of our lease arrangements. (2) In April 2009,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3) In June 2015, 8point3 Energy Partners LP (the “Partnership”), a limited partnership formed by First Solar and SunPower Corporation (collectively the “Sponsors”), completed its initial public offering (the “IPO”). As part of the IPO, the Sponsors contributed interests in various projects to 8point3 Operating Company, LLC (“OpCo”) in exchange for voting and economic interests in the entity, and the Partnership acquired an economic interest in OpCo using proceeds from the IPO. In June 2018, we completed the sale of our interests in the Partnership and its subsidiaries to CD Clean Energy and Infrastructure V JV, LLC, an equity fund managed by Capital Dynamics, Inc. and certain other co-investors and other parties, and received net proceeds of $240.0 million after the payment of fees, expenses, and other amounts. We accounted for our interests in OpCo, a subsidiary of the Partnership, under the equity method of accounting as we were able to exercise significant influence over the Partnership due to our representation on the board of directors of its general partner and certain of our associates serving as officers of its general partner. During the nine months ended September 30, 2018, we recognized equity in earnings, net of tax, of $39.7 million from our investment in OpCo, including a gain of $40.3 million , net of tax, for the sale of our interests in the Partnership and its subsidiaries. During the nine months ended September 30, 2018 , we received distributions from OpCo of $12.4 million . In connection with the IPO, we also entered into an agreement with a subsidiary of the Partnership to lease back one of our originally contributed projects, Maryland Solar, until December 31, 2019. Under the terms of the agreement, we make fixed rent payments to the Partnership’s subsidiary and are entitled to all of the energy generated by the project. Due to certain continuing involvement with the project, we accounted for the leaseback agreement as a financing transaction until the sale of our interests in the Partnership and its subsidiaries in June 2018. Following the sale of such interests, the Maryland Solar project qualified for sale-leaseback accounting, and we recognized net revenue of $32.0 million from the sale of the project. (4) See Note 6. “Derivative Financial Instruments” to our condensed consolidated financial statements for discussion of our derivative instruments. Goodwill Goodwill for the relevant reporting unit consisted of the following at September 30, 2019 and December 31, 2018 (in thousands): December 31, Acquisitions (Impairments) September 30, Modules $ 407,827 $ — $ 407,827 Accumulated impairment losses (393,365 ) — (393,365 ) Goodwill $ 14,462 $ — $ 14,462 Intangible assets, net The following tables summarize our intangible assets at September 30, 2019 and December 31, 2018 (in thousands): September 30, 2019 Gross Amount Accumulated Amortization Net Amount Developed technology $ 97,964 $ (39,977 ) $ 57,987 Power purchase agreements 6,486 (892 ) 5,594 Patents 7,408 (4,204 ) 3,204 Intangible assets, net $ 111,858 $ (45,073 ) $ 66,785 December 31, 2018 Gross Amount Accumulated Amortization Net Amount Developed technology $ 97,714 $ (33,093 ) $ 64,621 Power purchase agreements 6,486 (648 ) 5,838 Patents 7,408 (3,705 ) 3,703 Intangible assets, net $ 111,608 $ (37,446 ) $ 74,162 Amortization expense for our intangible assets was $2.6 million and $7.6 million for the three and nine months ended September 30, 2019 , respectively, and $2.5 million and $7.4 million for the three and nine months ended September 30, 2018 , respectively. Accrued expenses Accrued expenses consisted of the following at September 30, 2019 and December 31, 2018 (in thousands): September 30, December 31, Accrued project costs $ 85,285 $ 147,162 Accrued property, plant and equipment 77,628 89,905 Accrued compensation and benefits 59,396 41,937 Accrued inventory 50,092 53,075 Product warranty liability (1) 19,526 27,657 Other 85,437 81,844 Accrued expenses $ 377,364 $ 441,580 —————————— (1) See Note 10. “Commitments and Contingencies” to our condensed consolidated financial statements for discussion of our “Product warranty liability.” Other current liabilities Other current liabilities consisted of the following at September 30, 2019 and December 31, 2018 (in thousands): September 30, December 31, Operating lease liabilities (1) $ 11,221 $ — Derivative instruments (2) 3,239 7,294 Contingent consideration (3) 350 665 Other 13,612 6,421 Other current liabilities $ 28,422 $ 14,380 —————————— (1) See Note 7. “Leases” to our condensed consolidated financial statements for discussion of our lease arrangements. (2) See Note 6. “Derivative Financial Instruments” to our condensed consolidated financial statements for discussion of our derivative instruments. (3) See Note 10. “Commitments and Contingencies” to our condensed consolidated financial statements for discussion of our “Contingent consideration” arrangements. Other liabilities Other liabilities consisted of the following at September 30, 2019 and December 31, 2018 (in thousands): September 30, December 31, Product warranty liability (1) $ 118,379 $ 193,035 Operating lease liabilities (2) 142,256 — Other taxes payable 88,786 83,058 Transition tax liability 68,851 77,016 Deferred revenue 40,995 48,014 Derivative instruments (3) 8,706 9,205 Contingent consideration (1) 5,250 2,250 Other liabilities — noncurrent 51,126 55,261 Other liabilities $ 524,349 $ 467,839 —————————— (1) See Note 10. “Commitments and Contingencies” to our condensed consolidated financial statements for discussion of our “Product warranty liability” and “Contingent consideration” arrangements. (2) See Note 7. “Leases” to our condensed consolidated financial statements for discussion of our lease arrangements. (3) See Note 6. “Derivative Financial Instruments” to our condensed consolidated financial statements for discussion of our derivative instruments.</t>
  </si>
  <si>
    <t>6. Derivative Financial Instruments</t>
  </si>
  <si>
    <t>Derivative Instruments and Hedging Activities Disclosure [Abstract]</t>
  </si>
  <si>
    <t>Derivative Financial Instruments</t>
  </si>
  <si>
    <t>6.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loss ” if the derivative instruments qualify for hedge accounting. For those derivative instruments that do not qualify for hedge accounting (i.e.,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September 30, 2019 and December 31, 2018 (in thousands): September 30, 2019 Prepaid Expenses and Other Current Assets Other Assets Other Current Liabilities Other Liabilities Derivatives designated as hedging instruments: Foreign exchange forward contracts $ 230 $ 449 $ 180 $ — Total derivatives designated as hedging instruments $ 230 $ 449 $ 180 $ — Derivatives not designated as hedging instruments: Foreign exchange forward contracts $ 2,069 $ — $ 2,594 $ — Interest rate swap contracts — — 465 8,706 Total derivatives not designated as hedging instruments $ 2,069 $ — $ 3,059 $ 8,706 Total derivative instruments $ 2,299 $ 449 $ 3,239 $ 8,706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 The following table presents the pretax amounts related to derivative instruments designated as cash flow hedges affecting accumulated other comprehensive income (loss) and our condensed consolidated statements of operations for the nine months ended September 30, 2019 and 2018 (in thousands): Foreign Exchange Forward Contracts Balance as of December 31, 2018 $ 1,329 Amounts recognized in other comprehensive income (loss) 153 Amounts reclassified to earnings impacting: Net sales (124 ) Cost of sales (1,081 ) Balance as of September 30, 2019 $ 277 Balance as of December 31, 2017 $ (1,723 ) Amounts recognized in other comprehensive income (loss) (3,884 ) Amounts reclassified to earnings impacting: Net sales 1,698 Cost of sales 212 Foreign currency gain (loss), net 5,448 Other (loss) income, net (546 ) Balance as of September 30, 2018 $ 1,205 We recorded no amounts related to ineffective portions of our derivative instruments designated as cash flow hedges during the three and nine months ended September 30, 2018 . During the three and nine months ended September 30, 2019 , we recognized unrealized gains of $0.2 million and $0.3 million , respectively, within “ Cost of sales ” for amounts excluded from effectiveness testing for our foreign exchange forward contracts designated as cash flow hedges. During the three and nine months ended September 30, 2018 , we recognized unrealized gains of $1.0 million and $0.5 million , respectively, within “ Other (loss) income, net ” for amounts excluded from effectiveness testing for our foreign exchange forward contracts designated as cash flow hedges. The following table presents gains and losses related to derivative instruments not designated as hedges affecting our condensed consolidated statements of operations for the three and nine months ended September 30, 2019 and 2018 (in thousands): Amount of Gain (Loss) Recognized in Income Three Months Ended Nine Months Ended Income Statement Line Item 2019 2018 2019 2018 Interest rate swap contracts Cost of sales $ — $ — $ (1,656 ) $ — Foreign exchange forward contracts Foreign currency gain (loss), net 3,635 7,098 883 13,477 Interest rate swap contracts Interest expense, net (357 ) 883 (10,089 ) (1,284 ) Interest Rate Risk We primarily use interest rate swap contracts to mitigate our exposure to interest rate fluctuations associated with certain of our debt instruments. We do not use such swap contracts for speculative or trading purposes. During the nine months ended September 30, 2019 and 2018 , the majority of our interest rate swap contracts related to project specific debt facilities. Such swap contracts did not qualify for accounting as cash flow hedges in accordance with ASC 815 due to our expectation to sell the associated projects before the maturity of their project specific debt financings and corresponding swap contracts. Accordingly, changes in the fair values of these swap contracts were recorded directly to “ Interest expense, net .” In May 2018, FS NSW Project No 1 Finco Pty Ltd, our indirect wholly-owned subsidiary and project financing company, entered into various interest rate swap contracts to hedge the floating rate construction loan facility and a portion of the floating rate term loan facility under the associated project’s Beryl Credit Facility (as defined in Note 9. “Debt” to our condensed consolidated financial statements). The swaps had an initial aggregate notional value of AUD 42.4 million and, depending on the loan facility being hedged, entitled the project to receive one-month or three-month floating Bank Bill Swap Bid (“BBSY”) interest rates while requiring the project to pay fixed rates of 2.0615% or 3.2020% . The notional amounts of the interest rate swap contracts are scheduled to proportionately adjust with the scheduled draws and principal payments on the underlying hedged debt. In June 2019, we completed the sale of our Beryl project, and its interest rate swap contracts and outstanding loan balance were assumed by the customer. As of December 31, 2018 , the aggregate notional value of the interest rate swap contracts was AUD 103.4 million ( $72.9 million ). In January 2017, FS Japan Project 12 GK, our indirect wholly-owned subsidiary and project company, entered into an interest rate swap contract to hedge a portion of the floating rate senior loan facility under the project’s Ishikawa Credit Agreement (as defined in Note 9. “Debt” to our condensed consolidated financial statements). Such swap had an initial notional value of ¥5.7 billion and entitled the project to receive a six-month floating TIBOR plus 0.75% interest rate while requiring the project to pay a fixed rate of 1.482% . The notional amount of the interest rate swap contract is scheduled to proportionately adjust with the scheduled draws and principal payments on the underlying hedged debt. As of September 30, 2019 and December 31, 2018 , the notional value of the interest rate swap contract was ¥19.1 billion ( $176.7 million ) and ¥19.2 billion ( $174.1 million ), respectively.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September 30, 2019 and December 31, 2018 , these foreign exchange forward contracts hedged our forecasted cash flows for periods up to 19 months and 6 months , respectively. These foreign exchange forward contracts qualify for accounting as cash flow hedges in accordance with ASC 815, and we designated them as such. We report unrealized gains or losses on such contracts in “ Accumulated other comprehensive loss ” and subsequently reclassify applicable amounts into earnings when the hedged transaction occurs and impacts earnings. We determined that these derivative financial instruments were highly effective as cash flow hedges as of September 30, 2019 and December 31, 2018 . As of September 30, 2019 and December 31, 2018 , the notional values associated with our foreign exchange forward contracts qualifying as cash flow hedges were as follows (notional amounts and U.S. dollar equivalents in millions): September 30, 2019 Currency Notional Amount USD Equivalent U.S. dollar (1) $31.6 $31.6 December 31, 2018 Currency Notional Amount USD Equivalent Australian dollar AUD 8.8 $6.2 —————————— (1) These derivative instruments represent hedges of outstanding payables at certain of our foreign subsidiaries whose functional currencies are other than the U.S. dollar. In the following 12 months, we expect to reclassify to earnings $0.1 million of net unrealized losses related to forward contracts that are included in “ Accumulated other comprehensive loss ” at September 30, 2019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deferred taxes, payables, accrued expens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gain (loss), net ” on our condensed consolidated statements of operations. These contracts mature at various dates within the next three months . As of September 30, 2019 and December 31, 2018 , the notional values of our foreign exchange forward contracts that do not qualify for hedge accounting were as follows (notional amounts and U.S. dollar equivalents in millions): September 30, 2019 Transaction Currency Notional Amount USD Equivalent Purchase Australian dollar AUD 14.2 $9.6 Sell Australian dollar AUD 7.3 $4.9 Purchase Brazilian real BRL 8.5 $2.0 Purchase Canadian dollar CAD 4.5 $3.4 Sell Canadian dollar CAD 1.6 $1.2 Purchase Chilean peso CLP 1,632.3 $2.2 Sell Chilean peso CLP 5,180.1 $7.1 Purchase Euro €138.3 $151.2 Sell Euro €148.8 $162.7 Purchase Indian rupee INR 85.9 $1.2 Sell Indian rupee INR 1,621.4 $23.0 Purchase Japanese yen ¥2,462.8 $22.8 Sell Japanese yen ¥20,906.6 $193.5 Purchase Malaysian ringgit MYR 65.5 $15.6 Sell Malaysian ringgit MYR 86.0 $20.5 Sell Mexican peso MXN 34.6 $1.8 Purchase Singapore dollar SGD 2.9 $2.1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t>
  </si>
  <si>
    <t>7. Leases (Notes)</t>
  </si>
  <si>
    <t>Leases [Abstract]</t>
  </si>
  <si>
    <t>Leases</t>
  </si>
  <si>
    <t>7. Leases Our lease arrangements include land associated with our systems projects, our corporate and administrative offices, land for our international manufacturing facilities, and certain of our manufacturing equipment. Such leases primarily relate to assets located in the United States, Japan, Malaysia, and Vietnam.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the lease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in particular those related to systems project land,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 The following table presents certain quantitative information related to our lease arrangements for the three and nine months ended September 30, 2019 and as of September 30, 2019 (in thousands): Three Months Ended September 30, 2019 Nine Months Ended September 30, 2019 Operating lease cost $ 5,788 $ 16,607 Variable lease cost 904 2,592 Short-term lease cost 1,118 6,818 Total lease cost $ 7,810 $ 26,017 Payments of amounts included in the measurement of operating lease liabilities $ 15,995 Lease assets obtained in exchange for operating lease liabilities $ 172,760 September 30, 2019 Operating lease assets $ 176,785 Operating lease liabilities – current 11,221 Operating lease liabilities – noncurrent 142,256 Weighted-average remaining lease term 17 years Weighted-average discount rate 4.5 % As of September 30, 2019 , the future payments associated with our lease liabilities were as follows (in thousands): Total Lease Liabilities Remainder of 2019 $ 4,534 2020 15,688 2021 15,607 2022 15,124 2023 14,967 Thereafter 156,009 Total future payments 221,929 Less: interest (68,452 ) Total lease liabilities $ 153,477</t>
  </si>
  <si>
    <t>8. Fair Value Measurements</t>
  </si>
  <si>
    <t>Fair Value Disclosures [Abstract]</t>
  </si>
  <si>
    <t>Fair Value Measurements</t>
  </si>
  <si>
    <t>8. Fair Value Measurements The following is a description of the valuation techniques that we use to measure the fair value of assets and liabilities that we measure and report at fair value on a recurring basis: • Cash Equivalents. At September 30, 2019 and December 31, 2018 , our cash equivalents consisted of money market funds. We value our cash equivalents using observable inputs that reflect quoted prices for securities with identical characteristics, and accordingly, we classify the valuation techniques that use these inputs as Level 1. • Marketable Securities and Restricted Investments. At September 30, 2019 and December 31, 2018 , our marketable securities consisted of foreign debt, foreign government obligations, U.S.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September 30, 2019 and December 31, 2018 , our derivative assets and liabilities consisted of foreign exchange forward contracts involving major currencies and interest rate swap contracts involving major interest rate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September 30, 2019 and December 31, 2018 , the fair value measurements of our assets and liabilities measured on a recurring basis were as follows (in thousands): Fair Value Measurements at Reporting Date Using September 30, Quoted Prices in Active Markets for Identical Assets (Level 1) Significant Other Observable Inputs (Level 2) Significant Unobservable Inputs (Level 3) Assets: Cash equivalents: Money market funds $ 7,288 $ 7,288 $ — $ — Marketable securities: Foreign debt 361,414 — 361,414 — Foreign government obligations 21,988 — 21,988 — U.S. debt 90,388 — 90,388 — Time deposits 187,762 187,762 — — Restricted investments 241,378 — 241,378 — Derivative assets 2,748 — 2,748 — Total assets $ 912,966 $ 195,050 $ 717,916 $ — Liabilities: Derivative liabilities $ 11,945 $ — $ 11,945 $ — Fair Value Measurements at Reporting Date Using December 31,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 Fair Value of Financial Instruments At September 30, 2019 and December 31, 2018 , the carrying values and fair values of our financial instruments not measured at fair value were as follows (in thousands): September 30, 2019 December 31, 2018 Carrying Value Fair Value Carrying Value Fair Value Assets: Notes receivable – current (2) $ 23,440 $ 25,319 $ 5,196 $ 5,196 Note receivable – noncurrent 8,003 9,974 8,017 8,010 Notes receivable, affiliate – noncurrent (2) — — 22,832 24,295 Liabilities: Long-term debt, including current maturities (1) $ 490,859 $ 511,027 $ 479,157 $ 470,124 —————————— (1) Excludes unamortized discounts and issuance costs. (2) In January 2019, CEC no longer qualified to be accounted for under the equity method, and our loans to the company were no longer classified as notes receivable from an affiliate. As of September 30, 2019 , the aggregate balance outstanding on the loans was presented within “Prepaid expenses and other current assets.” As of December 31, 2018 , the aggregate balance outstanding on the loans was presented within “Notes receivable, affiliate.” The carrying values in our condensed consolidated balance sheets of our trade accounts receivable, unbilled accounts receivable and retainage, restricted cash, accounts payable, and accrued expenses approximated their fair values due to their nature and relatively short maturities; therefore, we excluded them from the foregoing table. The fair value measurements for our note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and investments, notes receivable, and foreign exchange forward contracts. We are exposed to credit losses in the event of nonperformance by the counterparties to our financial and derivative instruments. We place cash, cash equivalents,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advance payments, parent guarantees, letters of credit, bank guarantees, or surety bonds. We also have power purchase agreements (“PPAs”) that subject us to credit risk in the event our offtake counterparties are unable to fulfill their contractual obligations, which may adversely affect our project assets and certain receivables. Accordingly, we closely monitor the credit standing of existing and potential offtake counterparties to limit such risks.</t>
  </si>
  <si>
    <t>9. Debt</t>
  </si>
  <si>
    <t>Debt Instruments [Abstract]</t>
  </si>
  <si>
    <t>Debt</t>
  </si>
  <si>
    <t>9. Debt Our long-term debt consisted of the following at September 30, 2019 and December 31, 2018 (in thousands): Balance (USD) Loan Agreement Currency September 30, December 31, Revolving Credit Facility USD $ — $ — Luz del Norte Credit Facilities USD 188,218 188,849 Ishikawa Credit Agreement JPY 236,894 157,834 Japan Credit Facility JPY — — Tochigi Credit Facility JPY 37,572 25,468 Anantapur Credit Facility INR 15,285 16,101 Tungabhadra Credit Facility INR 12,890 13,934 Beryl Credit Facility AUD — 76,971 Long-term debt principal 490,859 479,157 Less: unamortized discounts and issuance costs (10,555 ) (12,366 ) Total long-term debt 480,304 466,791 Less: current portion (28,240 ) (5,570 ) Noncurrent portion $ 452,064 $ 461,221 Revolving Credit Facility Our amended and restated credit agreement with several financial institutions as lenders and JPMorgan Chase Bank, N.A. as administrative agent provides us with a senior secured credit facility (the “Revolving Credit Facility”) with an aggregate borrowing capacity of $500.0 million , which we may increase to $750.0 million , subject to certain conditions. Borrowings under the credit facility bear interest at (i) London Interbank Offered Rate (“LIBOR”), adjusted for Eurocurrency reserve requirements, plus a margin of 2.00% or (ii) a base rate as defined in the credit agreement plus a margin of 1.00% depending on the type of borrowing requested. These margins are also subject to adjustment depending on our consolidated leverage ratio. We had no borrowings under our Revolving Credit Facility as of September 30, 2019 and December 31, 2018 and had issued $52.7 million and $66.0 million , respectively, of letters of credit using availability under the facility. Loans and letters of credit issued under the Revolving Credit Facility are jointly and severally guaranteed by First Solar, Inc.; First Solar Electric, LLC; First Solar Electric (California), Inc.; and First Solar Development, LLC and are secured by interests in substantially all of the guarantors’ tangible and intangible assets other than certain excluded assets. In addition to paying interest on outstanding principal under the Revolving Credit Facility, we are required to pay a commitment fee at a rate of 0.30% per annum, based on the average daily unused commitments under the facility, which may also be adjusted due to changes in our consolidated leverage ratio. We also pay a letter of credit fee based on the applicable margin for Eurocurrency revolving loans on the face amount of each letter of credit and a fronting fee of 0.125% . Our Revolving Credit Facility matures in July 2022. Luz del Norte Credit Facilities In August 2014, Parque Solar Fotovoltaico Luz del Norte SpA (“Luz del Norte”), our indirect wholly-owned subsidiary and project company, entered into credit facilities (the “Luz del Norte Credit Facilities”) with the Overseas Private Investment Corporation (“OPIC”) and the International Finance Corporation (“IFC”) to provide limited-recourse senior secured debt financing for the design, development, financing, construction, testing, commissioning, operation, and maintenance of a 141 MW AC PV solar power plant located near Copiapó, Chile. In March 2017, we amended the terms of the credit facilities, which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ir maturity until June 2037, and (iv) canceled the remaining borrowing capacity with the exception of the capitalization of certain future interest payments. As of September 30, 2019 and December 31, 2018 , the balance outstanding on the OPIC loans was $140.9 million and $141.4 million , respectively. As of September 30, 2019 and December 31, 2018 , the balance outstanding on the IFC loans was $47.3 million and $47.4 million , respectively. The credit facilities are secured by liens over all of Luz del Norte’s assets and by a pledge of all of the equity interests in the entity. Ishikawa Credit Agreement In December 2016, FS Japan Project 12 GK (“Ishikawa”), our indirect wholly-owned subsidiary and project company, entered into a credit agreement (the “Ishikawa Credit Agreement”) with Mizuho Bank, Ltd. for aggregate borrowings up to ¥27.3 billion ( $247.4 million ) for the development and construction of a 59 MW AC PV solar power plant located in Ishikawa, Japan. The credit agreement consists of a ¥24.0 billion ( $217.5 million ) senior loan facility, a ¥2.1 billion ( $19.0 million ) consumption tax facility, and a ¥1.2 billion ( $10.9 million ) letter of credit facility. The senior loan facility matures in October 2036, and the consumption tax facility matures in April 2020. The credit agreement is secured by pledges of Ishikawa’s assets, accounts, material project documents, and by the equity interests in the entity. As of September 30, 2019 and December 31, 2018 , the balance outstanding on the credit agreement was $236.9 million and $157.8 million , respectively. Japan Credit Facility In September 2015, First Solar Japan GK, our wholly-owned subsidiary, entered into a construction loan facility with Mizuho Bank, Ltd. for borrowings up to ¥4.0 billion ( $36.3 million ) for the development and construction of utility-scale PV solar power plants in Japan (the “Japan Credit Facility”). In September 2018, First Solar Japan GK renewed the facility for an additional one-year period until September 2019. The facility was guaranteed by First Solar, Inc. and secured by pledges of certain projects’ cash accounts and other rights in the projects. As of December 31, 2018 , there was no balance outstanding on the facility. Tochigi Credit Facility In June 2017, First Solar Japan GK, our wholly-owned subsidiary, entered into a term loan facility with Mizuho Bank, Ltd. for borrowings up to ¥7.0 billion ( $63.4 million ) for the development of utility-scale PV solar power plants in Japan (the “Tochigi Credit Facility”). The term loan facility matures in March 2021. The facility is guaranteed by First Solar, Inc. and secured by pledges of certain of First Solar Japan GK’s accounts. As of September 30, 2019 and December 31, 2018 , the balance outstanding on the term loan facility was $37.6 million and $25.5 million , respectively. Anantapur Credit Facility In March 2018, Anantapur Solar Parks Private Limited, our indirect wholly-owned subsidiary and project company, entered into a term loan facility (the “Anantapur Credit Facility”) with J.P. Morgan Securities India Private Limited for borrowings up to INR 1.2 billion ( $17.1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September 30, 2019 and December 31, 2018 , the balance outstanding on the term loan facility was $15.3 million and $16.1 million , respectively. Tungabhadra Credit Facility In March 2018, Tungabhadra Solar Parks Private Limited, our indirect wholly-owned subsidiary and project company, entered into a term loan facility (the “Tungabhadra Credit Facility”) with J.P. Morgan Securities India Private Limited for borrowings up to INR 1.0 billion ( $14.3 million ) for costs related to a 20 MW AC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September 30, 2019 and December 31, 2018 , the balance outstanding on the term loan facility was $12.9 million and $13.9 million , respectively. Beryl Credit Facility In May 2018, FS NSW Project No 1 Finco Pty Ltd, our wholly-owned subsidiary and project financing company, entered into a term loan facility (the “Beryl Credit Facility”) with MUFG Bank, Ltd.; Société Générale, Hong Kong Branch; and Mizuho Bank, Ltd. for aggregate borrowings up to AUD 146.4 million ( $103.2 million ) for the development and construction of an 87 MW AC PV solar power plant located in New South Wales, Australia. In October 2018, the borrowing capacity on the Beryl Credit Facility was reduced to AUD 136.4 million ( $96.2 million ). Accordingly, the credit facility consisted of an AUD 125.4 million ( $88.4 million ) construction loan facility, an AUD 7.0 million ( $4.9 million ) GST facility to fund certain taxes associated with the construction of the project, and an AUD 4.0 million ( $2.8 million ) letter of credit facility. In June 2019, we completed the sale of our Beryl project, and the outstanding balance of the Beryl Credit Facility of $88.0 million was assumed by the customer. As of December 31, 2018 , the balance outstanding on the credit facility was $77.0 million . Variable Interest Rate Risk Certain of our long-term debt agreements bear interest at prime, LIBOR, TIBOR, BBSY, or equivalent variable rates. An increase in these variable rates would increase the cost of borrowing under our Revolving Credit Facility and certain project specific debt financings. Our long-term debt borrowing rates as of September 30, 2019 were as follows: Loan Agreement September 30, 2019 Revolving Credit Facility 4.02% Luz del Norte Credit Facilities (1) Fixed rate loans at bank rate plus 3.50% Variable rate loans at 91-Day U.S. Treasury Bill Yield or LIBOR plus 3.50% Ishikawa Credit Agreement Senior loan facility at 6-month TIBOR plus 0.75% (2) Consumption tax facility at 3-month TIBOR plus 0.5% Tochigi Credit Facility 3-month TIBOR plus 1.0% Anantapur Credit Facility INR overnight indexed swap rate plus 1.5% Tungabhadra Credit Facility INR overnight indexed swap rate plus 1.5% —————————— (1) Outstanding balance comprised of $156.7 million of fixed rate loans and $31.5 million of variable rate loans as of September 30, 2019 . (2) We have entered into an interest rate swap contract to hedge a portion of this variable rate. See Note 6. “Derivative Financial Instruments” to our condensed consolidated financial statements for additional information. Future Principal Payments At September 30, 2019 , the future principal payments on our long-term debt were due as follows (in thousands): Total Debt Remainder of 2019 $ 8,414 2020 29,052 2021 79,746 2022 15,850 2023 18,097 Thereafter 339,700 Total long-term debt future principal payments $ 490,859</t>
  </si>
  <si>
    <t>10. Commitments and Contingencies</t>
  </si>
  <si>
    <t>Commitments and Contingencies Disclosure [Abstract]</t>
  </si>
  <si>
    <t>Commitments and Contingencies</t>
  </si>
  <si>
    <t>10. Commitments and Contingencies Commercial Commitments During the normal course of business, we enter into commercial commitments in the form of letters of credit, bank guarantees, and surety bonds to provide financial and performance assurance to third parties. Our amended and restated Revolving Credit Facility provides us with a sub-limit of $400.0 million to issue letters of credit, subject to certain additional limits depending on the currencies of the letters of credit, at a fee based on the applicable margin for Eurocurrency revolving loans and a fronting fee. As of September 30, 2019 , we had $52.7 million in letters of credit issued under our Revolving Credit Facility, leaving $347.3 million of availability for the issuance of additional letters of credit. As of September 30, 2019 , we also had $10.1 million of letters of credit under separate agreements that were posted by certain of our foreign subsidiaries and $176.7 million of letters of credit issued under three bilateral facilities, of which $33.0 million was secured with cash, leaving $535.7 million of aggregate available capacity under such agreements and facilities. We also had $80.7 million of surety bonds outstanding, leaving $635.2 million of available bonding capacity under our surety lines as of September 30, 2019 . The majority of these letters of credit and surety bonds supported our systems projects. Product Warranties When we recognize revenue for module or system sales, we accrue liabilities for the estimated future costs of meeting our limited warranty obligations for both modules and the balance of the systems. We make and revise these estimates based primarily on the number of solar modules under warranty, our historical experience with warranty claims, our monitoring of field installation sites, our internal testing and the expected future performance of our solar modules and balance of systems (“BoS”) parts, and our estimated replacement cost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and nine months ended September 30, 2019 and 2018 were as follows (in thousands): Three Months Ended Nine Months Ended 2019 2018 2019 2018 Product warranty liability, beginning of period $ 217,991 $ 225,813 $ 220,692 $ 224,274 Accruals for new warranties issued 1,723 2,954 11,636 8,422 Settlements (4,211 ) (2,423 ) (10,233 ) (7,504 ) Changes in estimate of product warranty liability (77,598 ) (940 ) (84,190 ) 212 Product warranty liability, end of period $ 137,905 $ 225,404 $ 137,905 $ 225,404 Current portion of warranty liability $ 19,526 $ 33,595 $ 19,526 $ 33,595 Noncurrent portion of warranty liability $ 118,379 $ 191,809 $ 118,379 $ 191,809 We estimate our limited product warranty liability for power output and defects in materials and workmanship under normal use and service conditions based on return rates for each series of module technology. During the three months ended September 30, 2019 , we revised this estimate downward based on updated information regarding our warranty claims, which reduced our product warranty liability by $80.0 million . This updated information reflected lower-than-expected return rates for our newer series of module technology, the evolving claims profile of each series, and certain changes to our warranty programs. In general, we expect the return rates for our newer series of module technology to be lower than our older series. We estimate that the return rate for such newer series of module technology will be less than 1% . As of September 30, 2019 , a 1% increase in the return rate across all series of module technology would increase our product warranty liability by $83.3 million , and a 1% increase in the return rate for BoS par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ngineering, procurement, and construction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s to these tests, we may incur liquidated damages as specified in the EPC agreement. In certain instances, a bonus payment may be received at the end of the applicable test period if the system performs above a specified level. As of September 30, 2019 and December 31, 2018 , we accrued $5.3 million and $0.4 million , respectively, for our estimated obligations under such arrangements, which were classified as “ Other current liabilities ” in our condensed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September 30, 2019 , we accrued $0.1 million liquidated damages under our effective availability guarantees, which were classified as “ Other current liabilities ” in our condensed consolidated balance sheets. Indemnifications In certain limited circumstances, we have provided indemnifications to customers, including project tax equity investors, under which we are contractually obligated to compensate such parties for losses they suffer resulting from a breach of a representation, warranty, or covenant or a reduction in tax benefits received, including investment tax credits. Project related tax benefits are, in part, based on guidance provided by the Internal Revenue Service and U.S. Treasury Department, which includes assumptions regarding the fair value of qualifying PV solar power systems. For any sales contracts that have such indemnification provisions, we initially recognize a liability under ASC 460 for the estimated premium that would be required by a guarantor to issue the same indemnity in a standalone arm’s-length transaction with an unrelated party. We typically base these estimates on the cost of insurance policies that cover the underlying risks being indemnified and may purchase such policie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revenue in the related transaction. After an indemnification liability is recorded, we derecognize such amount pursuant to ASC 460-10-35-2 depending on the nature of the indemnity, which derecognition typically occurs upon expiration or settlement of the arrangement, and any contingent aspects of the indemnity are accounted for in accordance with ASC 450. We accrued $2.1 million of current indemnification liabilities as of September 30, 2019 and $3.0 million of noncurrent indemnification liabilities as of September 30, 2019 and December 31, 2018 . As of September 30, 2019 , the maximum potential amount of future payments under our tax related and other indemnifications was $135.8 million , and we held insurance policies allowing us to recover up to $84.9 million of potential amounts paid under the indemnifications covered by the policies. Contingent Consideration We continually seek to make additions to our advanced-stage project pipeline by actively developing our early-to-mid-stage project pipeline and by pursuing opportunities to acquire projects at various stages of development. In connection with such project acquisitions, we may agree to pay additional amounts to project sellers upon the achievement of certain milestones, such as obtaining a PPA, obtaining financing, or selling the project to a new owner. We recognize a project acquisition contingent liability when we determine that such a liability is both probable and reasonably estimable, and the carrying amount of the related project asset is correspondingly increased. As of September 30, 2019 and December 31, 2018 , we accrued $0.4 million and $0.7 million of current liabilities, respectively, and $5.3 million and $2.3 million of long-term liabilities, respectively, for project related contingent obligations. Any future differences between the acquisition-date contingent obligation estimate and the ultimate settlement of the obligation are recognized as an adjustment to the project asset, as contingent payments are considered direct and incremental to the underlying value of the related project. Solar Module Collection and Recycling Liability We previously established a module collection and recycling program, which has since been discontinued, to collect and recycle modules sold and covered under such program once the modules reach the end of their useful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material, labor, and capital costs; the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the expected economic factor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densed consolidated statements of operations. We periodically review our estimates of expected future recycling costs and may adjust our liability accordingly. During the three months ended September 30, 2018 , we completed our annual cost study of obligations under our module collection and recycling program and reduced the associated liability by $34.2 million primarily due to higher by-product credits for glass, lower capital costs resulting from the expanded scale of our recycling facilities, and adjustments to certain valuation assumptions driven by our increased experience with module recycling. Our module collection and recycling liability was $135.0 million and $134.4 million as of September 30, 2019 and December 31, 2018 , respectively. As of September 30, 2019 , a 1% increase in the annualized inflation rate used in our estimated future collection and recycling cost per module would increase our liability by $25.8 million , and a 1% decrease in that rate would decrease our liability by $21.8 million . See Note 4. “Restricted Cash and Investments” to our condensed consolidated financial statements for more information about our arrangements for funding this liability. Legal Proceeding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the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On January 31, 2018, the Ninth Circuit issued an opinion affirming the Arizona District Court’s order denying in part defendants’ motion for summary judgment. On March 16, 2018, First Solar filed a petition for panel rehearing or rehearing en banc with the Ninth Circuit. On May 7, 2018, the Ninth Circuit denied defendants’ petition. On August 6, 2018, defendants filed a petition for writ of certiorari to the U.S. Supreme Court. Meanwhile, in the Arizona District Court, expert discovery was completed on February 5, 2019. On June 24, 2019, the U.S. Supreme Court denied the petition. Following the denial of the petition, the Arizona District Court ordered that the trial begin on January 7, 2020. This lawsuit asserts claims that, if resolved against us, could give rise to substantial damages, and an unfavorable outcome or settlement may result in a significant monetary judgment or award against us or a significant monetary payment by us, and could have a material adverse effect on our business, financial condition, and results of operations. Even if this lawsuit is not resolved against us, the costs of defending the lawsuit and of any settlement may be significant. These costs would likely exceed the dollar limits of our insurance policies or may not be covered by our insurance policies. Given the uncertainties of trial, at this time we are not in a position to assess the likelihood of any potential loss or adverse effect on our financial condition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First Solar and the individual defendants filed a motion to dismiss the complaint on July 16, 2018. On November 27, 2018, the Court granted defendants’ motion to dismiss the plaintiffs’ negligent misrepresentation claim under state law, but otherwise denied defendants’ motion. This action is still in the initial stages, and the parties are beginning limited discovery. At this time we are not in a position to assess the likelihood of any potential loss or adverse effect on our financial condition or to estimate the range of potential loss, if any. Derivative Actions On July 16, 2013, a derivative complaint was filed in the Superior Court of Arizona, Maricopa County, titled Bargar, et al. v. Ahearn, et al., Case No. CV2013-009938, by a putative stockholder against certain current and former directors and officers of the Company (“Bargar”). The complaint generally alleges that the defendants caused or allowed false and misleading statements to be made concerning the Company’s financial performance and prospects. The action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Class Action or expiration of a stay issued in certain consolidated derivative actions in the Arizona District Court. On November 5, 2013, the matter was placed on the court’s inactive calendar. The parties have jointly sought and obtained multiple requests to continue the stay in this action. Most recently, on July 9, 2019, the court entered an order continuing the stay until November 27, 2019. The Company believes that the plaintiff in the Bargar derivative action lacks standing to pursue litigation on behalf of First Solar. The Bargar derivative action is still in the initial stages and there has been no discovery. Accordingly, at this time we are not in a position to assess the likelihood of any potential loss or adverse effect on our financial condition or to estimate the range of potential loss, if any. Other Matters and Claims We are party to other legal matters and claims in the normal course of our operations. While we believe the ultimate outcome of such other matters and claims will not have a material adverse effect on our financial position, results of operations, or cash flows, the outcome of such matters and claims is not determinable with certainty, and negative outcomes may adversely affect us.</t>
  </si>
  <si>
    <t>11. Revenue from Contracts with Customers (Notes)</t>
  </si>
  <si>
    <t>Revenue from Contract with Customer [Abstract]</t>
  </si>
  <si>
    <t>Revenue from Contracts with Customers [Text Block]</t>
  </si>
  <si>
    <t>11. Revenue from Contracts with Customers The following table represents a disaggregation of revenue from contracts with customers for the three and nine months ended September 30, 2019 and 2018 along with the reportable segment for each category (in thousands): Three Months Ended Nine Months Ended Category Segment 2019 2018 2019 2018 Solar modules Modules $ 371,184 $ 119,825 $ 798,744 $ 386,450 Solar power systems Systems 79,792 386,237 454,841 850,306 EPC services Systems 47,219 134,369 287,270 203,941 O&amp;M services Systems 28,245 25,431 82,397 76,572 Energy generation Systems 20,366 10,358 40,488 35,534 Net sales $ 546,806 $ 676,220 $ 1,663,740 $ 1,552,803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We generally recognize revenue for sales of solar power systems and/or EPC services over time using cost based input methods, in which significant judgment is required to evaluate assumptions including the amount of net contract revenues and the total estimated costs to determine our progress towards contract completion and to calculate the corresponding amount of revenue to recognize. If the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onstruction plan accelerations or delays, (ii) module cost forecast changes, (iii) cost related change orders, or (iv) changes in other information used to estimate costs. Changes in estimates may have a material effect on our condensed consolidated statements of operations. The following table outlines the impact on revenue of net changes in estimated transaction prices and input costs for systems related sales contracts (both increases and decreases) for the three and nine months ended September 30, 2019 and 2018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Three Months Ended Nine Months Ended 2019 2018 2019 2018 Number of projects (1) 4 2 4 23 (Decrease) increase in revenue from net changes in transaction prices (in thousands) (1) $ (2,435 ) $ 6,672 $ 3,649 $ 54,653 Decrease in revenue from net changes in input cost estimates (in thousands) (6,676 ) (2,948 ) (15,645 ) (13,070 ) Net (decrease) increase in revenue from net changes in estimates (in thousands) $ (9,111 ) $ 3,724 $ (11,996 ) $ 41,583 Net change in estimate as a percentage of aggregate revenue (0.6 )% 0.3 % (1.6 )% 0.4 % —————————— (1) During the nine months ended September 30, 2018 ,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 The following table reflects the changes in our contract assets, which we classify as “Accounts receivable, unbilled” or “Retainage,” and our contract liabilities, which we classify as “Deferred revenue,” for the nine months ended September 30, 2019 (in thousands): September 30, December 31, Nine Month Change Accounts receivable, unbilled $ 136,734 $ 441,666 Retainage 28,279 16,500 Accounts receivable, unbilled and retainage $ 165,013 $ 458,166 $ (293,153 ) (64 )% Deferred revenue (1) $ 134,278 $ 177,769 $ (43,491 ) (24 )% —————————— (1) Includes $41.0 million and $48.0 million of long-term deferred revenue classified as “ Other liabilities ” on our condensed consolidated balance sheets as of September 30, 2019 and December 31, 2018 , respectively. Accounts receivable, unbilled represents a contract asset for revenue that has been recognized in advance of billing the customer, which is common for long-term construction contracts. Billing requirements vary by contract but are generally structured around the completion of certain construction milestones. Some of our EPC contracts for systems we build may also contain retainage provisions. Retainage represents a contract asset for the portion of the contract price earned by us for work performed, but held for payment by the customer as a form of security until we reach certain construction milestones.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billings in excess of costs incurred on long-term construction contracts and advance payments received on sales of solar modules. During the nine months ended September 30, 2019 , our contract assets decreased by $293.2 million primarily due to billings on the California Flats and Willow Springs projects following the completion of substantially all construction activities and final billings on the Manildra project, which we sold in 2018, partially offset by certain unbilled receivables associated with the sale of Seabrook project and also ongoing construction activities at the GA Solar 4 and Phoebe projects. During the nine months ended September 30, 2019 , our contract liabilities decreased by $43.5 million primarily as a result of revenue recognized for certain EPC projects in Florida, for which we received a portion of the proceeds in prior years, and revenue recognized for sales of solar modules, for which we had received advanced payments in 2018. During the nine months ended September 30, 2019 and 2018 , we recognized revenue of $123.2 million and $71.9 million , respectively, that was included in the corresponding contract liability balance at the beginning of the periods. The following table represents our remaining performance obligations as of September 30, 2019 for sales of solar power systems, including uncompleted sold projects, projects under sales contracts subject to conditions precedent, and EPC agreements for partner developed projects that we may construct. Such table excludes remaining performance obligations for any sales arrangements that had not fully satisfied the criteria to be considered a contract with a customer pursuant to the requirements of ASC 606. We expect to recognize $0.3 billion of revenue for such contracts through the later of the substantial completion or the closing dates of the projects. Project/Location Project Size in MW AC Revenue Category EPC Contract/Partner Developed Project Expected Year Revenue Recognition Will Be Completed Percentage of Revenue Recognized Phoebe, Texas 250 EPC Innergix Renewable Energy 2019 98% GA Solar 4, Georgia 200 Solar power systems Origis Energy USA 2020 43% Seabrook, South Carolina 72 Solar power systems Dominion Energy 2019 41% Japan (multiple locations) 52 Solar power systems (1) 2020 —% Troy Solar, Indiana 51 EPC Southern Indiana Gas and Electric Company 2020 —% Total 625 —————————— (1) Contracted but not specified As of September 30, 2019 , we had entered into contracts with customers for the future sale of 11.7 GW DC of solar modules for an aggregate transaction price of $4.0 billion . We expect to recognize such amounts as revenue through 2023 as we transfer control of the modules to the customers. While our contracts with customers typically have certain firm purchase commitments, these contracts may be subject to amendments made by us or requested by our customers. These amendments may reduce the volume of modules to be sold under the contract, adjust delivery schedules, or otherwise decrease the expected revenue under these contracts. As of September 30, 2019 , we had entered into O&amp;M contracts covering approximately 11 GW DC of utility-scale PV solar power systems. We expect to recognize $0.5 billion of revenue during the noncancelable term of these O&amp;M contracts over a weighted-average period of 9.4 years .</t>
  </si>
  <si>
    <t>12. Share-Based Compensation</t>
  </si>
  <si>
    <t>Share-based Compensation, Allocation and Classification in Financial Statements [Abstract]</t>
  </si>
  <si>
    <t>Share-Based Compensation</t>
  </si>
  <si>
    <t>12. Share-Based Compensation The following table presents share-based compensation expense recognized in our condensed consolidated statements of operations for the three and nine months ended September 30, 2019 and 2018 (in thousands): Three Months Ended Nine Months Ended 2019 2018 2019 2018 Cost of sales $ 1,719 $ 1,612 $ 5,520 $ 5,148 Selling, general and administrative 6,243 4,620 15,627 16,884 Research and development 1,525 1,319 4,067 4,383 Production start-up 139 — 194 372 Total share-based compensation expense $ 9,626 $ 7,551 $ 25,408 $ 26,787 The following table presents share-based compensation expense by type of award for the three and nine months ended September 30, 2019 and 2018 (in thousands): Three Months Ended Nine Months Ended 2019 2018 2019 2018 Restricted and performance stock units $ 9,298 $ 7,200 $ 23,921 $ 25,193 Unrestricted stock 379 379 1,137 1,258 9,677 7,579 25,058 26,451 Net amount (absorbed into) released from inventory (51 ) (28 ) 350 336 Total share-based compensation expense $ 9,626 $ 7,551 $ 25,408 $ 26,787 Share-based compensation expense capitalized in inventory, project assets and power generating assets was $1.4 million and $1.8 million as of September 30, 2019 and December 31, 2018 , respectively. As of September 30, 2019 , we had $44.1 million of unrecognized share-based compensation expense related to unvested restricted and performance stock units, which we expect to recognize over a weighted-average period of approximately 1.2 years . In February 2017, the compensation committee of our board of directors approved a long-term incentive program for key executive officers and associates. The program is intended to incentivize retention of our key executive talent, provide a smooth transition from our former key senior talent equity performance program, and align the interests of executive management and stockholders. Specifically, the program consists of (i) performance stock units to be earned over an approximately three-year performance period ending in December 2019 and (ii) stub-year grants of separate performance stock units to be earned over an approximately two-year performance period, which ended in December 2018. In February 2019, the compensation committee of our board of directors certified the achievement of the maximum vesting conditions applicable for the stub-year grants. Accordingly, each participant received one share of common stock for each vested performance unit, net of any tax withholdings. Vesting of the remaining 2017 grants of performance stock units is contingent upon the relative attainment of target cost per watt and operating expense metrics. In April 2018, in continuation of our long-term incentive program for key executive officers and associates, the compensation committee of our board of directors approved additional grants of performance stock units to be earned over an approximately three-year performance period ending in December 2020. Vesting of the 2018 grants of performance stock units is contingent upon the relative attainment of target gross margin, operating expense, and contracted revenue metrics. In July 2019, the compensation committee of our board of directors approved additional grants of performance stock units for key executive officers. Such grants are expected to be earned over a multi-year performance period ending in December 2021. Vesting of the 2019 grants of performance stock units is contingent upon the relative attainment of target cost per watt, module wattage, gross profit, and operating income metrics. Vesting of performance stock units is also contingent upon the employment of program participants through the applicable vesting dates, with limited exceptions in case of death, disability, a qualifying retirement, or a change-in-control of First Solar. Outstanding performance stock units are included in the computation of diluted net income per share based on the number of shares that would be issuable if the end of the reporting period were the end of the contingency period.</t>
  </si>
  <si>
    <t>13. Income Taxes</t>
  </si>
  <si>
    <t>Income Tax Disclosure [Abstract]</t>
  </si>
  <si>
    <t>Income Taxes</t>
  </si>
  <si>
    <t>13. Income Taxes Our effective tax rate was (84.8)% and 12.1% for the nine months ended September 30, 2019 and 2018 , respectively. The decrease in our effective tax rate was primarily driven by higher losses in certain jurisdictions for which no tax benefit could be recorded, combined with our pretax loss in the current period. Our provision for income taxes differed from the amount computed by applying the U.S. statutory federal income tax rate of 21% primarily due to higher losses in certain jurisdictions for which no tax benefit could be recorded, combined with our pretax loss in the current period, certain discrete tax expenses associated with filing a tax return in a foreign jurisdiction, interest and penalties related to various uncertain tax positions, and the beneficial impact of our Malaysian tax holiday. Our Malaysian subsidiary has been granted a long-term tax holiday that expires in 2027 .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 In the normal course of business, we establish valuation allowances for our deferred tax assets when the realization of the assets is not more likely than not. We intend to maintain such valuation allowances on our deferred tax assets until there is sufficient evidence to support the reversal of all or some portion of the allowances. Given our anticipated future earnings in a foreign jurisdiction, it is reasonably possible that, within the next 12 months, sufficient positive evidence may become available to allow us to reverse the valuation allowance in such jurisdiction. However, the exact timing and amount of such reversal is subject to change depending on our future earnings in the jurisdiction and other factors. We account for uncertain tax positions pursuant to the recognition and measurement criteria under ASC 740. We do not expect any uncertain tax positions will be recognized in the next 12 months due to the expiration of the statute of limitations associated with such tax positions. We are subject to audit by federal, state, local, and foreign tax authorities. We are currently under examination in Chile, India, Malaysia, Singapore,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si>
  <si>
    <t>14. Net Income (Loss) Per Share</t>
  </si>
  <si>
    <t>Earnings Per Share [Abstract]</t>
  </si>
  <si>
    <t>Net Income (Loss) per Share</t>
  </si>
  <si>
    <t>14. Net Income (Loss) per Share Basic net income (loss) per share is computed by dividing net income (loss)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 The calculation of basic and diluted net income (loss) per share for the three and nine months ended September 30, 2019 and 2018 was as follows (in thousands, except per share amounts): Three Months Ended Nine Months Ended 2019 2018 2019 2018 Basic net income (loss) per share Numerator: Net income (loss) $ 30,622 $ 57,750 $ (55,525 ) $ 92,210 Denominator: Weighted-average common shares outstanding 105,397 104,804 105,272 104,711 Diluted net income (loss) per share Denominator: Weighted-average common shares outstanding 105,397 104,804 105,272 104,711 Effect of restricted and performance stock units and stock purchase plan shares 830 1,359 — 1,500 Weighted-average shares used in computing diluted net income (loss) per share 106,227 106,163 105,272 106,211 Net income (loss) per share: Basic $ 0.29 $ 0.55 $ (0.53 ) $ 0.88 Diluted $ 0.29 $ 0.54 $ (0.53 ) $ 0.87 The following table summarizes the potential shares of common stock that were excluded from the computation of diluted net income per share for the three and nine months ended September 30, 2019 and 2018 as such shares would have had an anti-dilutive effect (in thousands): Three Months Ended Nine Months Ended 2019 2018 2019 2018 Anti-dilutive shares — 603 787 394</t>
  </si>
  <si>
    <t>15. Accumulated Other Comprehensive Loss (Notes)</t>
  </si>
  <si>
    <t>Other Comprehensive Income (Loss), Net of Tax [Abstract]</t>
  </si>
  <si>
    <t>Accumulated Other Comprehensive Loss</t>
  </si>
  <si>
    <t>15. Accumulated Other Comprehensive Loss The following table presents the changes in accumulated other comprehensive loss, net of tax, for the nine months ended September 30, 2019 (in thousands): Foreign Currency Translation Adjustment Unrealized Gain (Loss) on Marketable Securities and Restricted Investments Unrealized Gain (Loss) on Derivative Instruments Total Balance as of December 31, 2018 $ (66,380 ) $ 10,641 $ 1,273 $ (54,466 ) Other comprehensive (loss) income before reclassifications (5,055 ) 36,648 153 31,746 Amounts reclassified from accumulated other comprehensive loss (1,190 ) (15,016 ) (1,205 ) (17,411 ) Net tax effect — 184 429 613 Net other comprehensive (loss) income (6,245 ) 21,816 (623 ) 14,948 Balance as of September 30, 2019 $ (72,625 ) $ 32,457 $ 650 $ (39,518 ) The following table presents the pretax amounts reclassified from accumulated other comprehensive loss into our condensed consolidated statements of operations for the three and nine months ended September 30, 2019 and 2018 (in thousands): Comprehensive Income Components Income Statement Line Item Three Months Ended Nine Months Ended 2019 2018 2019 2018 Foreign currency translation adjustment Cost of sales $ — $ — $ 1,190 $ — Unrealized gain on marketable securities and restricted investments Other (loss) income, net — — 15,016 19,473 Unrealized gain (loss) on derivative contracts: Foreign exchange forward contracts Net sales — 46 124 (1,698 ) Foreign exchange forward contracts Cost of sales — (212 ) 1,081 (212 ) Foreign exchange forward contracts Foreign currency gain (loss), net — (5,448 ) — (5,448 ) Foreign exchange forward contracts Other (loss) income, net — 546 — 546 — (5,068 ) 1,205 (6,812 ) Total amount reclassified $ — $ (5,068 ) $ 17,411 $ 12,661</t>
  </si>
  <si>
    <t>16. Segment Reporting</t>
  </si>
  <si>
    <t>Segment Reporting Information, Profit (Loss) [Abstract]</t>
  </si>
  <si>
    <t>Segment Reporting</t>
  </si>
  <si>
    <t>16. Segment Reporting We operate our business in two segments. Our modules segment involves the design, manufacture, and sale of cadmium telluride (“CdTe”) solar modules, which convert sunlight into electricity. Third-party customers of our modules segment include integrators and operators of PV solar power systems. Our second segment is our systems segment, through which we provide integrated power plant solutions, which include (i) project development, (ii) EPC services, and (iii) O&amp;M services. We may provide any combination of individual products and services within such capabilities depending upon the customer and market opportunity. Our systems segment customers include utilities, independent power producers, commercial and industrial companies, and other system owners. As part of our systems segment, we may also temporarily own and operate certain of our systems for a period of time based on strategic opportunities or market factors. In September 2019, we announced our transition from an internal EPC service model in the United States to an external model, in which we expect to leverage the capabilities of third-party EPC services in providing power plant solutions to our systems segment customers. This transition is scheduled to occur through the rest of 2019 and is not expected to affect any projects to be completed this year. The shift to an external EPC service model in the United States aligns with our typical model in international markets and is facilitated, in part, by our Series 6 module technology and its improved BoS compatibility. See Note 22. “Segment and Geographical Information” in our Annual Report on Form 10-K for the year ended December 31, 2018 for additional discussion of our segment reporting. The following tables present certain financial information for our reportable segments for the three and nine months ended September 30, 2019 and 2018 and as of September 30, 2019 and December 31, 2018 (in thousands): Three Months Ended September 30, 2019 Three Months Ended September 30, 2018 Modules Systems Total Modules Systems Total Net sales $ 371,184 $ 175,622 $ 546,806 $ 119,825 $ 556,395 $ 676,220 Gross profit (loss) 147,806 (9,443 ) 138,363 (5,654 ) 134,781 129,127 Depreciation and amortization expense 38,063 6,628 44,691 25,539 4,268 29,807 Nine Months Ended September 30, 2019 Nine Months Ended September 30, 2018 Modules Systems Total Modules Systems Total Net sales $ 798,744 $ 864,996 $ 1,663,740 $ 386,450 $ 1,166,353 $ 1,552,803 Gross (loss) profit 134,293 81,364 215,657 (21,927 ) 315,794 293,867 Depreciation and amortization expense 118,448 15,206 133,654 52,802 14,363 67,165 September 30, 2019 December 31, 2018 Modules Systems Total Modules Systems Total Goodwill $ 14,462 $ — $ 14,462 $ 14,462 $ — $ 14,462</t>
  </si>
  <si>
    <t>3. Cash, Cash Equivalents, and Marketable Securities (Tables)</t>
  </si>
  <si>
    <t>Schedule of Cash, Cash Equivalent, and Marketable Securities</t>
  </si>
  <si>
    <t>Cash, cash equivalents, and marketable securities consisted of the following at September 30, 2019 and December 31, 2018 (in thousands): September 30, December 31, Cash and cash equivalents: Cash $ 871,711 $ 1,202,774 Money market funds 7,288 200,788 Total cash and cash equivalents 878,999 1,403,562 Marketable securities: Foreign debt 361,414 318,646 Foreign government obligations 21,988 98,621 U.S. debt 90,388 44,468 Time deposits 187,762 681,969 Total marketable securities 661,552 1,143,704 Total cash, cash equivalents, and marketable securities $ 1,540,551 $ 2,547,266</t>
  </si>
  <si>
    <t>Reconciliation of Cash, Cash Equivalents, and Restricted Cash</t>
  </si>
  <si>
    <t>The following table provides a reconciliation of cash, cash equivalents, and restricted cash reported within our condensed consolidated balance sheets as of September 30, 2019 and December 31, 2018 to the total of such amounts as presented in the condensed consolidated statement of cash flows (in thousands): Balance Sheet Line Item September 30, December 31, Cash and cash equivalents Cash and cash equivalents $ 878,999 $ 1,403,562 Restricted cash – current (1) Prepaid expenses and other current assets 32,416 19,671 Restricted cash – noncurrent (1) Restricted cash and investments 64,091 139,390 Total cash, cash equivalents, and restricted cash $ 975,506 $ 1,562,623 —————————— (1) See Note 4. “Restricted Cash and Investments” to our condensed consolidated financial statements for discussion of our “Restricted cash” arrangements.</t>
  </si>
  <si>
    <t>Available-for-sale Marketable Securities</t>
  </si>
  <si>
    <t>The following tables summarize the unrealized gains and losses related to our available-for-sale marketable securities, by major security type, as of September 30, 2019 and December 31, 2018 (in thousands): As of September 30, 2019 Amortized Cost Unrealized Gains Unrealized Losses Fair Value Foreign debt $ 360,923 $ 1,090 $ 599 $ 361,414 Foreign government obligations 21,988 — — 21,988 U.S. debt 90,250 171 33 90,388 Time deposits 187,762 — — 187,762 Total $ 660,923 $ 1,261 $ 632 $ 661,552 As of December 31, 2018 Amortized Cost Unrealized Gains Unrealized Losses Fair Value Foreign debt $ 320,056 $ 468 $ 1,878 $ 318,646 Foreign government obligations 99,189 — 568 98,621 U.S. debt 44,625 53 210 44,468 Time deposits 681,969 — — 681,969 Total $ 1,145,839 $ 521 $ 2,656 $ 1,143,704</t>
  </si>
  <si>
    <t>Available-for-sale Marketable Securities Continuous Unrealized Loss Position</t>
  </si>
  <si>
    <t>The following tables show unrealized losses and fair values for those marketable securities that were in an unrealized loss position as of September 30, 2019 and December 31, 2018 , aggregated by major security type and the length of time the marketable securities have been in a continuous loss position (in thousands): As of September 30, 2019 In Loss Position for Less Than 12 Months In Loss Position for 12 Months or Greater Total Fair Value Unrealized Losses Fair Value Unrealized Losses Fair Value Unrealized Losses Foreign debt $ 133,345 $ 541 $ 24,196 $ 58 $ 157,541 $ 599 U.S. debt 25,797 29 14,270 4 40,067 33 Total $ 159,142 $ 570 $ 38,466 $ 62 $ 197,608 $ 632 As of December 31, 2018 In Loss Position for Less Than 12 Months In Loss Position for 12 Months or Greater Total Fair Value Unrealized Losses Fair Value Unrealized Losses Fair Value Unrealized Losses Foreign debt $ 150,842 $ 802 $ 94,446 $ 1,076 $ 245,288 $ 1,878 Foreign government obligations — — 98,621 568 98,621 568 U.S. debt 15,356 32 14,085 178 29,441 210 Total $ 166,198 $ 834 $ 207,152 $ 1,822 $ 373,350 $ 2,656</t>
  </si>
  <si>
    <t>Available-for-sale Marketable Securities by Maturity</t>
  </si>
  <si>
    <t>The contractual maturities of our marketable securities as of September 30, 2019 were as follows (in thousands): Fair Value One year or less $ 346,453 One year to two years 182,861 Two years to three years 102,224 Three years to four years 30,014 Total $ 661,552</t>
  </si>
  <si>
    <t>4. Restricted Cash and Investments (Tables)</t>
  </si>
  <si>
    <t>Restricted Cash And Investments</t>
  </si>
  <si>
    <t>Restricted cash and investments consisted of the following at September 30, 2019 and December 31, 2018 (in thousands): September 30, December 31, Restricted cash $ 64,091 $ 139,390 Restricted investments 241,378 179,000 Total restricted cash and investments (1) $ 305,469 $ 318,390 —————————— (1) There was an additional $32.4 million and $19.7 million of restricted cash included within “ Prepaid expenses and other current assets ” at September 30, 2019 and December 31, 2018 , respectively.</t>
  </si>
  <si>
    <t>Restricted Available For Sale Securities</t>
  </si>
  <si>
    <t>The following tables summarize the unrealized gains and losses related to our restricted investments, by major security type, as of September 30, 2019 and December 31, 2018 (in thousands): As of September 30, 2019 Amortized Cost Unrealized Gains Unrealized Losses Fair Value Foreign government obligations $ 116,424 $ 17,552 $ — $ 133,976 U.S. government obligations 98,414 8,988 — 107,402 Total $ 214,838 $ 26,540 $ — $ 241,378 As of December 31, 2018 Amortized Cost Unrealized Gains Unrealized Losses Fair Value Foreign government obligations $ 73,798 $ 14,234 $ 235 $ 87,797 U.S. government obligations 97,223 416 6,436 91,203 Total $ 171,021 $ 14,650 $ 6,671 $ 179,000</t>
  </si>
  <si>
    <t>Schedule of Unrealized Loss on Restricted Investments</t>
  </si>
  <si>
    <t>The following table shows unrealized losses and fair values for those restricted investments that were in an unrealized loss position as of December 31, 2018 , aggregated by major security type and the length of time the restricted investments have been in a continuous loss position (in thousands): As of December 31, 2018 In Loss Position for In Loss Position for Total Fair Unrealized Fair Unrealized Fair Unrealized Foreign government obligations $ 41,335 $ 235 $ — $ — $ 41,335 $ 235 U.S. government obligations — — 87,401 6,436 87,401 6,436 Total $ 41,335 $ 235 $ 87,401 $ 6,436 $ 128,736 $ 6,671</t>
  </si>
  <si>
    <t>5. Consolidated Balance Sheet Details (Tables)</t>
  </si>
  <si>
    <t>Schedule of Accounts Receivable</t>
  </si>
  <si>
    <t>Accounts receivable trade, net Accounts receivable trade, net consisted of the following at September 30, 2019 and December 31, 2018 (in thousands): September 30, December 31, Accounts receivable trade, gross $ 369,295 $ 129,644 Allowance for doubtful accounts (1,989 ) (1,362 ) Accounts receivable trade, net $ 367,306 $ 128,282 At September 30, 2019 and December 31, 2018 , $63.2 million and $8.5 million , respectively, of our accounts receivable trade, net were secured by letters of credit, bank guarantees, surety bonds, or other forms of financial security issued by creditworthy financial institutions. Accounts receivable, unbilled and retainage Accounts receivable, unbilled and retainage consisted of the following at September 30, 2019 and December 31, 2018 (in thousands): September 30, December 31, Accounts receivable, unbilled $ 136,734 $ 441,666 Retainage 28,279 16,500 Accounts receivable, unbilled and retainage $ 165,013 $ 458,166</t>
  </si>
  <si>
    <t>Schedule of Inventories, Current and Noncurrent</t>
  </si>
  <si>
    <t>Inventories consisted of the following at September 30, 2019 and December 31, 2018 (in thousands): September 30, December 31, Raw materials $ 241,305 $ 224,329 Work in process 51,926 41,294 Finished goods 436,113 252,372 Inventories $ 729,344 $ 517,995 Inventories – current $ 576,770 $ 387,912 Inventories – noncurrent $ 152,574 $ 130,083</t>
  </si>
  <si>
    <t>Schedule of Prepaid Expenses and Other Current Assets</t>
  </si>
  <si>
    <t>Prepaid expenses and other current assets consisted of the following at September 30, 2019 and December 31, 2018 (in thousands): September 30, December 31, Prepaid expenses $ 128,776 $ 90,981 Prepaid income taxes 76,613 59,319 Restricted cash 32,416 19,671 Indirect tax receivables 28,238 26,327 Notes receivable (1) 23,440 5,196 Derivative instruments (2) 2,299 2,364 Other current assets 27,653 39,203 Prepaid expenses and other current assets $ 319,435 $ 243,061 —————————— (1) In November 2014 and February 2016, we entered into a term loan agreement and a convertible loan agreement, respectively, with Clean Energy Collective, LLC (“CEC”). Our term loan bears interest at 16% per annum, and our convertible loan bears interest at 10% per annum. In November 2018, we amended the terms of the loan agreements to (i) extend their maturity to June 2020, (ii) waive the conversion features on our convertible loan, and (iii) increase the frequency of interest payments, subject to certain conditions. In January 2019, CEC finalized certain restructuring arrangements, which resulted in a dilution of our ownership interest in CEC and the loss of our representation on the company’s board of managers. As a result of such restructuring, CEC no longer qualified to be accounted for under the equity method. As of September 30, 2019 , the aggregate balance outstanding on the loans was $23.1 million and was presented within “Prepaid expenses and other current assets.” As of December 31, 2018 , the aggregate balance outstanding on the loans was $22.8 million and was presented within “Notes receivable, affiliate.” (2) See Note 6. “Derivative Financial Instruments” to our condensed consolidated financial statements for discussion of our derivative instruments.</t>
  </si>
  <si>
    <t>Schedule of Property, Plant and Equipment, Net</t>
  </si>
  <si>
    <t>Property, plant and equipment, net consisted of the following at September 30, 2019 and December 31, 2018 (in thousands): September 30, December 31, Land $ 14,176 $ 14,382 Buildings and improvements 658,510 567,605 Machinery and equipment 2,166,391 1,826,434 Office equipment and furniture 186,852 178,011 Leasehold improvements 49,018 49,055 Construction in progress 406,056 405,581 Property, plant and equipment, gross 3,481,003 3,041,068 Accumulated depreciation (1,374,035 ) (1,284,857 ) Property, plant and equipment, net $ 2,106,968 $ 1,756,211</t>
  </si>
  <si>
    <t>Schedule of PV Solar Power Systems, Net</t>
  </si>
  <si>
    <t>Photovoltaic (“PV”) solar power systems, net consisted of the following at September 30, 2019 and December 31, 2018 (in thousands): September 30, December 31, PV solar power systems, gross $ 531,869 $ 343,061 Accumulated depreciation (47,276 ) (34,421 ) PV solar power systems, net $ 484,593 $ 308,640</t>
  </si>
  <si>
    <t>Schedule of Project Assets</t>
  </si>
  <si>
    <t>Project assets consisted of the following at September 30, 2019 and December 31, 2018 (in thousands): September 30, December 31, Project assets – development costs, including project acquisition and land costs $ 297,753 $ 298,070 Project assets – construction costs 274,321 200,359 Project assets $ 572,074 $ 498,429 Project assets – current $ 5,557 $ 37,930 Project assets – noncurrent $ 566,517 $ 460,499</t>
  </si>
  <si>
    <t>Schedule of Capitalized Interest</t>
  </si>
  <si>
    <t>The cost of constructing project assets may include interest costs incurred during the development and construction period. The components of interest expense and capitalized interest were as follows during the three and nine months ended September 30, 2019 and 2018 (in thousands): Three Months Ended Nine Months Ended 2019 2018 2019 2018 Interest cost incurred $ (5,239 ) $ (5,023 ) $ (26,348 ) $ (19,080 ) Interest cost capitalized – project assets 263 1,825 2,330 4,635 Interest expense, net $ (4,976 ) $ (3,198 ) $ (24,018 ) $ (14,445 )</t>
  </si>
  <si>
    <t>Schedule of Other Assets, Noncurrent</t>
  </si>
  <si>
    <t>Other assets consisted of the following at September 30, 2019 and December 31, 2018 (in thousands): September 30, December 31, Operating lease assets (1) $ 176,785 $ — Indirect tax receivables 9,209 22,487 Note receivable (2) 8,003 8,017 Income taxes receivable 4,103 4,444 Equity method investments (3) 2,917 3,186 Derivative instruments (4) 449 — Deferred rent — 27,249 Other 46,249 33,495 Other assets $ 247,715 $ 98,878 —————————— (1) See Note 7. “Leases” to our condensed consolidated financial statements for discussion of our lease arrangements. (2) In April 2009,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3) In June 2015, 8point3 Energy Partners LP (the “Partnership”), a limited partnership formed by First Solar and SunPower Corporation (collectively the “Sponsors”), completed its initial public offering (the “IPO”). As part of the IPO, the Sponsors contributed interests in various projects to 8point3 Operating Company, LLC (“OpCo”) in exchange for voting and economic interests in the entity, and the Partnership acquired an economic interest in OpCo using proceeds from the IPO. In June 2018, we completed the sale of our interests in the Partnership and its subsidiaries to CD Clean Energy and Infrastructure V JV, LLC, an equity fund managed by Capital Dynamics, Inc. and certain other co-investors and other parties, and received net proceeds of $240.0 million after the payment of fees, expenses, and other amounts. We accounted for our interests in OpCo, a subsidiary of the Partnership, under the equity method of accounting as we were able to exercise significant influence over the Partnership due to our representation on the board of directors of its general partner and certain of our associates serving as officers of its general partner. During the nine months ended September 30, 2018, we recognized equity in earnings, net of tax, of $39.7 million from our investment in OpCo, including a gain of $40.3 million , net of tax, for the sale of our interests in the Partnership and its subsidiaries. During the nine months ended September 30, 2018 , we received distributions from OpCo of $12.4 million . In connection with the IPO, we also entered into an agreement with a subsidiary of the Partnership to lease back one of our originally contributed projects, Maryland Solar, until December 31, 2019. Under the terms of the agreement, we make fixed rent payments to the Partnership’s subsidiary and are entitled to all of the energy generated by the project. Due to certain continuing involvement with the project, we accounted for the leaseback agreement as a financing transaction until the sale of our interests in the Partnership and its subsidiaries in June 2018. Following the sale of such interests, the Maryland Solar project qualified for sale-leaseback accounting, and we recognized net revenue of $32.0 million from the sale of the project. (4) See Note 6. “Derivative Financial Instruments” to our condensed consolidated financial statements for discussion of our derivative instruments.</t>
  </si>
  <si>
    <t>Schedule of Goodwill</t>
  </si>
  <si>
    <t>Goodwill for the relevant reporting unit consisted of the following at September 30, 2019 and December 31, 2018 (in thousands): December 31, Acquisitions (Impairments) September 30, Modules $ 407,827 $ — $ 407,827 Accumulated impairment losses (393,365 ) — (393,365 ) Goodwill $ 14,462 $ — $ 14,462</t>
  </si>
  <si>
    <t>Schedule of Intangible Assets, Net</t>
  </si>
  <si>
    <t>The following tables summarize our intangible assets at September 30, 2019 and December 31, 2018 (in thousands): September 30, 2019 Gross Amount Accumulated Amortization Net Amount Developed technology $ 97,964 $ (39,977 ) $ 57,987 Power purchase agreements 6,486 (892 ) 5,594 Patents 7,408 (4,204 ) 3,204 Intangible assets, net $ 111,858 $ (45,073 ) $ 66,785 December 31, 2018 Gross Amount Accumulated Amortization Net Amount Developed technology $ 97,714 $ (33,093 ) $ 64,621 Power purchase agreements 6,486 (648 ) 5,838 Patents 7,408 (3,705 ) 3,703 Intangible assets, net $ 111,608 $ (37,446 ) $ 74,162</t>
  </si>
  <si>
    <t>Schedule of Accrued Expenses</t>
  </si>
  <si>
    <t>Accrued expenses consisted of the following at September 30, 2019 and December 31, 2018 (in thousands): September 30, December 31, Accrued project costs $ 85,285 $ 147,162 Accrued property, plant and equipment 77,628 89,905 Accrued compensation and benefits 59,396 41,937 Accrued inventory 50,092 53,075 Product warranty liability (1) 19,526 27,657 Other 85,437 81,844 Accrued expenses $ 377,364 $ 441,580 —————————— (1) See Note 10. “Commitments and Contingencies” to our condensed consolidated financial statements for discussion of our “Product warranty liability.”</t>
  </si>
  <si>
    <t>Schedule of Other Current Liabilities</t>
  </si>
  <si>
    <t>Other current liabilities consisted of the following at September 30, 2019 and December 31, 2018 (in thousands): September 30, December 31, Operating lease liabilities (1) $ 11,221 $ — Derivative instruments (2) 3,239 7,294 Contingent consideration (3) 350 665 Other 13,612 6,421 Other current liabilities $ 28,422 $ 14,380 —————————— (1) See Note 7. “Leases” to our condensed consolidated financial statements for discussion of our lease arrangements. (2) See Note 6. “Derivative Financial Instruments” to our condensed consolidated financial statements for discussion of our derivative instruments. (3) See Note 10. “Commitments and Contingencies” to our condensed consolidated financial statements for discussion of our “Contingent consideration” arrangements.</t>
  </si>
  <si>
    <t>Schedule of Other Liabilities</t>
  </si>
  <si>
    <t>Other liabilities consisted of the following at September 30, 2019 and December 31, 2018 (in thousands): September 30, December 31, Product warranty liability (1) $ 118,379 $ 193,035 Operating lease liabilities (2) 142,256 — Other taxes payable 88,786 83,058 Transition tax liability 68,851 77,016 Deferred revenue 40,995 48,014 Derivative instruments (3) 8,706 9,205 Contingent consideration (1) 5,250 2,250 Other liabilities — noncurrent 51,126 55,261 Other liabilities $ 524,349 $ 467,839 —————————— (1) See Note 10. “Commitments and Contingencies” to our condensed consolidated financial statements for discussion of our “Product warranty liability” and “Contingent consideration” arrangements. (2) See Note 7. “Leases” to our condensed consolidated financial statements for discussion of our lease arrangements. (3) See Note 6. “Derivative Financial Instruments” to our condensed consolidated financial statements for discussion of our derivative instruments.</t>
  </si>
  <si>
    <t>6. Derivative Financial Instruments (Tables)</t>
  </si>
  <si>
    <t>Schedule of Derivative Instruments in Statement of Financial Position, Fair Value [Table Text Block]</t>
  </si>
  <si>
    <t>The following tables present the fair values of derivative instruments included in our condensed consolidated balance sheets as of September 30, 2019 and December 31, 2018 (in thousands): September 30, 2019 Prepaid Expenses and Other Current Assets Other Assets Other Current Liabilities Other Liabilities Derivatives designated as hedging instruments: Foreign exchange forward contracts $ 230 $ 449 $ 180 $ — Total derivatives designated as hedging instruments $ 230 $ 449 $ 180 $ — Derivatives not designated as hedging instruments: Foreign exchange forward contracts $ 2,069 $ — $ 2,594 $ — Interest rate swap contracts — — 465 8,706 Total derivatives not designated as hedging instruments $ 2,069 $ — $ 3,059 $ 8,706 Total derivative instruments $ 2,299 $ 449 $ 3,239 $ 8,706 December 31, 2018 Prepaid Expenses and Other Current Assets Other Current Liabilities Other Liabilities Derivatives designated as hedging instruments: Foreign exchange forward contracts $ 158 $ — $ — Total derivatives designated as hedging instruments $ 158 $ — $ — Derivatives not designated as hedging instruments: Foreign exchange forward contracts $ 2,206 $ 7,096 $ — Interest rate swap contracts — 198 9,205 Total derivatives not designated as hedging instruments $ 2,206 $ 7,294 $ 9,205 Total derivative instruments $ 2,364 $ 7,294 $ 9,205</t>
  </si>
  <si>
    <t>Schedule of Derivative Instruments, Effect on Other Comprehensive Income (Loss) [Table Text Block]</t>
  </si>
  <si>
    <t>The following table presents the pretax amounts related to derivative instruments designated as cash flow hedges affecting accumulated other comprehensive income (loss) and our condensed consolidated statements of operations for the nine months ended September 30, 2019 and 2018 (in thousands): Foreign Exchange Forward Contracts Balance as of December 31, 2018 $ 1,329 Amounts recognized in other comprehensive income (loss) 153 Amounts reclassified to earnings impacting: Net sales (124 ) Cost of sales (1,081 ) Balance as of September 30, 2019 $ 277 Balance as of December 31, 2017 $ (1,723 ) Amounts recognized in other comprehensive income (loss) (3,884 ) Amounts reclassified to earnings impacting: Net sales 1,698 Cost of sales 212 Foreign currency gain (loss), net 5,448 Other (loss) income, net (546 ) Balance as of September 30, 2018 $ 1,205</t>
  </si>
  <si>
    <t>Schedule of Derivative Instruments, Gain (Loss) [Table Text Block]</t>
  </si>
  <si>
    <t>The following table presents gains and losses related to derivative instruments not designated as hedges affecting our condensed consolidated statements of operations for the three and nine months ended September 30, 2019 and 2018 (in thousands): Amount of Gain (Loss) Recognized in Income Three Months Ended Nine Months Ended Income Statement Line Item 2019 2018 2019 2018 Interest rate swap contracts Cost of sales $ — $ — $ (1,656 ) $ — Foreign exchange forward contracts Foreign currency gain (loss), net 3,635 7,098 883 13,477 Interest rate swap contracts Interest expense, net (357 ) 883 (10,089 ) (1,284 )</t>
  </si>
  <si>
    <t>Schedule of Notional Amounts of Outstanding Derivative Positions [Table Text Block]</t>
  </si>
  <si>
    <t>As of September 30, 2019 and December 31, 2018 , the notional values associated with our foreign exchange forward contracts qualifying as cash flow hedges were as follows (notional amounts and U.S. dollar equivalents in millions): September 30, 2019 Currency Notional Amount USD Equivalent U.S. dollar (1) $31.6 $31.6 December 31, 2018 Currency Notional Amount USD Equivalent Australian dollar AUD 8.8 $6.2 —————————— (1) These derivative instruments represent hedges of outstanding payables at certain of our foreign subsidiaries whose functional currencies are other than the U.S. dollar.</t>
  </si>
  <si>
    <t>Schedule of Notional Value of Foreign Exchange Forward Derivatives [Table Text Block]</t>
  </si>
  <si>
    <t>As of September 30, 2019 and December 31, 2018 , the notional values of our foreign exchange forward contracts that do not qualify for hedge accounting were as follows (notional amounts and U.S. dollar equivalents in millions): September 30, 2019 Transaction Currency Notional Amount USD Equivalent Purchase Australian dollar AUD 14.2 $9.6 Sell Australian dollar AUD 7.3 $4.9 Purchase Brazilian real BRL 8.5 $2.0 Purchase Canadian dollar CAD 4.5 $3.4 Sell Canadian dollar CAD 1.6 $1.2 Purchase Chilean peso CLP 1,632.3 $2.2 Sell Chilean peso CLP 5,180.1 $7.1 Purchase Euro €138.3 $151.2 Sell Euro €148.8 $162.7 Purchase Indian rupee INR 85.9 $1.2 Sell Indian rupee INR 1,621.4 $23.0 Purchase Japanese yen ¥2,462.8 $22.8 Sell Japanese yen ¥20,906.6 $193.5 Purchase Malaysian ringgit MYR 65.5 $15.6 Sell Malaysian ringgit MYR 86.0 $20.5 Sell Mexican peso MXN 34.6 $1.8 Purchase Singapore dollar SGD 2.9 $2.1 December 31, 2018 Transaction Currency Notional Amount USD Equivalent Purchase Australian dollar AUD 2.1 $1.5 Sell Australian dollar AUD 52.9 $37.3 Purchase Brazilian real BRL 8.5 $2.2 Sell Canadian dollar CAD 2.9 $2.1 Sell Chilean peso CLP 3,506.6 $5.1 Purchase Euro €115.2 $131.9 Sell Euro €191.8 $219.7 Sell Indian rupee INR 789.2 $11.3 Purchase Japanese yen ¥931.6 $8.4 Sell Japanese yen ¥23,858.8 $216.2 Purchase Malaysian ringgit MYR 34.3 $8.3 Sell Malaysian ringgit MYR 53.8 $12.9 Sell Mexican peso MXN 37.3 $1.9 Purchase Singapore dollar SGD 3.8 $2.8</t>
  </si>
  <si>
    <t>7. Leases (Tables)</t>
  </si>
  <si>
    <t>Schedule of operating lease cost and related information</t>
  </si>
  <si>
    <t>The following table presents certain quantitative information related to our lease arrangements for the three and nine months ended September 30, 2019 and as of September 30, 2019 (in thousands): Three Months Ended September 30, 2019 Nine Months Ended September 30, 2019 Operating lease cost $ 5,788 $ 16,607 Variable lease cost 904 2,592 Short-term lease cost 1,118 6,818 Total lease cost $ 7,810 $ 26,017 Payments of amounts included in the measurement of operating lease liabilities $ 15,995 Lease assets obtained in exchange for operating lease liabilities $ 172,760 September 30, 2019 Operating lease assets $ 176,785 Operating lease liabilities – current 11,221 Operating lease liabilities – noncurrent 142,256 Weighted-average remaining lease term 17 years Weighted-average discount rate 4.5 %</t>
  </si>
  <si>
    <t>Operating lease liability maturity</t>
  </si>
  <si>
    <t>As of September 30, 2019 , the future payments associated with our lease liabilities were as follows (in thousands): Total Lease Liabilities Remainder of 2019 $ 4,534 2020 15,688 2021 15,607 2022 15,124 2023 14,967 Thereafter 156,009 Total future payments 221,929 Less: interest (68,452 ) Total lease liabilities $ 153,477</t>
  </si>
  <si>
    <t>8. Fair Value Measurements (Tables)</t>
  </si>
  <si>
    <t>Fair value of assets and liabilities measured on a recurring basis</t>
  </si>
  <si>
    <t>At September 30, 2019 and December 31, 2018 , the fair value measurements of our assets and liabilities measured on a recurring basis were as follows (in thousands): Fair Value Measurements at Reporting Date Using September 30, Quoted Prices in Active Markets for Identical Assets (Level 1) Significant Other Observable Inputs (Level 2) Significant Unobservable Inputs (Level 3) Assets: Cash equivalents: Money market funds $ 7,288 $ 7,288 $ — $ — Marketable securities: Foreign debt 361,414 — 361,414 — Foreign government obligations 21,988 — 21,988 — U.S. debt 90,388 — 90,388 — Time deposits 187,762 187,762 — — Restricted investments 241,378 — 241,378 — Derivative assets 2,748 — 2,748 — Total assets $ 912,966 $ 195,050 $ 717,916 $ — Liabilities: Derivative liabilities $ 11,945 $ — $ 11,945 $ — Fair Value Measurements at Reporting Date Using December 31, Quoted Prices in Active Markets for Identical Assets (Level 1) Significant Other Observable Inputs (Level 2) Significant Unobservable Inputs (Level 3) Assets: Cash equivalents: Money market funds $ 200,788 $ 200,788 $ — $ — Marketable securities: Foreign debt 318,646 — 318,646 — Foreign government obligations 98,621 — 98,621 — U.S. debt 44,468 — 44,468 — Time deposits 681,969 681,969 — — Restricted investments 179,000 — 179,000 — Derivative assets 2,364 — 2,364 — Total assets $ 1,525,856 $ 882,757 $ 643,099 $ — Liabilities: Derivative liabilities $ 16,499 $ — $ 16,499 $ —</t>
  </si>
  <si>
    <t>Carrying value and fair value of financial instruments not measured at fair value</t>
  </si>
  <si>
    <t>At September 30, 2019 and December 31, 2018 , the carrying values and fair values of our financial instruments not measured at fair value were as follows (in thousands): September 30, 2019 December 31, 2018 Carrying Value Fair Value Carrying Value Fair Value Assets: Notes receivable – current (2) $ 23,440 $ 25,319 $ 5,196 $ 5,196 Note receivable – noncurrent 8,003 9,974 8,017 8,010 Notes receivable, affiliate – noncurrent (2) — — 22,832 24,295 Liabilities: Long-term debt, including current maturities (1) $ 490,859 $ 511,027 $ 479,157 $ 470,124 —————————— (1) Excludes unamortized discounts and issuance costs. (2) In January 2019, CEC no longer qualified to be accounted for under the equity method, and our loans to the company were no longer classified as notes receivable from an affiliate. As of September 30, 2019 , the aggregate balance outstanding on the loans was presented within “Prepaid expenses and other current assets.” As of December 31, 2018 , the aggregate balance outstanding on the loans was presented within “Notes receivable, affiliate.”</t>
  </si>
  <si>
    <t>9. Debt (Tables)</t>
  </si>
  <si>
    <t>Schedule of Long-term Debt Instruments</t>
  </si>
  <si>
    <t>Our long-term debt consisted of the following at September 30, 2019 and December 31, 2018 (in thousands): Balance (USD) Loan Agreement Currency September 30, December 31, Revolving Credit Facility USD $ — $ — Luz del Norte Credit Facilities USD 188,218 188,849 Ishikawa Credit Agreement JPY 236,894 157,834 Japan Credit Facility JPY — — Tochigi Credit Facility JPY 37,572 25,468 Anantapur Credit Facility INR 15,285 16,101 Tungabhadra Credit Facility INR 12,890 13,934 Beryl Credit Facility AUD — 76,971 Long-term debt principal 490,859 479,157 Less: unamortized discounts and issuance costs (10,555 ) (12,366 ) Total long-term debt 480,304 466,791 Less: current portion (28,240 ) (5,570 ) Noncurrent portion $ 452,064 $ 461,221</t>
  </si>
  <si>
    <t>Schedule of Borrowing Rate on Debt</t>
  </si>
  <si>
    <t>Our long-term debt borrowing rates as of September 30, 2019 were as follows: Loan Agreement September 30, 2019 Revolving Credit Facility 4.02% Luz del Norte Credit Facilities (1) Fixed rate loans at bank rate plus 3.50% Variable rate loans at 91-Day U.S. Treasury Bill Yield or LIBOR plus 3.50% Ishikawa Credit Agreement Senior loan facility at 6-month TIBOR plus 0.75% (2) Consumption tax facility at 3-month TIBOR plus 0.5% Tochigi Credit Facility 3-month TIBOR plus 1.0% Anantapur Credit Facility INR overnight indexed swap rate plus 1.5% Tungabhadra Credit Facility INR overnight indexed swap rate plus 1.5% —————————— (1) Outstanding balance comprised of $156.7 million of fixed rate loans and $31.5 million of variable rate loans as of September 30, 2019 . (2) We have entered into an interest rate swap contract to hedge a portion of this variable rate. See Note 6. “Derivative Financial Instruments” to our condensed consolidated financial statements for additional information.</t>
  </si>
  <si>
    <t>Schedule of Maturities of Long-term Debt</t>
  </si>
  <si>
    <t>At September 30, 2019 , the future principal payments on our long-term debt were due as follows (in thousands): Total Debt Remainder of 2019 $ 8,414 2020 29,052 2021 79,746 2022 15,850 2023 18,097 Thereafter 339,700 Total long-term debt future principal payments $ 490,859</t>
  </si>
  <si>
    <t>10. Commitments and Contingencies (Tables)</t>
  </si>
  <si>
    <t>Schedule of Product Warranty Liability</t>
  </si>
  <si>
    <t>Product warranty activities during the three and nine months ended September 30, 2019 and 2018 were as follows (in thousands): Three Months Ended Nine Months Ended 2019 2018 2019 2018 Product warranty liability, beginning of period $ 217,991 $ 225,813 $ 220,692 $ 224,274 Accruals for new warranties issued 1,723 2,954 11,636 8,422 Settlements (4,211 ) (2,423 ) (10,233 ) (7,504 ) Changes in estimate of product warranty liability (77,598 ) (940 ) (84,190 ) 212 Product warranty liability, end of period $ 137,905 $ 225,404 $ 137,905 $ 225,404 Current portion of warranty liability $ 19,526 $ 33,595 $ 19,526 $ 33,595 Noncurrent portion of warranty liability $ 118,379 $ 191,809 $ 118,379 $ 191,809</t>
  </si>
  <si>
    <t>11. Revenue from Contracts with Customers (Tables)</t>
  </si>
  <si>
    <t>Disaggregation of Revenue, by Type of Revenue [Table Text Block]</t>
  </si>
  <si>
    <t>The following table represents a disaggregation of revenue from contracts with customers for the three and nine months ended September 30, 2019 and 2018 along with the reportable segment for each category (in thousands): Three Months Ended Nine Months Ended Category Segment 2019 2018 2019 2018 Solar modules Modules $ 371,184 $ 119,825 $ 798,744 $ 386,450 Solar power systems Systems 79,792 386,237 454,841 850,306 EPC services Systems 47,219 134,369 287,270 203,941 O&amp;M services Systems 28,245 25,431 82,397 76,572 Energy generation Systems 20,366 10,358 40,488 35,534 Net sales $ 546,806 $ 676,220 $ 1,663,740 $ 1,552,803</t>
  </si>
  <si>
    <t>Changes in Estimates Systems Business [Table Text Block]</t>
  </si>
  <si>
    <t>The following table outlines the impact on revenue of net changes in estimated transaction prices and input costs for systems related sales contracts (both increases and decreases) for the three and nine months ended September 30, 2019 and 2018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Three Months Ended Nine Months Ended 2019 2018 2019 2018 Number of projects (1) 4 2 4 23 (Decrease) increase in revenue from net changes in transaction prices (in thousands) (1) $ (2,435 ) $ 6,672 $ 3,649 $ 54,653 Decrease in revenue from net changes in input cost estimates (in thousands) (6,676 ) (2,948 ) (15,645 ) (13,070 ) Net (decrease) increase in revenue from net changes in estimates (in thousands) $ (9,111 ) $ 3,724 $ (11,996 ) $ 41,583 Net change in estimate as a percentage of aggregate revenue (0.6 )% 0.3 % (1.6 )% 0.4 % —————————— (1) During the nine months ended September 30, 2018 ,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t>
  </si>
  <si>
    <t>Changes in Contract Assets and Liabilities [Table Text Block]</t>
  </si>
  <si>
    <t>The following table reflects the changes in our contract assets, which we classify as “Accounts receivable, unbilled” or “Retainage,” and our contract liabilities, which we classify as “Deferred revenue,” for the nine months ended September 30, 2019 (in thousands): September 30, December 31, Nine Month Change Accounts receivable, unbilled $ 136,734 $ 441,666 Retainage 28,279 16,500 Accounts receivable, unbilled and retainage $ 165,013 $ 458,166 $ (293,153 ) (64 )% Deferred revenue (1) $ 134,278 $ 177,769 $ (43,491 ) (24 )% —————————— (1) Includes $41.0 million and $48.0 million of long-term deferred revenue classified as “ Other liabilities ” on our condensed consolidated balance sheets as of September 30, 2019 and December 31, 2018 , respectively.</t>
  </si>
  <si>
    <t>Revenue, Remaining Performance Obligation, Expected Timing of Satisfaction [Table Text Block]</t>
  </si>
  <si>
    <t>The following table represents our remaining performance obligations as of September 30, 2019 for sales of solar power systems, including uncompleted sold projects, projects under sales contracts subject to conditions precedent, and EPC agreements for partner developed projects that we may construct. Such table excludes remaining performance obligations for any sales arrangements that had not fully satisfied the criteria to be considered a contract with a customer pursuant to the requirements of ASC 606. We expect to recognize $0.3 billion of revenue for such contracts through the later of the substantial completion or the closing dates of the projects. Project/Location Project Size in MW AC Revenue Category EPC Contract/Partner Developed Project Expected Year Revenue Recognition Will Be Completed Percentage of Revenue Recognized Phoebe, Texas 250 EPC Innergix Renewable Energy 2019 98% GA Solar 4, Georgia 200 Solar power systems Origis Energy USA 2020 43% Seabrook, South Carolina 72 Solar power systems Dominion Energy 2019 41% Japan (multiple locations) 52 Solar power systems (1) 2020 —% Troy Solar, Indiana 51 EPC Southern Indiana Gas and Electric Company 2020 —% Total 625 —————————— (1) Contracted but not specified</t>
  </si>
  <si>
    <t>12. Share-Based Compensation (Tables)</t>
  </si>
  <si>
    <t>Schedule of Employee Service Share-based Compensation, Allocation of Recognized Period Costs</t>
  </si>
  <si>
    <t>The following table presents share-based compensation expense recognized in our condensed consolidated statements of operations for the three and nine months ended September 30, 2019 and 2018 (in thousands): Three Months Ended Nine Months Ended 2019 2018 2019 2018 Cost of sales $ 1,719 $ 1,612 $ 5,520 $ 5,148 Selling, general and administrative 6,243 4,620 15,627 16,884 Research and development 1,525 1,319 4,067 4,383 Production start-up 139 — 194 372 Total share-based compensation expense $ 9,626 $ 7,551 $ 25,408 $ 26,787 The following table presents share-based compensation expense by type of award for the three and nine months ended September 30, 2019 and 2018 (in thousands): Three Months Ended Nine Months Ended 2019 2018 2019 2018 Restricted and performance stock units $ 9,298 $ 7,200 $ 23,921 $ 25,193 Unrestricted stock 379 379 1,137 1,258 9,677 7,579 25,058 26,451 Net amount (absorbed into) released from inventory (51 ) (28 ) 350 336 Total share-based compensation expense $ 9,626 $ 7,551 $ 25,408 $ 26,787</t>
  </si>
  <si>
    <t>14. Net Income (Loss) Per Share (Tables)</t>
  </si>
  <si>
    <t>Schedule of Earnings Per Share, Basic and Diluted</t>
  </si>
  <si>
    <t>The calculation of basic and diluted net income (loss) per share for the three and nine months ended September 30, 2019 and 2018 was as follows (in thousands, except per share amounts): Three Months Ended Nine Months Ended 2019 2018 2019 2018 Basic net income (loss) per share Numerator: Net income (loss) $ 30,622 $ 57,750 $ (55,525 ) $ 92,210 Denominator: Weighted-average common shares outstanding 105,397 104,804 105,272 104,711 Diluted net income (loss) per share Denominator: Weighted-average common shares outstanding 105,397 104,804 105,272 104,711 Effect of restricted and performance stock units and stock purchase plan shares 830 1,359 — 1,500 Weighted-average shares used in computing diluted net income (loss) per share 106,227 106,163 105,272 106,211 Net income (loss) per share: Basic $ 0.29 $ 0.55 $ (0.53 ) $ 0.88 Diluted $ 0.29 $ 0.54 $ (0.53 ) $ 0.87</t>
  </si>
  <si>
    <t>Schedule of Antidilutive Securities Excluded from Computation of Earnings Per Share</t>
  </si>
  <si>
    <t>The following table summarizes the potential shares of common stock that were excluded from the computation of diluted net income per share for the three and nine months ended September 30, 2019 and 2018 as such shares would have had an anti-dilutive effect (in thousands): Three Months Ended Nine Months Ended 2019 2018 2019 2018 Anti-dilutive shares — 603 787 394</t>
  </si>
  <si>
    <t>15. Accumulated Other Comprehensive Loss (Tables)</t>
  </si>
  <si>
    <t>Schedule of Accumulated Other Comprehensive Loss</t>
  </si>
  <si>
    <t>The following table presents the changes in accumulated other comprehensive loss, net of tax, for the nine months ended September 30, 2019 (in thousands): Foreign Currency Translation Adjustment Unrealized Gain (Loss) on Marketable Securities and Restricted Investments Unrealized Gain (Loss) on Derivative Instruments Total Balance as of December 31, 2018 $ (66,380 ) $ 10,641 $ 1,273 $ (54,466 ) Other comprehensive (loss) income before reclassifications (5,055 ) 36,648 153 31,746 Amounts reclassified from accumulated other comprehensive loss (1,190 ) (15,016 ) (1,205 ) (17,411 ) Net tax effect — 184 429 613 Net other comprehensive (loss) income (6,245 ) 21,816 (623 ) 14,948 Balance as of September 30, 2019 $ (72,625 ) $ 32,457 $ 650 $ (39,518 )</t>
  </si>
  <si>
    <t>Reclassification out of Accumulated Other Comprehensive Loss</t>
  </si>
  <si>
    <t>The following table presents the pretax amounts reclassified from accumulated other comprehensive loss into our condensed consolidated statements of operations for the three and nine months ended September 30, 2019 and 2018 (in thousands): Comprehensive Income Components Income Statement Line Item Three Months Ended Nine Months Ended 2019 2018 2019 2018 Foreign currency translation adjustment Cost of sales $ — $ — $ 1,190 $ — Unrealized gain on marketable securities and restricted investments Other (loss) income, net — — 15,016 19,473 Unrealized gain (loss) on derivative contracts: Foreign exchange forward contracts Net sales — 46 124 (1,698 ) Foreign exchange forward contracts Cost of sales — (212 ) 1,081 (212 ) Foreign exchange forward contracts Foreign currency gain (loss), net — (5,448 ) — (5,448 ) Foreign exchange forward contracts Other (loss) income, net — 546 — 546 — (5,068 ) 1,205 (6,812 ) Total amount reclassified $ — $ (5,068 ) $ 17,411 $ 12,661</t>
  </si>
  <si>
    <t>16. Segment Reporting (Tables)</t>
  </si>
  <si>
    <t>Schedule of Segment Reporting Information, by Segment</t>
  </si>
  <si>
    <t>The following tables present certain financial information for our reportable segments for the three and nine months ended September 30, 2019 and 2018 and as of September 30, 2019 and December 31, 2018 (in thousands): Three Months Ended September 30, 2019 Three Months Ended September 30, 2018 Modules Systems Total Modules Systems Total Net sales $ 371,184 $ 175,622 $ 546,806 $ 119,825 $ 556,395 $ 676,220 Gross profit (loss) 147,806 (9,443 ) 138,363 (5,654 ) 134,781 129,127 Depreciation and amortization expense 38,063 6,628 44,691 25,539 4,268 29,807 Nine Months Ended September 30, 2019 Nine Months Ended September 30, 2018 Modules Systems Total Modules Systems Total Net sales $ 798,744 $ 864,996 $ 1,663,740 $ 386,450 $ 1,166,353 $ 1,552,803 Gross (loss) profit 134,293 81,364 215,657 (21,927 ) 315,794 293,867 Depreciation and amortization expense 118,448 15,206 133,654 52,802 14,363 67,165 September 30, 2019 December 31, 2018 Modules Systems Total Modules Systems Total Goodwill $ 14,462 $ — $ 14,462 $ 14,462 $ — $ 14,462</t>
  </si>
  <si>
    <t>2. Recent Accounting Pronouncements 2. Recent Accounting Pronouncements (Details) - USD ($) $ in Thousands</t>
  </si>
  <si>
    <t>Jan. 01, 2019</t>
  </si>
  <si>
    <t>New Accounting Pronouncements or Change in Accounting Principle [Line Items]</t>
  </si>
  <si>
    <t>Operating lease assets</t>
  </si>
  <si>
    <t>Operating lease liabilities</t>
  </si>
  <si>
    <t>Accounting Standards Update 2016-02 [Member]</t>
  </si>
  <si>
    <t>3. Cash, Cash Equivalents, and Marketable Securities (Details) - Cash, Cash Equivalents, and Marketable Securities - USD ($) $ in Thousands</t>
  </si>
  <si>
    <t>Dec. 31, 2017</t>
  </si>
  <si>
    <t>Cash, Cash Equivalents, and Marketable Securities [Line Items]</t>
  </si>
  <si>
    <t>Total cash, cash equivalents, and marketable securities</t>
  </si>
  <si>
    <t>Restricted cash - current</t>
  </si>
  <si>
    <t>Restricted cash - noncurrent</t>
  </si>
  <si>
    <t>Cash, cash equivalents, and restricted cash</t>
  </si>
  <si>
    <t>Marketable Securities, Sale Proceeds</t>
  </si>
  <si>
    <t>Marketable Securities, Realized Gain</t>
  </si>
  <si>
    <t>Maximum [Member]</t>
  </si>
  <si>
    <t>Foreign debt [Member]</t>
  </si>
  <si>
    <t>Foreign government obligations [Member]</t>
  </si>
  <si>
    <t>U.S debt [Member]</t>
  </si>
  <si>
    <t>Time deposits [Member]</t>
  </si>
  <si>
    <t>Cash [Member]</t>
  </si>
  <si>
    <t>Money Market Funds [Member]</t>
  </si>
  <si>
    <t>3. Cash, Cash Equivalents, and Marketable Securities (Details) - Marketable Securities $ in Thousands</t>
  </si>
  <si>
    <t>Sep. 30, 2019USD ($)Investments</t>
  </si>
  <si>
    <t>Dec. 31, 2018USD ($)Investment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 Continuous Unrealized Loss Position [Abstract]</t>
  </si>
  <si>
    <t>Debt Securities, Available-for-sale, Continuous Unrealized Loss Position, 12 Months or Longer, Number of Positions | Investment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Available-for-sale, Maturity, Allocated and Single Maturity Date, Rolling within One Year</t>
  </si>
  <si>
    <t>Debt securities, Available-for-sale, Debt Maturities, Rolling Year One Through Two</t>
  </si>
  <si>
    <t>Debt securities, Available-for-sale, Debt Maturities, Rolling Year Two Through Three</t>
  </si>
  <si>
    <t>Debt Securities, Available-for-sale, Maturities, Rolling Year Three Through Four</t>
  </si>
  <si>
    <t>4. Restricted Cash and Investments (Details) - Restricted Cash and Restricted Investments - USD ($) $ in Thousands</t>
  </si>
  <si>
    <t>Restricted Investments</t>
  </si>
  <si>
    <t>Restricted cash and investments, noncurrent</t>
  </si>
  <si>
    <t>Product minimum service life</t>
  </si>
  <si>
    <t>25 years</t>
  </si>
  <si>
    <t>Restricted Investments [Member]</t>
  </si>
  <si>
    <t>Proceeds from sale of restricted investments</t>
  </si>
  <si>
    <t>Realized gain from sale of restricted investments</t>
  </si>
  <si>
    <t>Proceeds from sale of restricted investments withdrawn from custodial accounts</t>
  </si>
  <si>
    <t>4. Restricted Cash and Investments (Details) - Available For Sale Securities $ in Thousands</t>
  </si>
  <si>
    <t>Debt securities, Available-for-sale, Continuous Unrealized Loss Position:</t>
  </si>
  <si>
    <t>Restricted Investments [Member] | Minimum [Member]</t>
  </si>
  <si>
    <t>Contractual maturities of Debt securities, Available-for-sale, range start (in years)</t>
  </si>
  <si>
    <t>10 years</t>
  </si>
  <si>
    <t>Restricted Investments [Member] | Maximum [Member]</t>
  </si>
  <si>
    <t>Contractual maturities of Debt securities, Available-for-sale, range end (in years)</t>
  </si>
  <si>
    <t>20 years</t>
  </si>
  <si>
    <t>Restricted Investments [Member] | Foreign government obligations [Member]</t>
  </si>
  <si>
    <t>Restricted Investments [Member] | U.S. government obligations [Member]</t>
  </si>
  <si>
    <t>5. Consolidated Balance Sheet Details (Details) $ in Thousands, € in Millions</t>
  </si>
  <si>
    <t>1 Months Ended</t>
  </si>
  <si>
    <t>Jun. 30, 2018USD ($)</t>
  </si>
  <si>
    <t>Sep. 30, 2019USD ($)</t>
  </si>
  <si>
    <t>Jun. 30, 2019</t>
  </si>
  <si>
    <t>Sep. 30, 2018USD ($)</t>
  </si>
  <si>
    <t>Dec. 31, 2018USD ($)</t>
  </si>
  <si>
    <t>Feb. 29, 2016</t>
  </si>
  <si>
    <t>Nov. 30, 2014</t>
  </si>
  <si>
    <t>Apr. 30, 2009EUR (€)</t>
  </si>
  <si>
    <t>Accounts receivable trade, gross</t>
  </si>
  <si>
    <t>Allowance for doubtful accounts</t>
  </si>
  <si>
    <t>Secured accounts receivable</t>
  </si>
  <si>
    <t>Accounts receivable, unbilled</t>
  </si>
  <si>
    <t>Retainage</t>
  </si>
  <si>
    <t>Raw materials</t>
  </si>
  <si>
    <t>Work in process</t>
  </si>
  <si>
    <t>Finished goods</t>
  </si>
  <si>
    <t>Inventories - current</t>
  </si>
  <si>
    <t>Inventories - noncurrent</t>
  </si>
  <si>
    <t>Prepaid expenses</t>
  </si>
  <si>
    <t>Prepaid income taxes</t>
  </si>
  <si>
    <t>Restricted cash</t>
  </si>
  <si>
    <t>Indirect tax receivables</t>
  </si>
  <si>
    <t>Notes receivable - current</t>
  </si>
  <si>
    <t>Derivative instruments</t>
  </si>
  <si>
    <t>Other current assets</t>
  </si>
  <si>
    <t>Property, plant and equipment, gross</t>
  </si>
  <si>
    <t>Accumulated depreciation</t>
  </si>
  <si>
    <t>PV solar power systems, gross</t>
  </si>
  <si>
    <t>Project assets - development costs, including project acquisition and land costs</t>
  </si>
  <si>
    <t>Project assets - construction costs</t>
  </si>
  <si>
    <t>Total project assets</t>
  </si>
  <si>
    <t>Project assets - current</t>
  </si>
  <si>
    <t>Project assets - noncurrent</t>
  </si>
  <si>
    <t>Capitalized interest</t>
  </si>
  <si>
    <t>Interest cost incurred</t>
  </si>
  <si>
    <t>Notes receivable</t>
  </si>
  <si>
    <t>Income taxes receivable</t>
  </si>
  <si>
    <t>Equity method investments</t>
  </si>
  <si>
    <t>Deferred rent</t>
  </si>
  <si>
    <t>Other</t>
  </si>
  <si>
    <t>Goodwill, period increase (decrease)</t>
  </si>
  <si>
    <t>Intangible assets, gross</t>
  </si>
  <si>
    <t>Intangible assets, accumulated amortization</t>
  </si>
  <si>
    <t>Amortization of intangible assets</t>
  </si>
  <si>
    <t>Accrued project assets</t>
  </si>
  <si>
    <t>Accrued property, plant and equipment</t>
  </si>
  <si>
    <t>Accrued compensation and benefits</t>
  </si>
  <si>
    <t>Accrued inventory</t>
  </si>
  <si>
    <t>Product warranty liability</t>
  </si>
  <si>
    <t>Operating lease liabilities, current</t>
  </si>
  <si>
    <t>Contingent consideration</t>
  </si>
  <si>
    <t>Operating lease liabilities, noncurrent</t>
  </si>
  <si>
    <t>Other taxes payable</t>
  </si>
  <si>
    <t>Transition tax liability</t>
  </si>
  <si>
    <t>Deferred revenue, noncurrent</t>
  </si>
  <si>
    <t>Developed Technology [Member]</t>
  </si>
  <si>
    <t>Power Purchase Agreements [Member]</t>
  </si>
  <si>
    <t>Patents [Member]</t>
  </si>
  <si>
    <t>Modules Segment [Member]</t>
  </si>
  <si>
    <t>Goodwill, Gross</t>
  </si>
  <si>
    <t>Accumulated impairment loss</t>
  </si>
  <si>
    <t>Goodwill from acquisition</t>
  </si>
  <si>
    <t>Goodwill impairment</t>
  </si>
  <si>
    <t>Maryland Solar Project [Member]</t>
  </si>
  <si>
    <t>Credit Facility Agreement [Member]</t>
  </si>
  <si>
    <t>Note Receivable Interest Rate</t>
  </si>
  <si>
    <t>8.00%</t>
  </si>
  <si>
    <t>Notes receivable initial available amount | €</t>
  </si>
  <si>
    <t>Property, Plant and Equipment [Member]</t>
  </si>
  <si>
    <t>Depreciation</t>
  </si>
  <si>
    <t>PV solar power systems [Member]</t>
  </si>
  <si>
    <t>Project Assets [Member]</t>
  </si>
  <si>
    <t>Interest costs capitalized - project assets</t>
  </si>
  <si>
    <t>Land [Member]</t>
  </si>
  <si>
    <t>Building and improvements [Member]</t>
  </si>
  <si>
    <t>Machinery and equipment [Member]</t>
  </si>
  <si>
    <t>Office equipment and furniture [Member]</t>
  </si>
  <si>
    <t>Leasehold improvements [Member]</t>
  </si>
  <si>
    <t>Construction in progress [Member]</t>
  </si>
  <si>
    <t>Series 6 manufacturing equipment [Member]</t>
  </si>
  <si>
    <t>Property, Plant and Equipment, Useful Life</t>
  </si>
  <si>
    <t>15 years</t>
  </si>
  <si>
    <t>Expected Annual Depreciation Reduction</t>
  </si>
  <si>
    <t>Clean Energy Collective, LLC [Member]</t>
  </si>
  <si>
    <t>16.00%</t>
  </si>
  <si>
    <t>Convertible Notes Receivable Interest Rate</t>
  </si>
  <si>
    <t>10.00%</t>
  </si>
  <si>
    <t>8point3 Operating Company, LLC [Member]</t>
  </si>
  <si>
    <t>Equity method investment, realized gain (loss) on disposal</t>
  </si>
  <si>
    <t>6. Derivative Financial Instruments (Details) - Summary - USD ($) $ in Thousands</t>
  </si>
  <si>
    <t>Prepaid Expenses and Other Current Assets [Member]</t>
  </si>
  <si>
    <t>Derivatives, Fair Value [Line Items]</t>
  </si>
  <si>
    <t>Derivative Assets (Liabilities), at Fair Value, Net</t>
  </si>
  <si>
    <t>Prepaid Expenses and Other Current Assets [Member] | Designated as Hedging Instrument [Member]</t>
  </si>
  <si>
    <t>Derivative Asset, Fair Value, Gross Asset</t>
  </si>
  <si>
    <t>Prepaid Expenses and Other Current Assets [Member] | Not Designated as Hedging Instrument [Member]</t>
  </si>
  <si>
    <t>Other Assets [Member]</t>
  </si>
  <si>
    <t>Other Assets [Member] | Designated as Hedging Instrument [Member]</t>
  </si>
  <si>
    <t>Other Assets [Member] | Not Designated as Hedging Instrument [Member]</t>
  </si>
  <si>
    <t>Other Current Liabilities [Member]</t>
  </si>
  <si>
    <t>Other Current Liabilities [Member] | Designated as Hedging Instrument [Member]</t>
  </si>
  <si>
    <t>Derivative Liability, Fair Value, Gross Liability</t>
  </si>
  <si>
    <t>Other Current Liabilities [Member] | Not Designated as Hedging Instrument [Member]</t>
  </si>
  <si>
    <t>Other Liabilities [Member]</t>
  </si>
  <si>
    <t>Other Liabilities [Member] | Designated as Hedging Instrument [Member]</t>
  </si>
  <si>
    <t>Other Liabilities [Member] | Not Designated as Hedging Instrument [Member]</t>
  </si>
  <si>
    <t>Foreign exchange forward contracts [Member] | Prepaid Expenses and Other Current Assets [Member] | Designated as Hedging Instrument [Member]</t>
  </si>
  <si>
    <t>Foreign exchange forward contracts [Member] | Prepaid Expenses and Other Current Assets [Member] | Not Designated as Hedging Instrument [Member]</t>
  </si>
  <si>
    <t>Foreign exchange forward contracts [Member] | Other Assets [Member] | Designated as Hedging Instrument [Member]</t>
  </si>
  <si>
    <t>Foreign exchange forward contracts [Member] | Other Assets [Member] | Not Designated as Hedging Instrument [Member]</t>
  </si>
  <si>
    <t>Foreign exchange forward contracts [Member] | Other Current Liabilities [Member] | Designated as Hedging Instrument [Member]</t>
  </si>
  <si>
    <t>Foreign exchange forward contracts [Member] | Other Current Liabilities [Member] | Not Designated as Hedging Instrument [Member]</t>
  </si>
  <si>
    <t>Foreign exchange forward contracts [Member] | Other Liabilities [Member] | Designated as Hedging Instrument [Member]</t>
  </si>
  <si>
    <t>Foreign exchange forward contracts [Member] | Other Liabilities [Member] | Not Designated as Hedging Instrument [Member]</t>
  </si>
  <si>
    <t>Interest rate swap contract [Member] | Prepaid Expenses and Other Current Assets [Member] | Not Designated as Hedging Instrument [Member]</t>
  </si>
  <si>
    <t>Interest rate swap contract [Member] | Other Assets [Member] | Not Designated as Hedging Instrument [Member]</t>
  </si>
  <si>
    <t>Interest rate swap contract [Member] | Other Current Liabilities [Member] | Not Designated as Hedging Instrument [Member]</t>
  </si>
  <si>
    <t>Interest rate swap contract [Member] | Other Liabilities [Member] | Not Designated as Hedging Instrument [Member]</t>
  </si>
  <si>
    <t>6. Derivative Financial Instruments (Details) - Hedging Relationship - USD ($) $ in Thousands</t>
  </si>
  <si>
    <t>Foreign exchange forward contracts [Member] | Designated as Hedging Instrument [Member] | Cash Flow Hedging [Member]</t>
  </si>
  <si>
    <t>Derivative Instruments, Gain (Loss) [Line Items]</t>
  </si>
  <si>
    <t>Balance in accumulated other comprehensive income (loss)</t>
  </si>
  <si>
    <t>Amounts recognized in other comprehensive income (loss)</t>
  </si>
  <si>
    <t>Foreign exchange forward contracts [Member] | Designated as Hedging Instrument [Member] | Cash Flow Hedging [Member] | Net sales</t>
  </si>
  <si>
    <t>Derivative Instruments, Gain (Loss) Reclassified from Accumulated OCI into Income, Effective Portion, Net</t>
  </si>
  <si>
    <t>Foreign exchange forward contracts [Member] | Designated as Hedging Instrument [Member] | Cash Flow Hedging [Member] | Cost of sales</t>
  </si>
  <si>
    <t>Derivative Instruments, Gain (Loss) Recognized in Income, Amount Excluded from Effectiveness Testing, Net</t>
  </si>
  <si>
    <t>Foreign exchange forward contracts [Member] | Designated as Hedging Instrument [Member] | Cash Flow Hedging [Member] | Other (loss) income, net</t>
  </si>
  <si>
    <t>Gain (Loss) on Cash Flow Hedge Ineffectiveness, Net</t>
  </si>
  <si>
    <t>Foreign exchange forward contracts [Member] | Designated as Hedging Instrument [Member] | Cash Flow Hedging [Member] | Foreign currency gain (loss), net</t>
  </si>
  <si>
    <t>Foreign exchange forward contracts [Member] | Not Designated as Hedging Instrument [Member] | Foreign currency gain (loss), net</t>
  </si>
  <si>
    <t>Derivative, Gain (Loss) on Derivative, Net</t>
  </si>
  <si>
    <t>Interest rate swap contract [Member] | Not Designated as Hedging Instrument [Member] | Cost of sales</t>
  </si>
  <si>
    <t>Interest rate swap contract [Member] | Not Designated as Hedging Instrument [Member] | Interest expense, net</t>
  </si>
  <si>
    <t>6. Derivative Financial Instruments (Details) - Risk Management $ in Millions, $ in Millions, ¥ in Billions</t>
  </si>
  <si>
    <t>12 Months Ended</t>
  </si>
  <si>
    <t>Sep. 30, 2019JPY (¥)</t>
  </si>
  <si>
    <t>Dec. 31, 2018AUD ($)</t>
  </si>
  <si>
    <t>Dec. 31, 2018JPY (¥)</t>
  </si>
  <si>
    <t>May 31, 2018AUD ($)</t>
  </si>
  <si>
    <t>Mar. 31, 2017JPY (¥)</t>
  </si>
  <si>
    <t>Foreign exchange forward contracts [Member]</t>
  </si>
  <si>
    <t>Maximum length of time hedged in foreign currency cash flow hedge</t>
  </si>
  <si>
    <t>19 months</t>
  </si>
  <si>
    <t>6 months</t>
  </si>
  <si>
    <t>Foreign exchange forward contracts [Member] | Cash Flow Hedging [Member]</t>
  </si>
  <si>
    <t>Foreign Currency Cash Flow Hedge Gain (Loss) to be Reclassified During Next 12 Months</t>
  </si>
  <si>
    <t>Foreign exchange forward contracts [Member] | Cash Flow Hedging [Member] | United States of America, Dollars</t>
  </si>
  <si>
    <t>Derivative, Notional Amount</t>
  </si>
  <si>
    <t>Foreign exchange forward contracts [Member] | Cash Flow Hedging [Member] | Australia, Dollars</t>
  </si>
  <si>
    <t>Beryl Credit Facility [Member] | Interest rate swap contract [Member]</t>
  </si>
  <si>
    <t>Beryl Credit Facility [Member] | Minimum [Member] | Interest rate swap contract [Member]</t>
  </si>
  <si>
    <t>Derivative fixed interest rate paid on swap</t>
  </si>
  <si>
    <t>2.0615%</t>
  </si>
  <si>
    <t>Beryl Credit Facility [Member] | Maximum [Member] | Interest rate swap contract [Member]</t>
  </si>
  <si>
    <t>3.202%</t>
  </si>
  <si>
    <t>Ishikawa Credit Agreement [Member] | Interest rate swap contract [Member]</t>
  </si>
  <si>
    <t>Derivative, Basis Spread on Variable Rate</t>
  </si>
  <si>
    <t>0.75%</t>
  </si>
  <si>
    <t>1.482%</t>
  </si>
  <si>
    <t>6. Derivative Financial Instruments (Details) - Transaction Exposure - Foreign exchange forward contracts [Member] - Not Designated as Hedging Instrument [Member] € in Millions, ₨ in Millions, ¥ in Millions, RM in Millions, R$ in Millions, $ in Millions, $ in Millions, $ in Millions, $ in Millions, $ in Millions, $ in Millions</t>
  </si>
  <si>
    <t>Sep. 30, 2019EUR (€)</t>
  </si>
  <si>
    <t>Dec. 31, 2018EUR (€)</t>
  </si>
  <si>
    <t>Sep. 30, 2019SGD ($)</t>
  </si>
  <si>
    <t>Sep. 30, 2019CLP ($)</t>
  </si>
  <si>
    <t>Sep. 30, 2019AUD ($)</t>
  </si>
  <si>
    <t>Sep. 30, 2019MYR (RM)</t>
  </si>
  <si>
    <t>Sep. 30, 2019BRL (R$)</t>
  </si>
  <si>
    <t>Sep. 30, 2019CAD ($)</t>
  </si>
  <si>
    <t>Sep. 30, 2019MXN ($)</t>
  </si>
  <si>
    <t>Sep. 30, 2019INR (₨)</t>
  </si>
  <si>
    <t>Dec. 31, 2018SGD ($)</t>
  </si>
  <si>
    <t>Dec. 31, 2018CLP ($)</t>
  </si>
  <si>
    <t>Dec. 31, 2018MYR (RM)</t>
  </si>
  <si>
    <t>Dec. 31, 2018BRL (R$)</t>
  </si>
  <si>
    <t>Dec. 31, 2018CAD ($)</t>
  </si>
  <si>
    <t>Dec. 31, 2018MXN ($)</t>
  </si>
  <si>
    <t>Dec. 31, 2018INR (₨)</t>
  </si>
  <si>
    <t>Derivative [Line Items]</t>
  </si>
  <si>
    <t>Maximum Remaining Maturity of Foreign Currency Derivatives</t>
  </si>
  <si>
    <t>3 months</t>
  </si>
  <si>
    <t>Australia, Dollars</t>
  </si>
  <si>
    <t>Derivative, Currency Bought</t>
  </si>
  <si>
    <t>Australian dollar</t>
  </si>
  <si>
    <t>Derivative, Currency Sold</t>
  </si>
  <si>
    <t>Brazil, Brazil Real</t>
  </si>
  <si>
    <t>Brazilian real</t>
  </si>
  <si>
    <t>Canada, Dollars</t>
  </si>
  <si>
    <t>Canadian dollar</t>
  </si>
  <si>
    <t>Chile, Pesos</t>
  </si>
  <si>
    <t>Chilean peso</t>
  </si>
  <si>
    <t>Euro Member Countries, Euro</t>
  </si>
  <si>
    <t>Euro</t>
  </si>
  <si>
    <t>India, Rupees</t>
  </si>
  <si>
    <t>Indian rupee</t>
  </si>
  <si>
    <t>Japan, Yen</t>
  </si>
  <si>
    <t>Japanese yen</t>
  </si>
  <si>
    <t>Malaysia, Ringgits</t>
  </si>
  <si>
    <t>Malaysian ringgit</t>
  </si>
  <si>
    <t>Mexico, Pesos</t>
  </si>
  <si>
    <t>Mexican peso</t>
  </si>
  <si>
    <t>Singapore, Dollars</t>
  </si>
  <si>
    <t>Singapore dollar</t>
  </si>
  <si>
    <t>Long [Member] | Australia, Dollars</t>
  </si>
  <si>
    <t>Long [Member] | Brazil, Brazil Real</t>
  </si>
  <si>
    <t>R$ 8.5</t>
  </si>
  <si>
    <t>Long [Member] | Canada, Dollars</t>
  </si>
  <si>
    <t>Long [Member] | Chile, Pesos</t>
  </si>
  <si>
    <t>Long [Member] | Euro Member Countries, Euro</t>
  </si>
  <si>
    <t>Long [Member] | India, Rupees</t>
  </si>
  <si>
    <t>Long [Member] | Japan, Yen</t>
  </si>
  <si>
    <t>Long [Member] | Malaysia, Ringgits</t>
  </si>
  <si>
    <t>Long [Member] | Singapore, Dollars</t>
  </si>
  <si>
    <t>Short [Member] | Australia, Dollars</t>
  </si>
  <si>
    <t>Short [Member] | Canada, Dollars</t>
  </si>
  <si>
    <t>Short [Member] | Chile, Pesos</t>
  </si>
  <si>
    <t>Short [Member] | Euro Member Countries, Euro</t>
  </si>
  <si>
    <t>Short [Member] | India, Rupees</t>
  </si>
  <si>
    <t>Short [Member] | Japan, Yen</t>
  </si>
  <si>
    <t>Short [Member] | Malaysia, Ringgits</t>
  </si>
  <si>
    <t>Short [Member] | Mexico, Pesos</t>
  </si>
  <si>
    <t>7. Leases (Details) - USD ($) $ in Thousands</t>
  </si>
  <si>
    <t>Operating lease cost</t>
  </si>
  <si>
    <t>Variable lease cost</t>
  </si>
  <si>
    <t>Short-term lease cost</t>
  </si>
  <si>
    <t>Total lease cost</t>
  </si>
  <si>
    <t>Payments of amounts included in the measurement of operating lease liabilities</t>
  </si>
  <si>
    <t>Lease assets obtained in exchange for operating lease liabilities</t>
  </si>
  <si>
    <t>Weighted-average remaining lease term</t>
  </si>
  <si>
    <t>17 years</t>
  </si>
  <si>
    <t>Weighted-average discount rate</t>
  </si>
  <si>
    <t>4.50%</t>
  </si>
  <si>
    <t>Operating lease liabilities, future payments, remainder of 2019</t>
  </si>
  <si>
    <t>Operating lease liabilities, future payments, due 2020</t>
  </si>
  <si>
    <t>Operating lease liabilities, future payments, due 2021</t>
  </si>
  <si>
    <t>Operating lease liabilities, future payments, due 2022</t>
  </si>
  <si>
    <t>Operating lease liabilities, future payments, due 2023</t>
  </si>
  <si>
    <t>Operating lease liabilities, future payments, due after 2023</t>
  </si>
  <si>
    <t>Total future payments</t>
  </si>
  <si>
    <t>Future interest</t>
  </si>
  <si>
    <t>Total lease liabilities</t>
  </si>
  <si>
    <t>8. Fair Value Measurements (Details) - USD ($) $ in Thousands</t>
  </si>
  <si>
    <t>Assets:</t>
  </si>
  <si>
    <t>Fair Value, Measurements, Recurring [Member]</t>
  </si>
  <si>
    <t>Derivative assets</t>
  </si>
  <si>
    <t>Liabilities:</t>
  </si>
  <si>
    <t>Derivative liabilities</t>
  </si>
  <si>
    <t>Fair Value, Measurements, Recurring [Member] | Foreign debt [Member]</t>
  </si>
  <si>
    <t>Fair Value, Measurements, Recurring [Member] | Foreign government obligations [Member]</t>
  </si>
  <si>
    <t>Fair Value, Measurements, Recurring [Member] | U.S debt [Member]</t>
  </si>
  <si>
    <t>Fair Value, Measurements, Recurring [Member] | Time deposits [Member]</t>
  </si>
  <si>
    <t>Fair Value, Measurements, Recurring [Member] | Money Market Funds [Member]</t>
  </si>
  <si>
    <t>Cash equivalents</t>
  </si>
  <si>
    <t>Fair Value, Measurements, Recurring [Member] | Fair Value, Inputs, Level 1 [Member]</t>
  </si>
  <si>
    <t>Fair Value, Measurements, Recurring [Member] | Fair Value, Inputs, Level 1 [Member] | Foreign debt [Member]</t>
  </si>
  <si>
    <t>Fair Value, Measurements, Recurring [Member] | Fair Value, Inputs, Level 1 [Member] | Foreign government obligations [Member]</t>
  </si>
  <si>
    <t>Fair Value, Measurements, Recurring [Member] | Fair Value, Inputs, Level 1 [Member] | U.S debt [Member]</t>
  </si>
  <si>
    <t>Fair Value, Measurements, Recurring [Member] | Fair Value, Inputs, Level 1 [Member] | Time deposit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Foreign debt [Member]</t>
  </si>
  <si>
    <t>Fair Value, Measurements, Recurring [Member] | Fair Value, Inputs, Level 2 [Member] | Foreign government obligations [Member]</t>
  </si>
  <si>
    <t>Fair Value, Measurements, Recurring [Member] | Fair Value, Inputs, Level 2 [Member] | U.S debt [Member]</t>
  </si>
  <si>
    <t>Fair Value, Measurements, Recurring [Member] | Fair Value, Inputs, Level 2 [Member] | Time deposit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Foreign debt [Member]</t>
  </si>
  <si>
    <t>Fair Value, Measurements, Recurring [Member] | Fair Value, Inputs, Level 3 [Member] | Foreign government obligations [Member]</t>
  </si>
  <si>
    <t>Fair Value, Measurements, Recurring [Member] | Fair Value, Inputs, Level 3 [Member] | U.S debt [Member]</t>
  </si>
  <si>
    <t>Fair Value, Measurements, Recurring [Member] | Fair Value, Inputs, Level 3 [Member] | Time deposits [Member]</t>
  </si>
  <si>
    <t>Fair Value, Measurements, Recurring [Member] | Fair Value, Inputs, Level 3 [Member] | Money Market Funds [Member]</t>
  </si>
  <si>
    <t>8. Fair Value Measurements (Details) - Balance Sheet Grouping - USD ($) $ in Thousands</t>
  </si>
  <si>
    <t>Financial Instruments, Financial Assets, Balance Sheet Groupings [Abstract]</t>
  </si>
  <si>
    <t>Notes receivable - noncurrent</t>
  </si>
  <si>
    <t>Notes receivable, affiliate - noncurrent</t>
  </si>
  <si>
    <t>Financial Instruments, Financial Liabilities, Balance Sheet Groupings [Abstract]</t>
  </si>
  <si>
    <t>Long-term debt, including current maturities</t>
  </si>
  <si>
    <t>Reported Value Measurement [Member]</t>
  </si>
  <si>
    <t>Estimate of Fair Value Measurement [Member]</t>
  </si>
  <si>
    <t>9. Debt (Details) $ in Thousands, $ in Millions, ₨ in Billions, ¥ in Billions</t>
  </si>
  <si>
    <t>Jun. 30, 2019USD ($)</t>
  </si>
  <si>
    <t>Oct. 31, 2018USD ($)</t>
  </si>
  <si>
    <t>Oct. 31, 2018AUD ($)</t>
  </si>
  <si>
    <t>Jun. 30, 2018AUD ($)</t>
  </si>
  <si>
    <t>Mar. 31, 2018USD ($)</t>
  </si>
  <si>
    <t>Mar. 31, 2018INR (₨)</t>
  </si>
  <si>
    <t>Jun. 30, 2017USD ($)</t>
  </si>
  <si>
    <t>Jun. 30, 2017JPY (¥)</t>
  </si>
  <si>
    <t>Dec. 31, 2016USD ($)</t>
  </si>
  <si>
    <t>Dec. 31, 2016JPY (¥)</t>
  </si>
  <si>
    <t>Sep. 30, 2015USD ($)</t>
  </si>
  <si>
    <t>Sep. 30, 2015JPY (¥)</t>
  </si>
  <si>
    <t>Long-term Debt [Abstract]</t>
  </si>
  <si>
    <t>Long-term debt, gross</t>
  </si>
  <si>
    <t>Unamortized discount and issuance costs</t>
  </si>
  <si>
    <t>Total long-term debt</t>
  </si>
  <si>
    <t>Less current portion</t>
  </si>
  <si>
    <t>Noncurrent portion</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currency</t>
  </si>
  <si>
    <t>USD</t>
  </si>
  <si>
    <t>Revolving credit facility</t>
  </si>
  <si>
    <t>Line of Credit Facility, Current Borrowing Capacity</t>
  </si>
  <si>
    <t>Line of Credit Facility, Maximum Borrowing Capacity</t>
  </si>
  <si>
    <t>Letters of Credit Outstanding, Amount</t>
  </si>
  <si>
    <t>Line of Credit Facility, Unused Capacity, Commitment Fee Percentage</t>
  </si>
  <si>
    <t>0.30%</t>
  </si>
  <si>
    <t>Fronting fee</t>
  </si>
  <si>
    <t>0.125%</t>
  </si>
  <si>
    <t>Debt Instrument, Interest Rate, Stated Percentage</t>
  </si>
  <si>
    <t>4.02%</t>
  </si>
  <si>
    <t>Debt Instrument, Description of Variable Rate Basis</t>
  </si>
  <si>
    <t>Borrowings under the credit facility bear interest at (i) London Interbank Offered Rate (“LIBOR”), adjusted for Eurocurrency reserve requirements, plus a margin of 2.00% or (ii) a base rate as defined in the credit agreement plus a margin of 1.00% depending on the type of borrowing requested.</t>
  </si>
  <si>
    <t>Revolving Credit Facility [Member] | Minimum [Member]</t>
  </si>
  <si>
    <t>Debt Instrument, Basis Spread on Variable Rate</t>
  </si>
  <si>
    <t>1.00%</t>
  </si>
  <si>
    <t>Revolving Credit Facility [Member] | Maximum [Member]</t>
  </si>
  <si>
    <t>2.00%</t>
  </si>
  <si>
    <t>Luz del Norte Credit Facilities [Member]</t>
  </si>
  <si>
    <t>Luz del Norte Credit Facilities [Member] | OPIC and IFC [Member]</t>
  </si>
  <si>
    <t>Debt Instrument, Description of Fixed Rate Basis</t>
  </si>
  <si>
    <t>Fixed rate loans at bank rate plus 3.50%</t>
  </si>
  <si>
    <t>Variable rate loans at 91-Day U.S. Treasury Bill Yield or LIBOR plus 3.50%</t>
  </si>
  <si>
    <t>Debt Instrument, Basis Spread on Fixed Rate</t>
  </si>
  <si>
    <t>3.50%</t>
  </si>
  <si>
    <t>Luz del Norte Credit Facilities [Member] | OPIC [Member] | Parque Solar Fotovoltaico Luz del Norte SpA [Member]</t>
  </si>
  <si>
    <t>Luz del Norte Credit Facilities [Member] | IFC [Member] | Parque Solar Fotovoltaico Luz del Norte SpA [Member]</t>
  </si>
  <si>
    <t>Luz del Norte Credit Facilities [Member] | Fixed Rate Term Loan [Member] | OPIC and IFC [Member]</t>
  </si>
  <si>
    <t>Luz del Norte Credit Facilities [Member] | Variable Rate Term Loan [Member] | OPIC and IFC [Member]</t>
  </si>
  <si>
    <t>Ishikawa Credit Agreement [Member]</t>
  </si>
  <si>
    <t>JPY</t>
  </si>
  <si>
    <t>Ishikawa Credit Agreement [Member] | Mizuho Bank [Member] | FS Japan Project 12 GK [Member]</t>
  </si>
  <si>
    <t>Ishikawa Credit Agreement [Member] | Senior Loan Facility [Member] | Mizuho Bank [Member]</t>
  </si>
  <si>
    <t>Senior loan facility at 6-month TIBOR plus 0.75% (2)</t>
  </si>
  <si>
    <t>Ishikawa Credit Agreement [Member] | Senior Loan Facility [Member] | Mizuho Bank [Member] | FS Japan Project 12 GK [Member]</t>
  </si>
  <si>
    <t>Ishikawa Credit Agreement [Member] | Consumption Tax Facility [Member] | Mizuho Bank [Member]</t>
  </si>
  <si>
    <t>Consumption tax facility at 3-month TIBOR plus 0.5%</t>
  </si>
  <si>
    <t>0.50%</t>
  </si>
  <si>
    <t>Ishikawa Credit Agreement [Member] | Consumption Tax Facility [Member] | Mizuho Bank [Member] | FS Japan Project 12 GK [Member]</t>
  </si>
  <si>
    <t>Ishikawa Credit Agreement [Member] | Letter of Credit Facility [Member] | Mizuho Bank [Member] | FS Japan Project 12 GK [Member]</t>
  </si>
  <si>
    <t>Japan Credit Facility [Member]</t>
  </si>
  <si>
    <t>Japan Credit Facility [Member] | Mizuho Bank [Member] | First Solar Japan GK [Member]</t>
  </si>
  <si>
    <t>Tochigi Credit Facility [Member]</t>
  </si>
  <si>
    <t>Tochigi Credit Facility [Member] | Mizuho Bank [Member]</t>
  </si>
  <si>
    <t>3-month TIBOR plus 1.0%</t>
  </si>
  <si>
    <t>Tochigi Credit Facility [Member] | Mizuho Bank [Member] | First Solar Japan GK [Member]</t>
  </si>
  <si>
    <t>Anantapur Credit Facility [Member]</t>
  </si>
  <si>
    <t>INR</t>
  </si>
  <si>
    <t>Anantapur Credit Facility [Member] | J.P. Morgan Securities India Private Limited [Member]</t>
  </si>
  <si>
    <t>INR overnight indexed swap rate plus 1.5%</t>
  </si>
  <si>
    <t>1.50%</t>
  </si>
  <si>
    <t>Anantapur Credit Facility [Member] | J.P. Morgan Securities India Private Limited [Member] | Anantapur Solar Parks Private Limited [Member]</t>
  </si>
  <si>
    <t>Tungabhadra Credit Facility [Member]</t>
  </si>
  <si>
    <t>Tungabhadra Credit Facility [Member] | J.P. Morgan Securities India Private Limited [Member]</t>
  </si>
  <si>
    <t>Tungabhadra Credit Facility [Member] | J.P. Morgan Securities India Private Limited [Member] | Tungabhadra Solar Parks Private Limited [Member]</t>
  </si>
  <si>
    <t>Beryl Credit Facility [Member]</t>
  </si>
  <si>
    <t>AUD</t>
  </si>
  <si>
    <t>Beryl Credit Facility [Member] | MUFG Bank, Ltd.; Société Générale, Hong Kong Branch; and Mizuho Bank, Ltd. [Member] | FS NSW Project No 1 Finco Pty Ltd [Member]</t>
  </si>
  <si>
    <t>Beryl Credit Facility [Member] | Construction Loans [Member] | MUFG Bank, Ltd.; Société Générale, Hong Kong Branch; and Mizuho Bank, Ltd. [Member] | FS NSW Project No 1 Finco Pty Ltd [Member]</t>
  </si>
  <si>
    <t>Beryl Credit Facility [Member] | Goods and Service Tax Facility [Member] | MUFG Bank, Ltd.; Société Générale, Hong Kong Branch; and Mizuho Bank, Ltd. [Member] | FS NSW Project No 1 Finco Pty Ltd [Member]</t>
  </si>
  <si>
    <t>Beryl Credit Facility [Member] | Letter of Credit Facility [Member] | MUFG Bank, Ltd.; Société Générale, Hong Kong Branch; and Mizuho Bank, Ltd. [Member] | FS NSW Project No 1 Finco Pty Ltd [Member]</t>
  </si>
  <si>
    <t>10. Commitments and Contingencies (Details) - Commercial Commitments - USD ($) $ in Millions</t>
  </si>
  <si>
    <t>Debt Instrument [Line Items]</t>
  </si>
  <si>
    <t>Bank Guarantees and Letters of Credit</t>
  </si>
  <si>
    <t>Surety Bonds</t>
  </si>
  <si>
    <t>Surety Bond Capacity</t>
  </si>
  <si>
    <t>Line of Credit Facility, Letter of Credit Sub-Limit</t>
  </si>
  <si>
    <t>Letters of Credit, Remaining Borrowing Capacity</t>
  </si>
  <si>
    <t>Bilateral Facilities [Member]</t>
  </si>
  <si>
    <t>Letters of Credit Outstanding, Secured by Cash</t>
  </si>
  <si>
    <t>Bilateral Facilities, Bank Guarantees and Letter of Credit [Member]</t>
  </si>
  <si>
    <t>10.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Standard Product Warranty Accrual, Period Increase (Decrease)</t>
  </si>
  <si>
    <t>Estimated Rate of Return for Module Warranty</t>
  </si>
  <si>
    <t>Percentage Point Change in Estimated Rate of Return of Module Warranty</t>
  </si>
  <si>
    <t>Estimated Change in Module Warranty from Sensitivity Analysis</t>
  </si>
  <si>
    <t>Percentage Point Change in Estimated Rate of Return of Balance of Systems Warranty</t>
  </si>
  <si>
    <t>10. Commitments and Contingencies (Details) - Performance Guarantees - USD ($) $ in Millions</t>
  </si>
  <si>
    <t>Energy Performance Testing Liability</t>
  </si>
  <si>
    <t>Effective Availability Guarantee Liability</t>
  </si>
  <si>
    <t>10. Commitments and Contingencies (Details) - Indemnifications - USD ($) $ in Millions</t>
  </si>
  <si>
    <t>Indemnification liabilities, current</t>
  </si>
  <si>
    <t>Indemnification liabilities, noncurrent</t>
  </si>
  <si>
    <t>Indemnification liabilities, maximum exposure</t>
  </si>
  <si>
    <t>Indemnification liabilities, potential insurance recoveries</t>
  </si>
  <si>
    <t>10. Commitments and Contingencies (Details) - Contingent Consideration - USD ($) $ in Millions</t>
  </si>
  <si>
    <t>Project Acquisition, Contingent Consideration Liability, Current</t>
  </si>
  <si>
    <t>Project Acquisition, Contingent Consideration Liability, Noncurrent</t>
  </si>
  <si>
    <t>10. Commitments and Contingencies (Details) - Solar Module Collection and Recycling Liability - USD ($) $ in Thousands</t>
  </si>
  <si>
    <t>Change in Estimate of Module Collection and Recycling Liability</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11. Revenue from Contracts with Customers (Details) $ in Thousands</t>
  </si>
  <si>
    <t>Sep. 30, 2019USD ($)Projects</t>
  </si>
  <si>
    <t>Sep. 30, 2018USD ($)Projects</t>
  </si>
  <si>
    <t>Revenue from Contracts with Customers [Line Items]</t>
  </si>
  <si>
    <t>Project Change in Estimate Disclosure Threshold</t>
  </si>
  <si>
    <t>Number of Projects with Changes in Estimates | Projects</t>
  </si>
  <si>
    <t>(Decrease) increase in Revenue from Net Changes in Transaction Prices</t>
  </si>
  <si>
    <t>Decrease in Revenue from Net Changes in Input Cost Estimates</t>
  </si>
  <si>
    <t>Net (Decrease) Increase in Revenue from Net Changes in Estimates</t>
  </si>
  <si>
    <t>Net Change in Estimate as a Percentage of Aggregate Revenue</t>
  </si>
  <si>
    <t>(0.60%)</t>
  </si>
  <si>
    <t>(1.60%)</t>
  </si>
  <si>
    <t>0.40%</t>
  </si>
  <si>
    <t>Increase in Revenue from Net Changes in Indirect Tax Estimates</t>
  </si>
  <si>
    <t>Contract Asset, Net Change</t>
  </si>
  <si>
    <t>Contract Asset, Percent Change</t>
  </si>
  <si>
    <t>(64.00%)</t>
  </si>
  <si>
    <t>Deferred Revenue</t>
  </si>
  <si>
    <t>Contract Liability, Net Change</t>
  </si>
  <si>
    <t>Contract Liability, Percent Change</t>
  </si>
  <si>
    <t>(24.00%)</t>
  </si>
  <si>
    <t>Deferred Revenue, Noncurrent</t>
  </si>
  <si>
    <t>Sales Revenue Net, from Beginning Contract Liability</t>
  </si>
  <si>
    <t>Solar Modules [Member]</t>
  </si>
  <si>
    <t>Remaining Performance Obligation, Transaction Price</t>
  </si>
  <si>
    <t>Solar Power Systems [Member]</t>
  </si>
  <si>
    <t>EPC Services [Member]</t>
  </si>
  <si>
    <t>O&amp;M Services [Member]</t>
  </si>
  <si>
    <t>Revenue, Remaining Performance Obligation, Period of Recognition</t>
  </si>
  <si>
    <t>9 years 4 months 24 days</t>
  </si>
  <si>
    <t>Energy Generation [Member]</t>
  </si>
  <si>
    <t>Solar Power Systems, Sales of and EPC Services [Member]</t>
  </si>
  <si>
    <t>Solar Power Systems, Sales of and EPC Services [Member] | Phoebe [Member]</t>
  </si>
  <si>
    <t>Remaining Performance Obligations, Percent of Revenue Recognized</t>
  </si>
  <si>
    <t>98.00%</t>
  </si>
  <si>
    <t>Solar Power Systems, Sales of and EPC Services [Member] | GA Solar 4 [Member]</t>
  </si>
  <si>
    <t>43.00%</t>
  </si>
  <si>
    <t>Solar Power Systems, Sales of and EPC Services [Member] | Seabrook [Member]</t>
  </si>
  <si>
    <t>41.00%</t>
  </si>
  <si>
    <t>Solar Power Systems, Sales of and EPC Services [Member] | Japan (multiple locations) [Member]</t>
  </si>
  <si>
    <t>0.00%</t>
  </si>
  <si>
    <t>Solar Power Systems, Sales of and EPC Services [Member] | Troy Solar [Member]</t>
  </si>
  <si>
    <t>12. Share-Based Compensation (Details) - USD ($) $ in Thousands</t>
  </si>
  <si>
    <t>Employee Service Share-based Compensation, Allocation of Recognized Period Costs [Line Items]</t>
  </si>
  <si>
    <t>Allocated share-based compensation expense</t>
  </si>
  <si>
    <t>Allocated share-based compensation expense, gross</t>
  </si>
  <si>
    <t>Net amount (absorbed into) released from inventory</t>
  </si>
  <si>
    <t>Employee service share-based compensation, capitalized in inventory</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2 months 12 days</t>
  </si>
  <si>
    <t>Unrestricted stock [Member]</t>
  </si>
  <si>
    <t>Cost of sales [Member]</t>
  </si>
  <si>
    <t>Selling, general and administrative [Member]</t>
  </si>
  <si>
    <t>Research and development [Member]</t>
  </si>
  <si>
    <t>Production start-up [Member]</t>
  </si>
  <si>
    <t>13. Income Taxes (Details)</t>
  </si>
  <si>
    <t>6 Months Ended</t>
  </si>
  <si>
    <t>Jun. 30, 2018</t>
  </si>
  <si>
    <t>Effective income tax rate</t>
  </si>
  <si>
    <t>12.10%</t>
  </si>
  <si>
    <t>(84.80%)</t>
  </si>
  <si>
    <t>Statutory U.S. federal tax rate</t>
  </si>
  <si>
    <t>21.00%</t>
  </si>
  <si>
    <t>14. Net Income (Loss) Per Share (Details) - USD ($) $ / shares in Units, shares in Thousands, $ in Thousands</t>
  </si>
  <si>
    <t>Weighted-average common shares outstanding</t>
  </si>
  <si>
    <t>Effect of restricted and performance stock units and stock purchase plan shares</t>
  </si>
  <si>
    <t>Weighted-average shares used in computing diluted net income (loss) per share</t>
  </si>
  <si>
    <t>Net income (loss) per share, basic</t>
  </si>
  <si>
    <t>Net income (loss) per share, diluted</t>
  </si>
  <si>
    <t>Anti-dilutive shares</t>
  </si>
  <si>
    <t>15. Accumulated Other Comprehensive Loss (Details) - USD ($) $ in Thousands</t>
  </si>
  <si>
    <t>Stockholders' equity, beginning balance</t>
  </si>
  <si>
    <t>Amounts reclassified from accumulated other comprehensive loss</t>
  </si>
  <si>
    <t>Net other comprehensive (loss) income</t>
  </si>
  <si>
    <t>Stockholders' equity, ending balance</t>
  </si>
  <si>
    <t>(Loss) income before taxes and equity in earnings</t>
  </si>
  <si>
    <t>Total amount reclassified</t>
  </si>
  <si>
    <t>Foreign Currency Translation Adjustment [Member]</t>
  </si>
  <si>
    <t>Other comprehensive (loss) income before reclassifications</t>
  </si>
  <si>
    <t>Net tax effect</t>
  </si>
  <si>
    <t>Foreign Currency Translation Adjustment [Member] | Reclassification out of Accumulated Other Comprehensive Loss [Member]</t>
  </si>
  <si>
    <t>Unrealized Gain (Loss) on Marketable Securities and Restricted Investments [Member]</t>
  </si>
  <si>
    <t>Unrealized Gain (Loss) on Marketable Securities and Restricted Investments [Member] | Reclassification out of Accumulated Other Comprehensive Loss [Member]</t>
  </si>
  <si>
    <t>Unrealized Gain (Loss) on Derivative Instruments [Member]</t>
  </si>
  <si>
    <t>Unrealized Gain (Loss) on Derivative Instruments [Member] | Reclassification out of Accumulated Other Comprehensive Loss [Member]</t>
  </si>
  <si>
    <t>Total, Accumulated Other Comprehensive (Loss) Income [Member]</t>
  </si>
  <si>
    <t>Foreign exchange forward contracts [Member] | Unrealized Gain (Loss) on Derivative Instruments [Member] | Reclassification out of Accumulated Other Comprehensive Loss [Member]</t>
  </si>
  <si>
    <t>16. Segment Reporting (Details) $ in Thousands</t>
  </si>
  <si>
    <t>Sep. 30, 2019USD ($)segments</t>
  </si>
  <si>
    <t>Segment Reporting Information [Line Items]</t>
  </si>
  <si>
    <t>Number of reportable segments | segments</t>
  </si>
  <si>
    <t>Gross profit (loss)</t>
  </si>
  <si>
    <t>Depreciation and amortization expense</t>
  </si>
  <si>
    <t>Systems Segment [Member]</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 formatCode="#,##0.0_);(#,##0.0)" numFmtId="169"/>
    <numFmt formatCode="_(&quot;¥ &quot;#,##0.0_);_(&quot;¥ &quot;(#,##0.0)" numFmtId="170"/>
    <numFmt formatCode="_(&quot;₨ &quot;#,##0.0_);_(&quot;₨ &quot;(#,##0.0)" numFmtId="171"/>
    <numFmt formatCode="_(&quot;RM &quot;#,##0.0_);_(&quot;RM &quot;(#,##0.0)" numFmtId="172"/>
    <numFmt formatCode="_(&quot;RM &quot;#,##0_);_(&quot;RM &quot;(#,##0)" numFmtId="173"/>
    <numFmt formatCode="_(&quot;¥ &quot;#,##0_);_(&quot;¥ &quot;(#,##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5406846</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546806</v>
      </c>
      <c r="C3" s="6" t="n">
        <v>676220</v>
      </c>
      <c r="D3" s="6" t="n">
        <v>1663740</v>
      </c>
      <c r="E3" s="6" t="n">
        <v>1552803</v>
      </c>
    </row>
    <row r="4" spans="1:5">
      <c r="A4" s="4" t="s">
        <v>61</v>
      </c>
      <c r="B4" s="5" t="n">
        <v>408443</v>
      </c>
      <c r="C4" s="5" t="n">
        <v>547093</v>
      </c>
      <c r="D4" s="5" t="n">
        <v>1448083</v>
      </c>
      <c r="E4" s="5" t="n">
        <v>1258936</v>
      </c>
    </row>
    <row r="5" spans="1:5">
      <c r="A5" s="4" t="s">
        <v>62</v>
      </c>
      <c r="B5" s="5" t="n">
        <v>138363</v>
      </c>
      <c r="C5" s="5" t="n">
        <v>129127</v>
      </c>
      <c r="D5" s="5" t="n">
        <v>215657</v>
      </c>
      <c r="E5" s="5" t="n">
        <v>293867</v>
      </c>
    </row>
    <row r="6" spans="1:5">
      <c r="A6" s="3" t="s">
        <v>63</v>
      </c>
    </row>
    <row r="7" spans="1:5">
      <c r="A7" s="4" t="s">
        <v>64</v>
      </c>
      <c r="B7" s="5" t="n">
        <v>53542</v>
      </c>
      <c r="C7" s="5" t="n">
        <v>33539</v>
      </c>
      <c r="D7" s="5" t="n">
        <v>149828</v>
      </c>
      <c r="E7" s="5" t="n">
        <v>125519</v>
      </c>
    </row>
    <row r="8" spans="1:5">
      <c r="A8" s="4" t="s">
        <v>65</v>
      </c>
      <c r="B8" s="5" t="n">
        <v>24912</v>
      </c>
      <c r="C8" s="5" t="n">
        <v>22390</v>
      </c>
      <c r="D8" s="5" t="n">
        <v>71184</v>
      </c>
      <c r="E8" s="5" t="n">
        <v>63084</v>
      </c>
    </row>
    <row r="9" spans="1:5">
      <c r="A9" s="4" t="s">
        <v>66</v>
      </c>
      <c r="B9" s="5" t="n">
        <v>18605</v>
      </c>
      <c r="C9" s="5" t="n">
        <v>14723</v>
      </c>
      <c r="D9" s="5" t="n">
        <v>38564</v>
      </c>
      <c r="E9" s="5" t="n">
        <v>76159</v>
      </c>
    </row>
    <row r="10" spans="1:5">
      <c r="A10" s="4" t="s">
        <v>67</v>
      </c>
      <c r="B10" s="5" t="n">
        <v>97059</v>
      </c>
      <c r="C10" s="5" t="n">
        <v>70652</v>
      </c>
      <c r="D10" s="5" t="n">
        <v>259576</v>
      </c>
      <c r="E10" s="5" t="n">
        <v>264762</v>
      </c>
    </row>
    <row r="11" spans="1:5">
      <c r="A11" s="4" t="s">
        <v>68</v>
      </c>
      <c r="B11" s="5" t="n">
        <v>41304</v>
      </c>
      <c r="C11" s="5" t="n">
        <v>58475</v>
      </c>
      <c r="D11" s="5" t="n">
        <v>-43919</v>
      </c>
      <c r="E11" s="5" t="n">
        <v>29105</v>
      </c>
    </row>
    <row r="12" spans="1:5">
      <c r="A12" s="4" t="s">
        <v>69</v>
      </c>
      <c r="B12" s="5" t="n">
        <v>1209</v>
      </c>
      <c r="C12" s="5" t="n">
        <v>-2383</v>
      </c>
      <c r="D12" s="5" t="n">
        <v>3107</v>
      </c>
      <c r="E12" s="5" t="n">
        <v>-2478</v>
      </c>
    </row>
    <row r="13" spans="1:5">
      <c r="A13" s="4" t="s">
        <v>70</v>
      </c>
      <c r="B13" s="5" t="n">
        <v>11454</v>
      </c>
      <c r="C13" s="5" t="n">
        <v>16456</v>
      </c>
      <c r="D13" s="5" t="n">
        <v>39223</v>
      </c>
      <c r="E13" s="5" t="n">
        <v>45145</v>
      </c>
    </row>
    <row r="14" spans="1:5">
      <c r="A14" s="4" t="s">
        <v>71</v>
      </c>
      <c r="B14" s="5" t="n">
        <v>-4976</v>
      </c>
      <c r="C14" s="5" t="n">
        <v>-3198</v>
      </c>
      <c r="D14" s="5" t="n">
        <v>-24018</v>
      </c>
      <c r="E14" s="5" t="n">
        <v>-14445</v>
      </c>
    </row>
    <row r="15" spans="1:5">
      <c r="A15" s="4" t="s">
        <v>72</v>
      </c>
      <c r="B15" s="5" t="n">
        <v>-3399</v>
      </c>
      <c r="C15" s="5" t="n">
        <v>-5971</v>
      </c>
      <c r="D15" s="5" t="n">
        <v>-4328</v>
      </c>
      <c r="E15" s="5" t="n">
        <v>7635</v>
      </c>
    </row>
    <row r="16" spans="1:5">
      <c r="A16" s="4" t="s">
        <v>73</v>
      </c>
      <c r="B16" s="5" t="n">
        <v>45592</v>
      </c>
      <c r="C16" s="5" t="n">
        <v>63379</v>
      </c>
      <c r="D16" s="5" t="n">
        <v>-29935</v>
      </c>
      <c r="E16" s="5" t="n">
        <v>64962</v>
      </c>
    </row>
    <row r="17" spans="1:5">
      <c r="A17" s="4" t="s">
        <v>74</v>
      </c>
      <c r="B17" s="5" t="n">
        <v>-15035</v>
      </c>
      <c r="C17" s="5" t="n">
        <v>-2396</v>
      </c>
      <c r="D17" s="5" t="n">
        <v>-25385</v>
      </c>
      <c r="E17" s="5" t="n">
        <v>-7857</v>
      </c>
    </row>
    <row r="18" spans="1:5">
      <c r="A18" s="4" t="s">
        <v>75</v>
      </c>
      <c r="B18" s="5" t="n">
        <v>65</v>
      </c>
      <c r="C18" s="5" t="n">
        <v>-3233</v>
      </c>
      <c r="D18" s="5" t="n">
        <v>-205</v>
      </c>
      <c r="E18" s="5" t="n">
        <v>35105</v>
      </c>
    </row>
    <row r="19" spans="1:5">
      <c r="A19" s="4" t="s">
        <v>76</v>
      </c>
      <c r="B19" s="6" t="n">
        <v>30622</v>
      </c>
      <c r="C19" s="6" t="n">
        <v>57750</v>
      </c>
      <c r="D19" s="6" t="n">
        <v>-55525</v>
      </c>
      <c r="E19" s="6" t="n">
        <v>92210</v>
      </c>
    </row>
    <row r="20" spans="1:5">
      <c r="A20" s="3" t="s">
        <v>77</v>
      </c>
    </row>
    <row r="21" spans="1:5">
      <c r="A21" s="4" t="s">
        <v>78</v>
      </c>
      <c r="B21" s="7" t="n">
        <v>0.29</v>
      </c>
      <c r="C21" s="7" t="n">
        <v>0.55</v>
      </c>
      <c r="D21" s="7" t="n">
        <v>-0.53</v>
      </c>
      <c r="E21" s="7" t="n">
        <v>0.88</v>
      </c>
    </row>
    <row r="22" spans="1:5">
      <c r="A22" s="4" t="s">
        <v>79</v>
      </c>
      <c r="B22" s="7" t="n">
        <v>0.29</v>
      </c>
      <c r="C22" s="7" t="n">
        <v>0.54</v>
      </c>
      <c r="D22" s="7" t="n">
        <v>-0.53</v>
      </c>
      <c r="E22" s="7" t="n">
        <v>0.87</v>
      </c>
    </row>
    <row r="23" spans="1:5">
      <c r="A23" s="3" t="s">
        <v>80</v>
      </c>
    </row>
    <row r="24" spans="1:5">
      <c r="A24" s="4" t="s">
        <v>78</v>
      </c>
      <c r="B24" s="5" t="n">
        <v>105397</v>
      </c>
      <c r="C24" s="5" t="n">
        <v>104804</v>
      </c>
      <c r="D24" s="5" t="n">
        <v>105272</v>
      </c>
      <c r="E24" s="5" t="n">
        <v>104711</v>
      </c>
    </row>
    <row r="25" spans="1:5">
      <c r="A25" s="4" t="s">
        <v>79</v>
      </c>
      <c r="B25" s="5" t="n">
        <v>106227</v>
      </c>
      <c r="C25" s="5" t="n">
        <v>106163</v>
      </c>
      <c r="D25" s="5" t="n">
        <v>105272</v>
      </c>
      <c r="E25" s="5" t="n">
        <v>1062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4" t="s">
        <v>76</v>
      </c>
      <c r="B3" s="6" t="n">
        <v>30622</v>
      </c>
      <c r="C3" s="6" t="n">
        <v>57750</v>
      </c>
      <c r="D3" s="6" t="n">
        <v>-55525</v>
      </c>
      <c r="E3" s="6" t="n">
        <v>92210</v>
      </c>
    </row>
    <row r="4" spans="1:5">
      <c r="A4" s="3" t="s">
        <v>82</v>
      </c>
    </row>
    <row r="5" spans="1:5">
      <c r="A5" s="4" t="s">
        <v>83</v>
      </c>
      <c r="B5" s="5" t="n">
        <v>-6570</v>
      </c>
      <c r="C5" s="5" t="n">
        <v>1793</v>
      </c>
      <c r="D5" s="5" t="n">
        <v>-6245</v>
      </c>
      <c r="E5" s="5" t="n">
        <v>-7252</v>
      </c>
    </row>
    <row r="6" spans="1:5">
      <c r="A6" s="4" t="s">
        <v>84</v>
      </c>
      <c r="B6" s="5" t="n">
        <v>13258</v>
      </c>
      <c r="C6" s="5" t="n">
        <v>-6688</v>
      </c>
      <c r="D6" s="5" t="n">
        <v>21816</v>
      </c>
      <c r="E6" s="5" t="n">
        <v>-32106</v>
      </c>
    </row>
    <row r="7" spans="1:5">
      <c r="A7" s="4" t="s">
        <v>85</v>
      </c>
      <c r="B7" s="5" t="n">
        <v>714</v>
      </c>
      <c r="C7" s="5" t="n">
        <v>-39</v>
      </c>
      <c r="D7" s="5" t="n">
        <v>-623</v>
      </c>
      <c r="E7" s="5" t="n">
        <v>1928</v>
      </c>
    </row>
    <row r="8" spans="1:5">
      <c r="A8" s="4" t="s">
        <v>86</v>
      </c>
      <c r="B8" s="5" t="n">
        <v>7402</v>
      </c>
      <c r="C8" s="5" t="n">
        <v>-4934</v>
      </c>
      <c r="D8" s="5" t="n">
        <v>14948</v>
      </c>
      <c r="E8" s="5" t="n">
        <v>-37430</v>
      </c>
    </row>
    <row r="9" spans="1:5">
      <c r="A9" s="4" t="s">
        <v>87</v>
      </c>
      <c r="B9" s="5" t="n">
        <v>38024</v>
      </c>
      <c r="C9" s="5" t="n">
        <v>52816</v>
      </c>
      <c r="D9" s="5" t="n">
        <v>-40577</v>
      </c>
      <c r="E9" s="5" t="n">
        <v>54780</v>
      </c>
    </row>
    <row r="10" spans="1:5">
      <c r="A10" s="4" t="s">
        <v>88</v>
      </c>
      <c r="B10" s="5" t="n">
        <v>-376</v>
      </c>
      <c r="C10" s="5" t="n">
        <v>273</v>
      </c>
      <c r="D10" s="5" t="n">
        <v>184</v>
      </c>
      <c r="E10" s="5" t="n">
        <v>3424</v>
      </c>
    </row>
    <row r="11" spans="1:5">
      <c r="A11" s="4" t="s">
        <v>89</v>
      </c>
      <c r="B11" s="6" t="n">
        <v>98</v>
      </c>
      <c r="C11" s="6" t="n">
        <v>-22</v>
      </c>
      <c r="D11" s="6" t="n">
        <v>429</v>
      </c>
      <c r="E11" s="6" t="n">
        <v>-1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91</v>
      </c>
    </row>
    <row r="2" spans="1:4">
      <c r="A2" s="3" t="s">
        <v>367</v>
      </c>
    </row>
    <row r="3" spans="1:4">
      <c r="A3" s="4" t="s">
        <v>368</v>
      </c>
      <c r="B3" s="6" t="n">
        <v>176785</v>
      </c>
      <c r="D3" s="6" t="n">
        <v>0</v>
      </c>
    </row>
    <row r="4" spans="1:4">
      <c r="A4" s="4" t="s">
        <v>369</v>
      </c>
      <c r="B4" s="6" t="n">
        <v>153477</v>
      </c>
    </row>
    <row r="5" spans="1:4">
      <c r="A5" s="4" t="s">
        <v>370</v>
      </c>
    </row>
    <row r="6" spans="1:4">
      <c r="A6" s="3" t="s">
        <v>367</v>
      </c>
    </row>
    <row r="7" spans="1:4">
      <c r="A7" s="4" t="s">
        <v>368</v>
      </c>
      <c r="C7" s="6" t="n">
        <v>140700</v>
      </c>
    </row>
    <row r="8" spans="1:4">
      <c r="A8" s="4" t="s">
        <v>369</v>
      </c>
      <c r="C8" s="6" t="n">
        <v>119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1</v>
      </c>
      <c r="B1" s="2" t="s">
        <v>58</v>
      </c>
      <c r="D1" s="2" t="s">
        <v>1</v>
      </c>
    </row>
    <row r="2" spans="1:7">
      <c r="B2" s="2" t="s">
        <v>2</v>
      </c>
      <c r="C2" s="2" t="s">
        <v>59</v>
      </c>
      <c r="D2" s="2" t="s">
        <v>2</v>
      </c>
      <c r="E2" s="2" t="s">
        <v>59</v>
      </c>
      <c r="F2" s="2" t="s">
        <v>91</v>
      </c>
      <c r="G2" s="2" t="s">
        <v>372</v>
      </c>
    </row>
    <row r="3" spans="1:7">
      <c r="A3" s="3" t="s">
        <v>373</v>
      </c>
    </row>
    <row r="4" spans="1:7">
      <c r="A4" s="4" t="s">
        <v>93</v>
      </c>
      <c r="B4" s="6" t="n">
        <v>878999</v>
      </c>
      <c r="D4" s="6" t="n">
        <v>878999</v>
      </c>
      <c r="F4" s="6" t="n">
        <v>1403562</v>
      </c>
    </row>
    <row r="5" spans="1:7">
      <c r="A5" s="4" t="s">
        <v>94</v>
      </c>
      <c r="B5" s="5" t="n">
        <v>661552</v>
      </c>
      <c r="D5" s="5" t="n">
        <v>661552</v>
      </c>
      <c r="F5" s="5" t="n">
        <v>1143704</v>
      </c>
    </row>
    <row r="6" spans="1:7">
      <c r="A6" s="4" t="s">
        <v>374</v>
      </c>
      <c r="B6" s="5" t="n">
        <v>1540551</v>
      </c>
      <c r="D6" s="5" t="n">
        <v>1540551</v>
      </c>
      <c r="F6" s="5" t="n">
        <v>2547266</v>
      </c>
    </row>
    <row r="7" spans="1:7">
      <c r="A7" s="4" t="s">
        <v>375</v>
      </c>
      <c r="B7" s="5" t="n">
        <v>32416</v>
      </c>
      <c r="D7" s="5" t="n">
        <v>32416</v>
      </c>
      <c r="F7" s="5" t="n">
        <v>19671</v>
      </c>
    </row>
    <row r="8" spans="1:7">
      <c r="A8" s="4" t="s">
        <v>376</v>
      </c>
      <c r="B8" s="5" t="n">
        <v>64091</v>
      </c>
      <c r="D8" s="5" t="n">
        <v>64091</v>
      </c>
      <c r="F8" s="5" t="n">
        <v>139390</v>
      </c>
    </row>
    <row r="9" spans="1:7">
      <c r="A9" s="4" t="s">
        <v>377</v>
      </c>
      <c r="B9" s="5" t="n">
        <v>975506</v>
      </c>
      <c r="C9" s="6" t="n">
        <v>1524172</v>
      </c>
      <c r="D9" s="5" t="n">
        <v>975506</v>
      </c>
      <c r="E9" s="6" t="n">
        <v>1524172</v>
      </c>
      <c r="F9" s="5" t="n">
        <v>1562623</v>
      </c>
      <c r="G9" s="6" t="n">
        <v>2330476</v>
      </c>
    </row>
    <row r="10" spans="1:7">
      <c r="A10" s="4" t="s">
        <v>378</v>
      </c>
      <c r="B10" s="5" t="n">
        <v>32000</v>
      </c>
      <c r="C10" s="5" t="n">
        <v>0</v>
      </c>
      <c r="D10" s="5" t="n">
        <v>52000</v>
      </c>
      <c r="E10" s="5" t="n">
        <v>10800</v>
      </c>
    </row>
    <row r="11" spans="1:7">
      <c r="A11" s="4" t="s">
        <v>379</v>
      </c>
      <c r="B11" s="5" t="n">
        <v>0</v>
      </c>
      <c r="C11" s="6" t="n">
        <v>0</v>
      </c>
      <c r="D11" s="5" t="n">
        <v>0</v>
      </c>
    </row>
    <row r="12" spans="1:7">
      <c r="A12" s="4" t="s">
        <v>380</v>
      </c>
    </row>
    <row r="13" spans="1:7">
      <c r="A13" s="3" t="s">
        <v>373</v>
      </c>
    </row>
    <row r="14" spans="1:7">
      <c r="A14" s="4" t="s">
        <v>379</v>
      </c>
      <c r="E14" s="6" t="n">
        <v>100</v>
      </c>
    </row>
    <row r="15" spans="1:7">
      <c r="A15" s="4" t="s">
        <v>381</v>
      </c>
    </row>
    <row r="16" spans="1:7">
      <c r="A16" s="3" t="s">
        <v>373</v>
      </c>
    </row>
    <row r="17" spans="1:7">
      <c r="A17" s="4" t="s">
        <v>94</v>
      </c>
      <c r="B17" s="5" t="n">
        <v>361414</v>
      </c>
      <c r="D17" s="5" t="n">
        <v>361414</v>
      </c>
      <c r="F17" s="5" t="n">
        <v>318646</v>
      </c>
    </row>
    <row r="18" spans="1:7">
      <c r="A18" s="4" t="s">
        <v>382</v>
      </c>
    </row>
    <row r="19" spans="1:7">
      <c r="A19" s="3" t="s">
        <v>373</v>
      </c>
    </row>
    <row r="20" spans="1:7">
      <c r="A20" s="4" t="s">
        <v>94</v>
      </c>
      <c r="B20" s="5" t="n">
        <v>21988</v>
      </c>
      <c r="D20" s="5" t="n">
        <v>21988</v>
      </c>
      <c r="F20" s="5" t="n">
        <v>98621</v>
      </c>
    </row>
    <row r="21" spans="1:7">
      <c r="A21" s="4" t="s">
        <v>383</v>
      </c>
    </row>
    <row r="22" spans="1:7">
      <c r="A22" s="3" t="s">
        <v>373</v>
      </c>
    </row>
    <row r="23" spans="1:7">
      <c r="A23" s="4" t="s">
        <v>94</v>
      </c>
      <c r="B23" s="5" t="n">
        <v>90388</v>
      </c>
      <c r="D23" s="5" t="n">
        <v>90388</v>
      </c>
      <c r="F23" s="5" t="n">
        <v>44468</v>
      </c>
    </row>
    <row r="24" spans="1:7">
      <c r="A24" s="4" t="s">
        <v>384</v>
      </c>
    </row>
    <row r="25" spans="1:7">
      <c r="A25" s="3" t="s">
        <v>373</v>
      </c>
    </row>
    <row r="26" spans="1:7">
      <c r="A26" s="4" t="s">
        <v>94</v>
      </c>
      <c r="B26" s="5" t="n">
        <v>187762</v>
      </c>
      <c r="D26" s="5" t="n">
        <v>187762</v>
      </c>
      <c r="F26" s="5" t="n">
        <v>681969</v>
      </c>
    </row>
    <row r="27" spans="1:7">
      <c r="A27" s="4" t="s">
        <v>385</v>
      </c>
    </row>
    <row r="28" spans="1:7">
      <c r="A28" s="3" t="s">
        <v>373</v>
      </c>
    </row>
    <row r="29" spans="1:7">
      <c r="A29" s="4" t="s">
        <v>93</v>
      </c>
      <c r="B29" s="5" t="n">
        <v>871711</v>
      </c>
      <c r="D29" s="5" t="n">
        <v>871711</v>
      </c>
      <c r="F29" s="5" t="n">
        <v>1202774</v>
      </c>
    </row>
    <row r="30" spans="1:7">
      <c r="A30" s="4" t="s">
        <v>386</v>
      </c>
    </row>
    <row r="31" spans="1:7">
      <c r="A31" s="3" t="s">
        <v>373</v>
      </c>
    </row>
    <row r="32" spans="1:7">
      <c r="A32" s="4" t="s">
        <v>93</v>
      </c>
      <c r="B32" s="6" t="n">
        <v>7288</v>
      </c>
      <c r="D32" s="6" t="n">
        <v>7288</v>
      </c>
      <c r="F32" s="6" t="n">
        <v>2007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87</v>
      </c>
      <c r="B1" s="2" t="s">
        <v>388</v>
      </c>
      <c r="C1" s="2" t="s">
        <v>389</v>
      </c>
    </row>
    <row r="2" spans="1:3">
      <c r="A2" s="3" t="s">
        <v>390</v>
      </c>
    </row>
    <row r="3" spans="1:3">
      <c r="A3" s="4" t="s">
        <v>391</v>
      </c>
      <c r="B3" s="6" t="n">
        <v>660923</v>
      </c>
      <c r="C3" s="6" t="n">
        <v>1145839</v>
      </c>
    </row>
    <row r="4" spans="1:3">
      <c r="A4" s="4" t="s">
        <v>392</v>
      </c>
      <c r="B4" s="5" t="n">
        <v>1261</v>
      </c>
      <c r="C4" s="5" t="n">
        <v>521</v>
      </c>
    </row>
    <row r="5" spans="1:3">
      <c r="A5" s="4" t="s">
        <v>393</v>
      </c>
      <c r="B5" s="5" t="n">
        <v>632</v>
      </c>
      <c r="C5" s="5" t="n">
        <v>2656</v>
      </c>
    </row>
    <row r="6" spans="1:3">
      <c r="A6" s="4" t="s">
        <v>94</v>
      </c>
      <c r="B6" s="6" t="n">
        <v>661552</v>
      </c>
      <c r="C6" s="6" t="n">
        <v>1143704</v>
      </c>
    </row>
    <row r="7" spans="1:3">
      <c r="A7" s="3" t="s">
        <v>394</v>
      </c>
    </row>
    <row r="8" spans="1:3">
      <c r="A8" s="4" t="s">
        <v>395</v>
      </c>
      <c r="B8" s="5" t="n">
        <v>3</v>
      </c>
      <c r="C8" s="5" t="n">
        <v>15</v>
      </c>
    </row>
    <row r="9" spans="1:3">
      <c r="A9" s="4" t="s">
        <v>396</v>
      </c>
      <c r="B9" s="6" t="n">
        <v>159142</v>
      </c>
      <c r="C9" s="6" t="n">
        <v>166198</v>
      </c>
    </row>
    <row r="10" spans="1:3">
      <c r="A10" s="4" t="s">
        <v>397</v>
      </c>
      <c r="B10" s="5" t="n">
        <v>570</v>
      </c>
      <c r="C10" s="5" t="n">
        <v>834</v>
      </c>
    </row>
    <row r="11" spans="1:3">
      <c r="A11" s="4" t="s">
        <v>398</v>
      </c>
      <c r="B11" s="5" t="n">
        <v>38466</v>
      </c>
      <c r="C11" s="5" t="n">
        <v>207152</v>
      </c>
    </row>
    <row r="12" spans="1:3">
      <c r="A12" s="4" t="s">
        <v>399</v>
      </c>
      <c r="B12" s="5" t="n">
        <v>62</v>
      </c>
      <c r="C12" s="5" t="n">
        <v>1822</v>
      </c>
    </row>
    <row r="13" spans="1:3">
      <c r="A13" s="4" t="s">
        <v>400</v>
      </c>
      <c r="B13" s="5" t="n">
        <v>197608</v>
      </c>
      <c r="C13" s="5" t="n">
        <v>373350</v>
      </c>
    </row>
    <row r="14" spans="1:3">
      <c r="A14" s="4" t="s">
        <v>401</v>
      </c>
      <c r="B14" s="5" t="n">
        <v>632</v>
      </c>
      <c r="C14" s="5" t="n">
        <v>2656</v>
      </c>
    </row>
    <row r="15" spans="1:3">
      <c r="A15" s="4" t="s">
        <v>402</v>
      </c>
      <c r="B15" s="5" t="n">
        <v>346453</v>
      </c>
    </row>
    <row r="16" spans="1:3">
      <c r="A16" s="4" t="s">
        <v>403</v>
      </c>
      <c r="B16" s="5" t="n">
        <v>182861</v>
      </c>
    </row>
    <row r="17" spans="1:3">
      <c r="A17" s="4" t="s">
        <v>404</v>
      </c>
      <c r="B17" s="5" t="n">
        <v>102224</v>
      </c>
    </row>
    <row r="18" spans="1:3">
      <c r="A18" s="4" t="s">
        <v>405</v>
      </c>
      <c r="B18" s="5" t="n">
        <v>30014</v>
      </c>
    </row>
    <row r="19" spans="1:3">
      <c r="A19" s="4" t="s">
        <v>381</v>
      </c>
    </row>
    <row r="20" spans="1:3">
      <c r="A20" s="3" t="s">
        <v>390</v>
      </c>
    </row>
    <row r="21" spans="1:3">
      <c r="A21" s="4" t="s">
        <v>391</v>
      </c>
      <c r="B21" s="5" t="n">
        <v>360923</v>
      </c>
      <c r="C21" s="5" t="n">
        <v>320056</v>
      </c>
    </row>
    <row r="22" spans="1:3">
      <c r="A22" s="4" t="s">
        <v>392</v>
      </c>
      <c r="B22" s="5" t="n">
        <v>1090</v>
      </c>
      <c r="C22" s="5" t="n">
        <v>468</v>
      </c>
    </row>
    <row r="23" spans="1:3">
      <c r="A23" s="4" t="s">
        <v>393</v>
      </c>
      <c r="B23" s="5" t="n">
        <v>599</v>
      </c>
      <c r="C23" s="5" t="n">
        <v>1878</v>
      </c>
    </row>
    <row r="24" spans="1:3">
      <c r="A24" s="4" t="s">
        <v>94</v>
      </c>
      <c r="B24" s="5" t="n">
        <v>361414</v>
      </c>
      <c r="C24" s="5" t="n">
        <v>318646</v>
      </c>
    </row>
    <row r="25" spans="1:3">
      <c r="A25" s="3" t="s">
        <v>394</v>
      </c>
    </row>
    <row r="26" spans="1:3">
      <c r="A26" s="4" t="s">
        <v>396</v>
      </c>
      <c r="B26" s="5" t="n">
        <v>133345</v>
      </c>
      <c r="C26" s="5" t="n">
        <v>150842</v>
      </c>
    </row>
    <row r="27" spans="1:3">
      <c r="A27" s="4" t="s">
        <v>397</v>
      </c>
      <c r="B27" s="5" t="n">
        <v>541</v>
      </c>
      <c r="C27" s="5" t="n">
        <v>802</v>
      </c>
    </row>
    <row r="28" spans="1:3">
      <c r="A28" s="4" t="s">
        <v>398</v>
      </c>
      <c r="B28" s="5" t="n">
        <v>24196</v>
      </c>
      <c r="C28" s="5" t="n">
        <v>94446</v>
      </c>
    </row>
    <row r="29" spans="1:3">
      <c r="A29" s="4" t="s">
        <v>399</v>
      </c>
      <c r="B29" s="5" t="n">
        <v>58</v>
      </c>
      <c r="C29" s="5" t="n">
        <v>1076</v>
      </c>
    </row>
    <row r="30" spans="1:3">
      <c r="A30" s="4" t="s">
        <v>400</v>
      </c>
      <c r="B30" s="5" t="n">
        <v>157541</v>
      </c>
      <c r="C30" s="5" t="n">
        <v>245288</v>
      </c>
    </row>
    <row r="31" spans="1:3">
      <c r="A31" s="4" t="s">
        <v>401</v>
      </c>
      <c r="B31" s="5" t="n">
        <v>599</v>
      </c>
      <c r="C31" s="5" t="n">
        <v>1878</v>
      </c>
    </row>
    <row r="32" spans="1:3">
      <c r="A32" s="4" t="s">
        <v>382</v>
      </c>
    </row>
    <row r="33" spans="1:3">
      <c r="A33" s="3" t="s">
        <v>390</v>
      </c>
    </row>
    <row r="34" spans="1:3">
      <c r="A34" s="4" t="s">
        <v>391</v>
      </c>
      <c r="B34" s="5" t="n">
        <v>21988</v>
      </c>
      <c r="C34" s="5" t="n">
        <v>99189</v>
      </c>
    </row>
    <row r="35" spans="1:3">
      <c r="A35" s="4" t="s">
        <v>392</v>
      </c>
      <c r="B35" s="5" t="n">
        <v>0</v>
      </c>
      <c r="C35" s="5" t="n">
        <v>0</v>
      </c>
    </row>
    <row r="36" spans="1:3">
      <c r="A36" s="4" t="s">
        <v>393</v>
      </c>
      <c r="B36" s="5" t="n">
        <v>0</v>
      </c>
      <c r="C36" s="5" t="n">
        <v>568</v>
      </c>
    </row>
    <row r="37" spans="1:3">
      <c r="A37" s="4" t="s">
        <v>94</v>
      </c>
      <c r="B37" s="5" t="n">
        <v>21988</v>
      </c>
      <c r="C37" s="5" t="n">
        <v>98621</v>
      </c>
    </row>
    <row r="38" spans="1:3">
      <c r="A38" s="3" t="s">
        <v>394</v>
      </c>
    </row>
    <row r="39" spans="1:3">
      <c r="A39" s="4" t="s">
        <v>396</v>
      </c>
      <c r="C39" s="5" t="n">
        <v>0</v>
      </c>
    </row>
    <row r="40" spans="1:3">
      <c r="A40" s="4" t="s">
        <v>397</v>
      </c>
      <c r="C40" s="5" t="n">
        <v>0</v>
      </c>
    </row>
    <row r="41" spans="1:3">
      <c r="A41" s="4" t="s">
        <v>398</v>
      </c>
      <c r="C41" s="5" t="n">
        <v>98621</v>
      </c>
    </row>
    <row r="42" spans="1:3">
      <c r="A42" s="4" t="s">
        <v>399</v>
      </c>
      <c r="C42" s="5" t="n">
        <v>568</v>
      </c>
    </row>
    <row r="43" spans="1:3">
      <c r="A43" s="4" t="s">
        <v>400</v>
      </c>
      <c r="C43" s="5" t="n">
        <v>98621</v>
      </c>
    </row>
    <row r="44" spans="1:3">
      <c r="A44" s="4" t="s">
        <v>401</v>
      </c>
      <c r="C44" s="5" t="n">
        <v>568</v>
      </c>
    </row>
    <row r="45" spans="1:3">
      <c r="A45" s="4" t="s">
        <v>383</v>
      </c>
    </row>
    <row r="46" spans="1:3">
      <c r="A46" s="3" t="s">
        <v>390</v>
      </c>
    </row>
    <row r="47" spans="1:3">
      <c r="A47" s="4" t="s">
        <v>391</v>
      </c>
      <c r="B47" s="5" t="n">
        <v>90250</v>
      </c>
      <c r="C47" s="5" t="n">
        <v>44625</v>
      </c>
    </row>
    <row r="48" spans="1:3">
      <c r="A48" s="4" t="s">
        <v>392</v>
      </c>
      <c r="B48" s="5" t="n">
        <v>171</v>
      </c>
      <c r="C48" s="5" t="n">
        <v>53</v>
      </c>
    </row>
    <row r="49" spans="1:3">
      <c r="A49" s="4" t="s">
        <v>393</v>
      </c>
      <c r="B49" s="5" t="n">
        <v>33</v>
      </c>
      <c r="C49" s="5" t="n">
        <v>210</v>
      </c>
    </row>
    <row r="50" spans="1:3">
      <c r="A50" s="4" t="s">
        <v>94</v>
      </c>
      <c r="B50" s="5" t="n">
        <v>90388</v>
      </c>
      <c r="C50" s="5" t="n">
        <v>44468</v>
      </c>
    </row>
    <row r="51" spans="1:3">
      <c r="A51" s="3" t="s">
        <v>394</v>
      </c>
    </row>
    <row r="52" spans="1:3">
      <c r="A52" s="4" t="s">
        <v>396</v>
      </c>
      <c r="B52" s="5" t="n">
        <v>25797</v>
      </c>
      <c r="C52" s="5" t="n">
        <v>15356</v>
      </c>
    </row>
    <row r="53" spans="1:3">
      <c r="A53" s="4" t="s">
        <v>397</v>
      </c>
      <c r="B53" s="5" t="n">
        <v>29</v>
      </c>
      <c r="C53" s="5" t="n">
        <v>32</v>
      </c>
    </row>
    <row r="54" spans="1:3">
      <c r="A54" s="4" t="s">
        <v>398</v>
      </c>
      <c r="B54" s="5" t="n">
        <v>14270</v>
      </c>
      <c r="C54" s="5" t="n">
        <v>14085</v>
      </c>
    </row>
    <row r="55" spans="1:3">
      <c r="A55" s="4" t="s">
        <v>399</v>
      </c>
      <c r="B55" s="5" t="n">
        <v>4</v>
      </c>
      <c r="C55" s="5" t="n">
        <v>178</v>
      </c>
    </row>
    <row r="56" spans="1:3">
      <c r="A56" s="4" t="s">
        <v>400</v>
      </c>
      <c r="B56" s="5" t="n">
        <v>40067</v>
      </c>
      <c r="C56" s="5" t="n">
        <v>29441</v>
      </c>
    </row>
    <row r="57" spans="1:3">
      <c r="A57" s="4" t="s">
        <v>401</v>
      </c>
      <c r="B57" s="5" t="n">
        <v>33</v>
      </c>
      <c r="C57" s="5" t="n">
        <v>210</v>
      </c>
    </row>
    <row r="58" spans="1:3">
      <c r="A58" s="4" t="s">
        <v>384</v>
      </c>
    </row>
    <row r="59" spans="1:3">
      <c r="A59" s="3" t="s">
        <v>390</v>
      </c>
    </row>
    <row r="60" spans="1:3">
      <c r="A60" s="4" t="s">
        <v>391</v>
      </c>
      <c r="B60" s="5" t="n">
        <v>187762</v>
      </c>
      <c r="C60" s="5" t="n">
        <v>681969</v>
      </c>
    </row>
    <row r="61" spans="1:3">
      <c r="A61" s="4" t="s">
        <v>392</v>
      </c>
      <c r="B61" s="5" t="n">
        <v>0</v>
      </c>
      <c r="C61" s="5" t="n">
        <v>0</v>
      </c>
    </row>
    <row r="62" spans="1:3">
      <c r="A62" s="4" t="s">
        <v>393</v>
      </c>
      <c r="B62" s="5" t="n">
        <v>0</v>
      </c>
      <c r="C62" s="5" t="n">
        <v>0</v>
      </c>
    </row>
    <row r="63" spans="1:3">
      <c r="A63" s="4" t="s">
        <v>94</v>
      </c>
      <c r="B63" s="6" t="n">
        <v>187762</v>
      </c>
      <c r="C63" s="6" t="n">
        <v>6819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878999</v>
      </c>
      <c r="C3" s="6" t="n">
        <v>1403562</v>
      </c>
    </row>
    <row r="4" spans="1:3">
      <c r="A4" s="4" t="s">
        <v>94</v>
      </c>
      <c r="B4" s="5" t="n">
        <v>661552</v>
      </c>
      <c r="C4" s="5" t="n">
        <v>1143704</v>
      </c>
    </row>
    <row r="5" spans="1:3">
      <c r="A5" s="4" t="s">
        <v>95</v>
      </c>
      <c r="B5" s="5" t="n">
        <v>367306</v>
      </c>
      <c r="C5" s="5" t="n">
        <v>128282</v>
      </c>
    </row>
    <row r="6" spans="1:3">
      <c r="A6" s="4" t="s">
        <v>96</v>
      </c>
      <c r="B6" s="5" t="n">
        <v>165013</v>
      </c>
      <c r="C6" s="5" t="n">
        <v>458166</v>
      </c>
    </row>
    <row r="7" spans="1:3">
      <c r="A7" s="4" t="s">
        <v>97</v>
      </c>
      <c r="B7" s="5" t="n">
        <v>576770</v>
      </c>
      <c r="C7" s="5" t="n">
        <v>387912</v>
      </c>
    </row>
    <row r="8" spans="1:3">
      <c r="A8" s="4" t="s">
        <v>98</v>
      </c>
      <c r="B8" s="5" t="n">
        <v>68858</v>
      </c>
      <c r="C8" s="5" t="n">
        <v>56906</v>
      </c>
    </row>
    <row r="9" spans="1:3">
      <c r="A9" s="4" t="s">
        <v>99</v>
      </c>
      <c r="B9" s="5" t="n">
        <v>5557</v>
      </c>
      <c r="C9" s="5" t="n">
        <v>37930</v>
      </c>
    </row>
    <row r="10" spans="1:3">
      <c r="A10" s="4" t="s">
        <v>100</v>
      </c>
      <c r="B10" s="5" t="n">
        <v>319435</v>
      </c>
      <c r="C10" s="5" t="n">
        <v>243061</v>
      </c>
    </row>
    <row r="11" spans="1:3">
      <c r="A11" s="4" t="s">
        <v>101</v>
      </c>
      <c r="B11" s="5" t="n">
        <v>3043490</v>
      </c>
      <c r="C11" s="5" t="n">
        <v>3859523</v>
      </c>
    </row>
    <row r="12" spans="1:3">
      <c r="A12" s="4" t="s">
        <v>102</v>
      </c>
      <c r="B12" s="5" t="n">
        <v>2106968</v>
      </c>
      <c r="C12" s="5" t="n">
        <v>1756211</v>
      </c>
    </row>
    <row r="13" spans="1:3">
      <c r="A13" s="4" t="s">
        <v>103</v>
      </c>
      <c r="B13" s="5" t="n">
        <v>484593</v>
      </c>
      <c r="C13" s="5" t="n">
        <v>308640</v>
      </c>
    </row>
    <row r="14" spans="1:3">
      <c r="A14" s="4" t="s">
        <v>99</v>
      </c>
      <c r="B14" s="5" t="n">
        <v>566517</v>
      </c>
      <c r="C14" s="5" t="n">
        <v>460499</v>
      </c>
    </row>
    <row r="15" spans="1:3">
      <c r="A15" s="4" t="s">
        <v>104</v>
      </c>
      <c r="B15" s="5" t="n">
        <v>66114</v>
      </c>
      <c r="C15" s="5" t="n">
        <v>77682</v>
      </c>
    </row>
    <row r="16" spans="1:3">
      <c r="A16" s="4" t="s">
        <v>105</v>
      </c>
      <c r="B16" s="5" t="n">
        <v>305469</v>
      </c>
      <c r="C16" s="5" t="n">
        <v>318390</v>
      </c>
    </row>
    <row r="17" spans="1:3">
      <c r="A17" s="4" t="s">
        <v>106</v>
      </c>
      <c r="B17" s="5" t="n">
        <v>14462</v>
      </c>
      <c r="C17" s="5" t="n">
        <v>14462</v>
      </c>
    </row>
    <row r="18" spans="1:3">
      <c r="A18" s="4" t="s">
        <v>107</v>
      </c>
      <c r="B18" s="5" t="n">
        <v>66785</v>
      </c>
      <c r="C18" s="5" t="n">
        <v>74162</v>
      </c>
    </row>
    <row r="19" spans="1:3">
      <c r="A19" s="4" t="s">
        <v>97</v>
      </c>
      <c r="B19" s="5" t="n">
        <v>152574</v>
      </c>
      <c r="C19" s="5" t="n">
        <v>130083</v>
      </c>
    </row>
    <row r="20" spans="1:3">
      <c r="A20" s="4" t="s">
        <v>108</v>
      </c>
      <c r="B20" s="5" t="n">
        <v>0</v>
      </c>
      <c r="C20" s="5" t="n">
        <v>22832</v>
      </c>
    </row>
    <row r="21" spans="1:3">
      <c r="A21" s="4" t="s">
        <v>109</v>
      </c>
      <c r="B21" s="5" t="n">
        <v>247715</v>
      </c>
      <c r="C21" s="5" t="n">
        <v>98878</v>
      </c>
    </row>
    <row r="22" spans="1:3">
      <c r="A22" s="4" t="s">
        <v>110</v>
      </c>
      <c r="B22" s="5" t="n">
        <v>7054687</v>
      </c>
      <c r="C22" s="5" t="n">
        <v>7121362</v>
      </c>
    </row>
    <row r="23" spans="1:3">
      <c r="A23" s="3" t="s">
        <v>111</v>
      </c>
    </row>
    <row r="24" spans="1:3">
      <c r="A24" s="4" t="s">
        <v>112</v>
      </c>
      <c r="B24" s="5" t="n">
        <v>218088</v>
      </c>
      <c r="C24" s="5" t="n">
        <v>233287</v>
      </c>
    </row>
    <row r="25" spans="1:3">
      <c r="A25" s="4" t="s">
        <v>113</v>
      </c>
      <c r="B25" s="5" t="n">
        <v>15409</v>
      </c>
      <c r="C25" s="5" t="n">
        <v>20885</v>
      </c>
    </row>
    <row r="26" spans="1:3">
      <c r="A26" s="4" t="s">
        <v>114</v>
      </c>
      <c r="B26" s="5" t="n">
        <v>377364</v>
      </c>
      <c r="C26" s="5" t="n">
        <v>441580</v>
      </c>
    </row>
    <row r="27" spans="1:3">
      <c r="A27" s="4" t="s">
        <v>115</v>
      </c>
      <c r="B27" s="5" t="n">
        <v>28240</v>
      </c>
      <c r="C27" s="5" t="n">
        <v>5570</v>
      </c>
    </row>
    <row r="28" spans="1:3">
      <c r="A28" s="4" t="s">
        <v>116</v>
      </c>
      <c r="B28" s="5" t="n">
        <v>93283</v>
      </c>
      <c r="C28" s="5" t="n">
        <v>129755</v>
      </c>
    </row>
    <row r="29" spans="1:3">
      <c r="A29" s="4" t="s">
        <v>117</v>
      </c>
      <c r="B29" s="5" t="n">
        <v>28422</v>
      </c>
      <c r="C29" s="5" t="n">
        <v>14380</v>
      </c>
    </row>
    <row r="30" spans="1:3">
      <c r="A30" s="4" t="s">
        <v>118</v>
      </c>
      <c r="B30" s="5" t="n">
        <v>760806</v>
      </c>
      <c r="C30" s="5" t="n">
        <v>845457</v>
      </c>
    </row>
    <row r="31" spans="1:3">
      <c r="A31" s="4" t="s">
        <v>119</v>
      </c>
      <c r="B31" s="5" t="n">
        <v>134985</v>
      </c>
      <c r="C31" s="5" t="n">
        <v>134442</v>
      </c>
    </row>
    <row r="32" spans="1:3">
      <c r="A32" s="4" t="s">
        <v>120</v>
      </c>
      <c r="B32" s="5" t="n">
        <v>452064</v>
      </c>
      <c r="C32" s="5" t="n">
        <v>461221</v>
      </c>
    </row>
    <row r="33" spans="1:3">
      <c r="A33" s="4" t="s">
        <v>121</v>
      </c>
      <c r="B33" s="5" t="n">
        <v>524349</v>
      </c>
      <c r="C33" s="5" t="n">
        <v>467839</v>
      </c>
    </row>
    <row r="34" spans="1:3">
      <c r="A34" s="4" t="s">
        <v>122</v>
      </c>
      <c r="B34" s="5" t="n">
        <v>1872204</v>
      </c>
      <c r="C34" s="5" t="n">
        <v>1908959</v>
      </c>
    </row>
    <row r="35" spans="1:3">
      <c r="A35" s="4" t="s">
        <v>123</v>
      </c>
      <c r="B35" s="4" t="s">
        <v>124</v>
      </c>
      <c r="C35" s="4" t="s">
        <v>124</v>
      </c>
    </row>
    <row r="36" spans="1:3">
      <c r="A36" s="3" t="s">
        <v>125</v>
      </c>
    </row>
    <row r="37" spans="1:3">
      <c r="A37" s="4" t="s">
        <v>126</v>
      </c>
      <c r="B37" s="5" t="n">
        <v>105</v>
      </c>
      <c r="C37" s="5" t="n">
        <v>105</v>
      </c>
    </row>
    <row r="38" spans="1:3">
      <c r="A38" s="4" t="s">
        <v>127</v>
      </c>
      <c r="B38" s="5" t="n">
        <v>2835868</v>
      </c>
      <c r="C38" s="5" t="n">
        <v>2825211</v>
      </c>
    </row>
    <row r="39" spans="1:3">
      <c r="A39" s="4" t="s">
        <v>128</v>
      </c>
      <c r="B39" s="5" t="n">
        <v>2386028</v>
      </c>
      <c r="C39" s="5" t="n">
        <v>2441553</v>
      </c>
    </row>
    <row r="40" spans="1:3">
      <c r="A40" s="4" t="s">
        <v>129</v>
      </c>
      <c r="B40" s="5" t="n">
        <v>-39518</v>
      </c>
      <c r="C40" s="5" t="n">
        <v>-54466</v>
      </c>
    </row>
    <row r="41" spans="1:3">
      <c r="A41" s="4" t="s">
        <v>130</v>
      </c>
      <c r="B41" s="5" t="n">
        <v>5182483</v>
      </c>
      <c r="C41" s="5" t="n">
        <v>5212403</v>
      </c>
    </row>
    <row r="42" spans="1:3">
      <c r="A42" s="4" t="s">
        <v>131</v>
      </c>
      <c r="B42" s="6" t="n">
        <v>7054687</v>
      </c>
      <c r="C42" s="6" t="n">
        <v>7121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59</v>
      </c>
      <c r="D2" s="2" t="s">
        <v>91</v>
      </c>
    </row>
    <row r="3" spans="1:4">
      <c r="A3" s="3" t="s">
        <v>390</v>
      </c>
    </row>
    <row r="4" spans="1:4">
      <c r="A4" s="4" t="s">
        <v>376</v>
      </c>
      <c r="B4" s="6" t="n">
        <v>64091</v>
      </c>
      <c r="D4" s="6" t="n">
        <v>139390</v>
      </c>
    </row>
    <row r="5" spans="1:4">
      <c r="A5" s="4" t="s">
        <v>407</v>
      </c>
      <c r="B5" s="5" t="n">
        <v>241378</v>
      </c>
      <c r="D5" s="5" t="n">
        <v>179000</v>
      </c>
    </row>
    <row r="6" spans="1:4">
      <c r="A6" s="4" t="s">
        <v>408</v>
      </c>
      <c r="B6" s="5" t="n">
        <v>305469</v>
      </c>
      <c r="D6" s="5" t="n">
        <v>318390</v>
      </c>
    </row>
    <row r="7" spans="1:4">
      <c r="A7" s="4" t="s">
        <v>375</v>
      </c>
      <c r="B7" s="6" t="n">
        <v>32416</v>
      </c>
      <c r="D7" s="5" t="n">
        <v>19671</v>
      </c>
    </row>
    <row r="8" spans="1:4">
      <c r="A8" s="4" t="s">
        <v>409</v>
      </c>
      <c r="B8" s="4" t="s">
        <v>410</v>
      </c>
    </row>
    <row r="9" spans="1:4">
      <c r="A9" s="4" t="s">
        <v>411</v>
      </c>
    </row>
    <row r="10" spans="1:4">
      <c r="A10" s="3" t="s">
        <v>390</v>
      </c>
    </row>
    <row r="11" spans="1:4">
      <c r="A11" s="4" t="s">
        <v>407</v>
      </c>
      <c r="B11" s="6" t="n">
        <v>241378</v>
      </c>
      <c r="D11" s="6" t="n">
        <v>179000</v>
      </c>
    </row>
    <row r="12" spans="1:4">
      <c r="A12" s="4" t="s">
        <v>412</v>
      </c>
      <c r="B12" s="5" t="n">
        <v>47900</v>
      </c>
      <c r="C12" s="6" t="n">
        <v>101600</v>
      </c>
    </row>
    <row r="13" spans="1:4">
      <c r="A13" s="4" t="s">
        <v>413</v>
      </c>
      <c r="B13" s="5" t="n">
        <v>15000</v>
      </c>
      <c r="C13" s="6" t="n">
        <v>19500</v>
      </c>
    </row>
    <row r="14" spans="1:4">
      <c r="A14" s="4" t="s">
        <v>414</v>
      </c>
      <c r="B14" s="6" t="n">
        <v>14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15</v>
      </c>
      <c r="B1" s="2" t="s">
        <v>1</v>
      </c>
    </row>
    <row r="2" spans="1:3">
      <c r="B2" s="2" t="s">
        <v>388</v>
      </c>
      <c r="C2" s="2" t="s">
        <v>389</v>
      </c>
    </row>
    <row r="3" spans="1:3">
      <c r="A3" s="3" t="s">
        <v>390</v>
      </c>
    </row>
    <row r="4" spans="1:3">
      <c r="A4" s="4" t="s">
        <v>391</v>
      </c>
      <c r="B4" s="6" t="n">
        <v>660923</v>
      </c>
      <c r="C4" s="6" t="n">
        <v>1145839</v>
      </c>
    </row>
    <row r="5" spans="1:3">
      <c r="A5" s="4" t="s">
        <v>392</v>
      </c>
      <c r="B5" s="5" t="n">
        <v>1261</v>
      </c>
      <c r="C5" s="5" t="n">
        <v>521</v>
      </c>
    </row>
    <row r="6" spans="1:3">
      <c r="A6" s="4" t="s">
        <v>393</v>
      </c>
      <c r="B6" s="5" t="n">
        <v>632</v>
      </c>
      <c r="C6" s="5" t="n">
        <v>2656</v>
      </c>
    </row>
    <row r="7" spans="1:3">
      <c r="A7" s="4" t="s">
        <v>407</v>
      </c>
      <c r="B7" s="6" t="n">
        <v>241378</v>
      </c>
      <c r="C7" s="6" t="n">
        <v>179000</v>
      </c>
    </row>
    <row r="8" spans="1:3">
      <c r="A8" s="3" t="s">
        <v>416</v>
      </c>
    </row>
    <row r="9" spans="1:3">
      <c r="A9" s="4" t="s">
        <v>395</v>
      </c>
      <c r="B9" s="5" t="n">
        <v>3</v>
      </c>
      <c r="C9" s="5" t="n">
        <v>15</v>
      </c>
    </row>
    <row r="10" spans="1:3">
      <c r="A10" s="4" t="s">
        <v>396</v>
      </c>
      <c r="B10" s="6" t="n">
        <v>159142</v>
      </c>
      <c r="C10" s="6" t="n">
        <v>166198</v>
      </c>
    </row>
    <row r="11" spans="1:3">
      <c r="A11" s="4" t="s">
        <v>397</v>
      </c>
      <c r="B11" s="5" t="n">
        <v>570</v>
      </c>
      <c r="C11" s="5" t="n">
        <v>834</v>
      </c>
    </row>
    <row r="12" spans="1:3">
      <c r="A12" s="4" t="s">
        <v>398</v>
      </c>
      <c r="B12" s="5" t="n">
        <v>38466</v>
      </c>
      <c r="C12" s="5" t="n">
        <v>207152</v>
      </c>
    </row>
    <row r="13" spans="1:3">
      <c r="A13" s="4" t="s">
        <v>399</v>
      </c>
      <c r="B13" s="5" t="n">
        <v>62</v>
      </c>
      <c r="C13" s="5" t="n">
        <v>1822</v>
      </c>
    </row>
    <row r="14" spans="1:3">
      <c r="A14" s="4" t="s">
        <v>400</v>
      </c>
      <c r="B14" s="5" t="n">
        <v>197608</v>
      </c>
      <c r="C14" s="5" t="n">
        <v>373350</v>
      </c>
    </row>
    <row r="15" spans="1:3">
      <c r="A15" s="4" t="s">
        <v>401</v>
      </c>
      <c r="B15" s="5" t="n">
        <v>632</v>
      </c>
      <c r="C15" s="5" t="n">
        <v>2656</v>
      </c>
    </row>
    <row r="16" spans="1:3">
      <c r="A16" s="4" t="s">
        <v>382</v>
      </c>
    </row>
    <row r="17" spans="1:3">
      <c r="A17" s="3" t="s">
        <v>390</v>
      </c>
    </row>
    <row r="18" spans="1:3">
      <c r="A18" s="4" t="s">
        <v>391</v>
      </c>
      <c r="B18" s="5" t="n">
        <v>21988</v>
      </c>
      <c r="C18" s="5" t="n">
        <v>99189</v>
      </c>
    </row>
    <row r="19" spans="1:3">
      <c r="A19" s="4" t="s">
        <v>392</v>
      </c>
      <c r="B19" s="5" t="n">
        <v>0</v>
      </c>
      <c r="C19" s="5" t="n">
        <v>0</v>
      </c>
    </row>
    <row r="20" spans="1:3">
      <c r="A20" s="4" t="s">
        <v>393</v>
      </c>
      <c r="B20" s="5" t="n">
        <v>0</v>
      </c>
      <c r="C20" s="5" t="n">
        <v>568</v>
      </c>
    </row>
    <row r="21" spans="1:3">
      <c r="A21" s="3" t="s">
        <v>416</v>
      </c>
    </row>
    <row r="22" spans="1:3">
      <c r="A22" s="4" t="s">
        <v>396</v>
      </c>
      <c r="C22" s="5" t="n">
        <v>0</v>
      </c>
    </row>
    <row r="23" spans="1:3">
      <c r="A23" s="4" t="s">
        <v>397</v>
      </c>
      <c r="C23" s="5" t="n">
        <v>0</v>
      </c>
    </row>
    <row r="24" spans="1:3">
      <c r="A24" s="4" t="s">
        <v>398</v>
      </c>
      <c r="C24" s="5" t="n">
        <v>98621</v>
      </c>
    </row>
    <row r="25" spans="1:3">
      <c r="A25" s="4" t="s">
        <v>399</v>
      </c>
      <c r="C25" s="5" t="n">
        <v>568</v>
      </c>
    </row>
    <row r="26" spans="1:3">
      <c r="A26" s="4" t="s">
        <v>400</v>
      </c>
      <c r="C26" s="5" t="n">
        <v>98621</v>
      </c>
    </row>
    <row r="27" spans="1:3">
      <c r="A27" s="4" t="s">
        <v>401</v>
      </c>
      <c r="C27" s="5" t="n">
        <v>568</v>
      </c>
    </row>
    <row r="28" spans="1:3">
      <c r="A28" s="4" t="s">
        <v>411</v>
      </c>
    </row>
    <row r="29" spans="1:3">
      <c r="A29" s="3" t="s">
        <v>390</v>
      </c>
    </row>
    <row r="30" spans="1:3">
      <c r="A30" s="4" t="s">
        <v>391</v>
      </c>
      <c r="B30" s="5" t="n">
        <v>214838</v>
      </c>
      <c r="C30" s="5" t="n">
        <v>171021</v>
      </c>
    </row>
    <row r="31" spans="1:3">
      <c r="A31" s="4" t="s">
        <v>392</v>
      </c>
      <c r="B31" s="5" t="n">
        <v>26540</v>
      </c>
      <c r="C31" s="5" t="n">
        <v>14650</v>
      </c>
    </row>
    <row r="32" spans="1:3">
      <c r="A32" s="4" t="s">
        <v>393</v>
      </c>
      <c r="B32" s="5" t="n">
        <v>0</v>
      </c>
      <c r="C32" s="5" t="n">
        <v>6671</v>
      </c>
    </row>
    <row r="33" spans="1:3">
      <c r="A33" s="4" t="s">
        <v>407</v>
      </c>
      <c r="B33" s="6" t="n">
        <v>241378</v>
      </c>
      <c r="C33" s="6" t="n">
        <v>179000</v>
      </c>
    </row>
    <row r="34" spans="1:3">
      <c r="A34" s="3" t="s">
        <v>416</v>
      </c>
    </row>
    <row r="35" spans="1:3">
      <c r="A35" s="4" t="s">
        <v>395</v>
      </c>
      <c r="B35" s="5" t="n">
        <v>0</v>
      </c>
      <c r="C35" s="5" t="n">
        <v>6</v>
      </c>
    </row>
    <row r="36" spans="1:3">
      <c r="A36" s="4" t="s">
        <v>396</v>
      </c>
      <c r="C36" s="6" t="n">
        <v>41335</v>
      </c>
    </row>
    <row r="37" spans="1:3">
      <c r="A37" s="4" t="s">
        <v>397</v>
      </c>
      <c r="C37" s="5" t="n">
        <v>235</v>
      </c>
    </row>
    <row r="38" spans="1:3">
      <c r="A38" s="4" t="s">
        <v>398</v>
      </c>
      <c r="C38" s="5" t="n">
        <v>87401</v>
      </c>
    </row>
    <row r="39" spans="1:3">
      <c r="A39" s="4" t="s">
        <v>399</v>
      </c>
      <c r="C39" s="5" t="n">
        <v>6436</v>
      </c>
    </row>
    <row r="40" spans="1:3">
      <c r="A40" s="4" t="s">
        <v>400</v>
      </c>
      <c r="C40" s="5" t="n">
        <v>128736</v>
      </c>
    </row>
    <row r="41" spans="1:3">
      <c r="A41" s="4" t="s">
        <v>401</v>
      </c>
      <c r="C41" s="5" t="n">
        <v>6671</v>
      </c>
    </row>
    <row r="42" spans="1:3">
      <c r="A42" s="4" t="s">
        <v>417</v>
      </c>
    </row>
    <row r="43" spans="1:3">
      <c r="A43" s="3" t="s">
        <v>416</v>
      </c>
    </row>
    <row r="44" spans="1:3">
      <c r="A44" s="4" t="s">
        <v>418</v>
      </c>
      <c r="B44" s="4" t="s">
        <v>419</v>
      </c>
    </row>
    <row r="45" spans="1:3">
      <c r="A45" s="4" t="s">
        <v>420</v>
      </c>
    </row>
    <row r="46" spans="1:3">
      <c r="A46" s="3" t="s">
        <v>416</v>
      </c>
    </row>
    <row r="47" spans="1:3">
      <c r="A47" s="4" t="s">
        <v>421</v>
      </c>
      <c r="B47" s="4" t="s">
        <v>422</v>
      </c>
    </row>
    <row r="48" spans="1:3">
      <c r="A48" s="4" t="s">
        <v>423</v>
      </c>
    </row>
    <row r="49" spans="1:3">
      <c r="A49" s="3" t="s">
        <v>390</v>
      </c>
    </row>
    <row r="50" spans="1:3">
      <c r="A50" s="4" t="s">
        <v>391</v>
      </c>
      <c r="B50" s="6" t="n">
        <v>116424</v>
      </c>
      <c r="C50" s="5" t="n">
        <v>73798</v>
      </c>
    </row>
    <row r="51" spans="1:3">
      <c r="A51" s="4" t="s">
        <v>392</v>
      </c>
      <c r="B51" s="5" t="n">
        <v>17552</v>
      </c>
      <c r="C51" s="5" t="n">
        <v>14234</v>
      </c>
    </row>
    <row r="52" spans="1:3">
      <c r="A52" s="4" t="s">
        <v>393</v>
      </c>
      <c r="B52" s="5" t="n">
        <v>0</v>
      </c>
      <c r="C52" s="5" t="n">
        <v>235</v>
      </c>
    </row>
    <row r="53" spans="1:3">
      <c r="A53" s="4" t="s">
        <v>407</v>
      </c>
      <c r="B53" s="5" t="n">
        <v>133976</v>
      </c>
      <c r="C53" s="5" t="n">
        <v>87797</v>
      </c>
    </row>
    <row r="54" spans="1:3">
      <c r="A54" s="3" t="s">
        <v>416</v>
      </c>
    </row>
    <row r="55" spans="1:3">
      <c r="A55" s="4" t="s">
        <v>396</v>
      </c>
      <c r="C55" s="5" t="n">
        <v>41335</v>
      </c>
    </row>
    <row r="56" spans="1:3">
      <c r="A56" s="4" t="s">
        <v>397</v>
      </c>
      <c r="C56" s="5" t="n">
        <v>235</v>
      </c>
    </row>
    <row r="57" spans="1:3">
      <c r="A57" s="4" t="s">
        <v>398</v>
      </c>
      <c r="C57" s="5" t="n">
        <v>0</v>
      </c>
    </row>
    <row r="58" spans="1:3">
      <c r="A58" s="4" t="s">
        <v>399</v>
      </c>
      <c r="C58" s="5" t="n">
        <v>0</v>
      </c>
    </row>
    <row r="59" spans="1:3">
      <c r="A59" s="4" t="s">
        <v>400</v>
      </c>
      <c r="C59" s="5" t="n">
        <v>41335</v>
      </c>
    </row>
    <row r="60" spans="1:3">
      <c r="A60" s="4" t="s">
        <v>401</v>
      </c>
      <c r="C60" s="5" t="n">
        <v>235</v>
      </c>
    </row>
    <row r="61" spans="1:3">
      <c r="A61" s="4" t="s">
        <v>424</v>
      </c>
    </row>
    <row r="62" spans="1:3">
      <c r="A62" s="3" t="s">
        <v>390</v>
      </c>
    </row>
    <row r="63" spans="1:3">
      <c r="A63" s="4" t="s">
        <v>391</v>
      </c>
      <c r="B63" s="5" t="n">
        <v>98414</v>
      </c>
      <c r="C63" s="5" t="n">
        <v>97223</v>
      </c>
    </row>
    <row r="64" spans="1:3">
      <c r="A64" s="4" t="s">
        <v>392</v>
      </c>
      <c r="B64" s="5" t="n">
        <v>8988</v>
      </c>
      <c r="C64" s="5" t="n">
        <v>416</v>
      </c>
    </row>
    <row r="65" spans="1:3">
      <c r="A65" s="4" t="s">
        <v>393</v>
      </c>
      <c r="B65" s="5" t="n">
        <v>0</v>
      </c>
      <c r="C65" s="5" t="n">
        <v>6436</v>
      </c>
    </row>
    <row r="66" spans="1:3">
      <c r="A66" s="4" t="s">
        <v>407</v>
      </c>
      <c r="B66" s="6" t="n">
        <v>107402</v>
      </c>
      <c r="C66" s="5" t="n">
        <v>91203</v>
      </c>
    </row>
    <row r="67" spans="1:3">
      <c r="A67" s="3" t="s">
        <v>416</v>
      </c>
    </row>
    <row r="68" spans="1:3">
      <c r="A68" s="4" t="s">
        <v>396</v>
      </c>
      <c r="C68" s="5" t="n">
        <v>0</v>
      </c>
    </row>
    <row r="69" spans="1:3">
      <c r="A69" s="4" t="s">
        <v>397</v>
      </c>
      <c r="C69" s="5" t="n">
        <v>0</v>
      </c>
    </row>
    <row r="70" spans="1:3">
      <c r="A70" s="4" t="s">
        <v>398</v>
      </c>
      <c r="C70" s="5" t="n">
        <v>87401</v>
      </c>
    </row>
    <row r="71" spans="1:3">
      <c r="A71" s="4" t="s">
        <v>399</v>
      </c>
      <c r="C71" s="5" t="n">
        <v>6436</v>
      </c>
    </row>
    <row r="72" spans="1:3">
      <c r="A72" s="4" t="s">
        <v>400</v>
      </c>
      <c r="C72" s="5" t="n">
        <v>87401</v>
      </c>
    </row>
    <row r="73" spans="1:3">
      <c r="A73" s="4" t="s">
        <v>401</v>
      </c>
      <c r="C73" s="6" t="n">
        <v>6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14"/>
    <col customWidth="1" max="10" min="10" width="14"/>
    <col customWidth="1" max="11" min="11" width="21"/>
  </cols>
  <sheetData>
    <row r="1" spans="1:11">
      <c r="A1" s="1" t="s">
        <v>425</v>
      </c>
      <c r="B1" s="2" t="s">
        <v>426</v>
      </c>
      <c r="C1" s="2" t="s">
        <v>58</v>
      </c>
      <c r="F1" s="2" t="s">
        <v>1</v>
      </c>
    </row>
    <row r="2" spans="1:11">
      <c r="B2" s="2" t="s">
        <v>427</v>
      </c>
      <c r="C2" s="2" t="s">
        <v>428</v>
      </c>
      <c r="D2" s="2" t="s">
        <v>429</v>
      </c>
      <c r="E2" s="2" t="s">
        <v>430</v>
      </c>
      <c r="F2" s="2" t="s">
        <v>428</v>
      </c>
      <c r="G2" s="2" t="s">
        <v>430</v>
      </c>
      <c r="H2" s="2" t="s">
        <v>431</v>
      </c>
      <c r="I2" s="2" t="s">
        <v>432</v>
      </c>
      <c r="J2" s="2" t="s">
        <v>433</v>
      </c>
      <c r="K2" s="2" t="s">
        <v>434</v>
      </c>
    </row>
    <row r="3" spans="1:11">
      <c r="A3" s="3" t="s">
        <v>150</v>
      </c>
    </row>
    <row r="4" spans="1:11">
      <c r="A4" s="4" t="s">
        <v>435</v>
      </c>
      <c r="C4" s="6" t="n">
        <v>369295</v>
      </c>
      <c r="F4" s="6" t="n">
        <v>369295</v>
      </c>
      <c r="H4" s="6" t="n">
        <v>129644</v>
      </c>
    </row>
    <row r="5" spans="1:11">
      <c r="A5" s="4" t="s">
        <v>436</v>
      </c>
      <c r="C5" s="5" t="n">
        <v>-1989</v>
      </c>
      <c r="F5" s="5" t="n">
        <v>-1989</v>
      </c>
      <c r="H5" s="5" t="n">
        <v>-1362</v>
      </c>
    </row>
    <row r="6" spans="1:11">
      <c r="A6" s="4" t="s">
        <v>95</v>
      </c>
      <c r="C6" s="5" t="n">
        <v>367306</v>
      </c>
      <c r="F6" s="5" t="n">
        <v>367306</v>
      </c>
      <c r="H6" s="5" t="n">
        <v>128282</v>
      </c>
    </row>
    <row r="7" spans="1:11">
      <c r="A7" s="4" t="s">
        <v>437</v>
      </c>
      <c r="C7" s="5" t="n">
        <v>63200</v>
      </c>
      <c r="F7" s="5" t="n">
        <v>63200</v>
      </c>
      <c r="H7" s="5" t="n">
        <v>8500</v>
      </c>
    </row>
    <row r="8" spans="1:11">
      <c r="A8" s="4" t="s">
        <v>438</v>
      </c>
      <c r="C8" s="5" t="n">
        <v>136734</v>
      </c>
      <c r="F8" s="5" t="n">
        <v>136734</v>
      </c>
      <c r="H8" s="5" t="n">
        <v>441666</v>
      </c>
    </row>
    <row r="9" spans="1:11">
      <c r="A9" s="4" t="s">
        <v>439</v>
      </c>
      <c r="C9" s="5" t="n">
        <v>28279</v>
      </c>
      <c r="F9" s="5" t="n">
        <v>28279</v>
      </c>
      <c r="H9" s="5" t="n">
        <v>16500</v>
      </c>
    </row>
    <row r="10" spans="1:11">
      <c r="A10" s="4" t="s">
        <v>96</v>
      </c>
      <c r="C10" s="5" t="n">
        <v>165013</v>
      </c>
      <c r="F10" s="5" t="n">
        <v>165013</v>
      </c>
      <c r="H10" s="5" t="n">
        <v>458166</v>
      </c>
    </row>
    <row r="11" spans="1:11">
      <c r="A11" s="3" t="s">
        <v>151</v>
      </c>
    </row>
    <row r="12" spans="1:11">
      <c r="A12" s="4" t="s">
        <v>440</v>
      </c>
      <c r="C12" s="5" t="n">
        <v>241305</v>
      </c>
      <c r="F12" s="5" t="n">
        <v>241305</v>
      </c>
      <c r="H12" s="5" t="n">
        <v>224329</v>
      </c>
    </row>
    <row r="13" spans="1:11">
      <c r="A13" s="4" t="s">
        <v>441</v>
      </c>
      <c r="C13" s="5" t="n">
        <v>51926</v>
      </c>
      <c r="F13" s="5" t="n">
        <v>51926</v>
      </c>
      <c r="H13" s="5" t="n">
        <v>41294</v>
      </c>
    </row>
    <row r="14" spans="1:11">
      <c r="A14" s="4" t="s">
        <v>442</v>
      </c>
      <c r="C14" s="5" t="n">
        <v>436113</v>
      </c>
      <c r="F14" s="5" t="n">
        <v>436113</v>
      </c>
      <c r="H14" s="5" t="n">
        <v>252372</v>
      </c>
    </row>
    <row r="15" spans="1:11">
      <c r="A15" s="4" t="s">
        <v>97</v>
      </c>
      <c r="C15" s="5" t="n">
        <v>729344</v>
      </c>
      <c r="F15" s="5" t="n">
        <v>729344</v>
      </c>
      <c r="H15" s="5" t="n">
        <v>517995</v>
      </c>
    </row>
    <row r="16" spans="1:11">
      <c r="A16" s="4" t="s">
        <v>443</v>
      </c>
      <c r="C16" s="5" t="n">
        <v>576770</v>
      </c>
      <c r="F16" s="5" t="n">
        <v>576770</v>
      </c>
      <c r="H16" s="5" t="n">
        <v>387912</v>
      </c>
    </row>
    <row r="17" spans="1:11">
      <c r="A17" s="4" t="s">
        <v>444</v>
      </c>
      <c r="C17" s="5" t="n">
        <v>152574</v>
      </c>
      <c r="F17" s="5" t="n">
        <v>152574</v>
      </c>
      <c r="H17" s="5" t="n">
        <v>130083</v>
      </c>
    </row>
    <row r="18" spans="1:11">
      <c r="A18" s="3" t="s">
        <v>100</v>
      </c>
    </row>
    <row r="19" spans="1:11">
      <c r="A19" s="4" t="s">
        <v>445</v>
      </c>
      <c r="C19" s="5" t="n">
        <v>128776</v>
      </c>
      <c r="F19" s="5" t="n">
        <v>128776</v>
      </c>
      <c r="H19" s="5" t="n">
        <v>90981</v>
      </c>
    </row>
    <row r="20" spans="1:11">
      <c r="A20" s="4" t="s">
        <v>446</v>
      </c>
      <c r="C20" s="5" t="n">
        <v>76613</v>
      </c>
      <c r="F20" s="5" t="n">
        <v>76613</v>
      </c>
      <c r="H20" s="5" t="n">
        <v>59319</v>
      </c>
    </row>
    <row r="21" spans="1:11">
      <c r="A21" s="4" t="s">
        <v>447</v>
      </c>
      <c r="C21" s="5" t="n">
        <v>32416</v>
      </c>
      <c r="F21" s="5" t="n">
        <v>32416</v>
      </c>
      <c r="H21" s="5" t="n">
        <v>19671</v>
      </c>
    </row>
    <row r="22" spans="1:11">
      <c r="A22" s="4" t="s">
        <v>448</v>
      </c>
      <c r="C22" s="5" t="n">
        <v>28238</v>
      </c>
      <c r="F22" s="5" t="n">
        <v>28238</v>
      </c>
      <c r="H22" s="5" t="n">
        <v>26327</v>
      </c>
    </row>
    <row r="23" spans="1:11">
      <c r="A23" s="4" t="s">
        <v>449</v>
      </c>
      <c r="C23" s="5" t="n">
        <v>23440</v>
      </c>
      <c r="F23" s="5" t="n">
        <v>23440</v>
      </c>
      <c r="H23" s="5" t="n">
        <v>5196</v>
      </c>
    </row>
    <row r="24" spans="1:11">
      <c r="A24" s="4" t="s">
        <v>450</v>
      </c>
      <c r="C24" s="5" t="n">
        <v>2299</v>
      </c>
      <c r="F24" s="5" t="n">
        <v>2299</v>
      </c>
      <c r="H24" s="5" t="n">
        <v>2364</v>
      </c>
    </row>
    <row r="25" spans="1:11">
      <c r="A25" s="4" t="s">
        <v>451</v>
      </c>
      <c r="C25" s="5" t="n">
        <v>27653</v>
      </c>
      <c r="F25" s="5" t="n">
        <v>27653</v>
      </c>
      <c r="H25" s="5" t="n">
        <v>39203</v>
      </c>
    </row>
    <row r="26" spans="1:11">
      <c r="A26" s="4" t="s">
        <v>100</v>
      </c>
      <c r="C26" s="5" t="n">
        <v>319435</v>
      </c>
      <c r="F26" s="5" t="n">
        <v>319435</v>
      </c>
      <c r="H26" s="5" t="n">
        <v>243061</v>
      </c>
    </row>
    <row r="27" spans="1:11">
      <c r="A27" s="4" t="s">
        <v>108</v>
      </c>
      <c r="C27" s="5" t="n">
        <v>0</v>
      </c>
      <c r="F27" s="5" t="n">
        <v>0</v>
      </c>
      <c r="H27" s="5" t="n">
        <v>22832</v>
      </c>
    </row>
    <row r="28" spans="1:11">
      <c r="A28" s="3" t="s">
        <v>102</v>
      </c>
    </row>
    <row r="29" spans="1:11">
      <c r="A29" s="4" t="s">
        <v>452</v>
      </c>
      <c r="C29" s="5" t="n">
        <v>3481003</v>
      </c>
      <c r="F29" s="5" t="n">
        <v>3481003</v>
      </c>
      <c r="H29" s="5" t="n">
        <v>3041068</v>
      </c>
    </row>
    <row r="30" spans="1:11">
      <c r="A30" s="4" t="s">
        <v>453</v>
      </c>
      <c r="C30" s="5" t="n">
        <v>-1374035</v>
      </c>
      <c r="F30" s="5" t="n">
        <v>-1374035</v>
      </c>
      <c r="H30" s="5" t="n">
        <v>-1284857</v>
      </c>
    </row>
    <row r="31" spans="1:11">
      <c r="A31" s="4" t="s">
        <v>102</v>
      </c>
      <c r="C31" s="5" t="n">
        <v>2106968</v>
      </c>
      <c r="F31" s="5" t="n">
        <v>2106968</v>
      </c>
      <c r="H31" s="5" t="n">
        <v>1756211</v>
      </c>
    </row>
    <row r="32" spans="1:11">
      <c r="A32" s="3" t="s">
        <v>103</v>
      </c>
    </row>
    <row r="33" spans="1:11">
      <c r="A33" s="4" t="s">
        <v>454</v>
      </c>
      <c r="C33" s="5" t="n">
        <v>531869</v>
      </c>
      <c r="F33" s="5" t="n">
        <v>531869</v>
      </c>
      <c r="H33" s="5" t="n">
        <v>343061</v>
      </c>
    </row>
    <row r="34" spans="1:11">
      <c r="A34" s="4" t="s">
        <v>453</v>
      </c>
      <c r="C34" s="5" t="n">
        <v>-47276</v>
      </c>
      <c r="F34" s="5" t="n">
        <v>-47276</v>
      </c>
      <c r="H34" s="5" t="n">
        <v>-34421</v>
      </c>
    </row>
    <row r="35" spans="1:11">
      <c r="A35" s="4" t="s">
        <v>103</v>
      </c>
      <c r="C35" s="5" t="n">
        <v>484593</v>
      </c>
      <c r="F35" s="5" t="n">
        <v>484593</v>
      </c>
      <c r="H35" s="5" t="n">
        <v>308640</v>
      </c>
    </row>
    <row r="36" spans="1:11">
      <c r="A36" s="3" t="s">
        <v>99</v>
      </c>
    </row>
    <row r="37" spans="1:11">
      <c r="A37" s="4" t="s">
        <v>455</v>
      </c>
      <c r="C37" s="5" t="n">
        <v>297753</v>
      </c>
      <c r="F37" s="5" t="n">
        <v>297753</v>
      </c>
      <c r="H37" s="5" t="n">
        <v>298070</v>
      </c>
    </row>
    <row r="38" spans="1:11">
      <c r="A38" s="4" t="s">
        <v>456</v>
      </c>
      <c r="C38" s="5" t="n">
        <v>274321</v>
      </c>
      <c r="F38" s="5" t="n">
        <v>274321</v>
      </c>
      <c r="H38" s="5" t="n">
        <v>200359</v>
      </c>
    </row>
    <row r="39" spans="1:11">
      <c r="A39" s="4" t="s">
        <v>457</v>
      </c>
      <c r="C39" s="5" t="n">
        <v>572074</v>
      </c>
      <c r="F39" s="5" t="n">
        <v>572074</v>
      </c>
      <c r="H39" s="5" t="n">
        <v>498429</v>
      </c>
    </row>
    <row r="40" spans="1:11">
      <c r="A40" s="4" t="s">
        <v>458</v>
      </c>
      <c r="C40" s="5" t="n">
        <v>5557</v>
      </c>
      <c r="F40" s="5" t="n">
        <v>5557</v>
      </c>
      <c r="H40" s="5" t="n">
        <v>37930</v>
      </c>
    </row>
    <row r="41" spans="1:11">
      <c r="A41" s="4" t="s">
        <v>459</v>
      </c>
      <c r="C41" s="5" t="n">
        <v>566517</v>
      </c>
      <c r="F41" s="5" t="n">
        <v>566517</v>
      </c>
      <c r="H41" s="5" t="n">
        <v>460499</v>
      </c>
    </row>
    <row r="42" spans="1:11">
      <c r="A42" s="3" t="s">
        <v>460</v>
      </c>
    </row>
    <row r="43" spans="1:11">
      <c r="A43" s="4" t="s">
        <v>461</v>
      </c>
      <c r="C43" s="5" t="n">
        <v>-5239</v>
      </c>
      <c r="E43" s="6" t="n">
        <v>-5023</v>
      </c>
      <c r="F43" s="5" t="n">
        <v>-26348</v>
      </c>
      <c r="G43" s="6" t="n">
        <v>-19080</v>
      </c>
    </row>
    <row r="44" spans="1:11">
      <c r="A44" s="4" t="s">
        <v>71</v>
      </c>
      <c r="C44" s="5" t="n">
        <v>-4976</v>
      </c>
      <c r="E44" s="5" t="n">
        <v>-3198</v>
      </c>
      <c r="F44" s="5" t="n">
        <v>-24018</v>
      </c>
      <c r="G44" s="5" t="n">
        <v>-14445</v>
      </c>
    </row>
    <row r="45" spans="1:11">
      <c r="A45" s="3" t="s">
        <v>109</v>
      </c>
    </row>
    <row r="46" spans="1:11">
      <c r="A46" s="4" t="s">
        <v>368</v>
      </c>
      <c r="C46" s="5" t="n">
        <v>176785</v>
      </c>
      <c r="F46" s="5" t="n">
        <v>176785</v>
      </c>
      <c r="H46" s="5" t="n">
        <v>0</v>
      </c>
    </row>
    <row r="47" spans="1:11">
      <c r="A47" s="4" t="s">
        <v>448</v>
      </c>
      <c r="C47" s="5" t="n">
        <v>9209</v>
      </c>
      <c r="F47" s="5" t="n">
        <v>9209</v>
      </c>
      <c r="H47" s="5" t="n">
        <v>22487</v>
      </c>
    </row>
    <row r="48" spans="1:11">
      <c r="A48" s="4" t="s">
        <v>462</v>
      </c>
      <c r="C48" s="5" t="n">
        <v>8003</v>
      </c>
      <c r="F48" s="5" t="n">
        <v>8003</v>
      </c>
      <c r="H48" s="5" t="n">
        <v>8017</v>
      </c>
    </row>
    <row r="49" spans="1:11">
      <c r="A49" s="4" t="s">
        <v>463</v>
      </c>
      <c r="C49" s="5" t="n">
        <v>4103</v>
      </c>
      <c r="F49" s="5" t="n">
        <v>4103</v>
      </c>
      <c r="H49" s="5" t="n">
        <v>4444</v>
      </c>
    </row>
    <row r="50" spans="1:11">
      <c r="A50" s="4" t="s">
        <v>464</v>
      </c>
      <c r="C50" s="5" t="n">
        <v>2917</v>
      </c>
      <c r="F50" s="5" t="n">
        <v>2917</v>
      </c>
      <c r="H50" s="5" t="n">
        <v>3186</v>
      </c>
    </row>
    <row r="51" spans="1:11">
      <c r="A51" s="4" t="s">
        <v>450</v>
      </c>
      <c r="C51" s="5" t="n">
        <v>449</v>
      </c>
      <c r="F51" s="5" t="n">
        <v>449</v>
      </c>
      <c r="H51" s="5" t="n">
        <v>0</v>
      </c>
    </row>
    <row r="52" spans="1:11">
      <c r="A52" s="4" t="s">
        <v>465</v>
      </c>
      <c r="C52" s="5" t="n">
        <v>0</v>
      </c>
      <c r="F52" s="5" t="n">
        <v>0</v>
      </c>
      <c r="H52" s="5" t="n">
        <v>27249</v>
      </c>
    </row>
    <row r="53" spans="1:11">
      <c r="A53" s="4" t="s">
        <v>466</v>
      </c>
      <c r="C53" s="5" t="n">
        <v>46249</v>
      </c>
      <c r="F53" s="5" t="n">
        <v>46249</v>
      </c>
      <c r="H53" s="5" t="n">
        <v>33495</v>
      </c>
    </row>
    <row r="54" spans="1:11">
      <c r="A54" s="4" t="s">
        <v>109</v>
      </c>
      <c r="C54" s="5" t="n">
        <v>247715</v>
      </c>
      <c r="F54" s="5" t="n">
        <v>247715</v>
      </c>
      <c r="H54" s="5" t="n">
        <v>98878</v>
      </c>
    </row>
    <row r="55" spans="1:11">
      <c r="A55" s="4" t="s">
        <v>160</v>
      </c>
      <c r="F55" s="5" t="n">
        <v>0</v>
      </c>
      <c r="G55" s="5" t="n">
        <v>247595</v>
      </c>
    </row>
    <row r="56" spans="1:11">
      <c r="A56" s="4" t="s">
        <v>75</v>
      </c>
      <c r="C56" s="5" t="n">
        <v>65</v>
      </c>
      <c r="E56" s="5" t="n">
        <v>-3233</v>
      </c>
      <c r="F56" s="5" t="n">
        <v>-205</v>
      </c>
      <c r="G56" s="5" t="n">
        <v>35105</v>
      </c>
    </row>
    <row r="57" spans="1:11">
      <c r="A57" s="4" t="s">
        <v>143</v>
      </c>
      <c r="F57" s="5" t="n">
        <v>0</v>
      </c>
      <c r="G57" s="5" t="n">
        <v>12394</v>
      </c>
    </row>
    <row r="58" spans="1:11">
      <c r="A58" s="4" t="s">
        <v>60</v>
      </c>
      <c r="C58" s="5" t="n">
        <v>546806</v>
      </c>
      <c r="E58" s="5" t="n">
        <v>676220</v>
      </c>
      <c r="F58" s="5" t="n">
        <v>1663740</v>
      </c>
      <c r="G58" s="5" t="n">
        <v>1552803</v>
      </c>
    </row>
    <row r="59" spans="1:11">
      <c r="A59" s="3" t="s">
        <v>106</v>
      </c>
    </row>
    <row r="60" spans="1:11">
      <c r="A60" s="4" t="s">
        <v>106</v>
      </c>
      <c r="C60" s="5" t="n">
        <v>14462</v>
      </c>
      <c r="F60" s="5" t="n">
        <v>14462</v>
      </c>
      <c r="H60" s="5" t="n">
        <v>14462</v>
      </c>
    </row>
    <row r="61" spans="1:11">
      <c r="A61" s="4" t="s">
        <v>467</v>
      </c>
      <c r="F61" s="5" t="n">
        <v>0</v>
      </c>
    </row>
    <row r="62" spans="1:11">
      <c r="A62" s="3" t="s">
        <v>107</v>
      </c>
    </row>
    <row r="63" spans="1:11">
      <c r="A63" s="4" t="s">
        <v>468</v>
      </c>
      <c r="C63" s="5" t="n">
        <v>111858</v>
      </c>
      <c r="F63" s="5" t="n">
        <v>111858</v>
      </c>
      <c r="H63" s="5" t="n">
        <v>111608</v>
      </c>
    </row>
    <row r="64" spans="1:11">
      <c r="A64" s="4" t="s">
        <v>469</v>
      </c>
      <c r="C64" s="5" t="n">
        <v>-45073</v>
      </c>
      <c r="F64" s="5" t="n">
        <v>-45073</v>
      </c>
      <c r="H64" s="5" t="n">
        <v>-37446</v>
      </c>
    </row>
    <row r="65" spans="1:11">
      <c r="A65" s="4" t="s">
        <v>107</v>
      </c>
      <c r="C65" s="5" t="n">
        <v>66785</v>
      </c>
      <c r="F65" s="5" t="n">
        <v>66785</v>
      </c>
      <c r="H65" s="5" t="n">
        <v>74162</v>
      </c>
    </row>
    <row r="66" spans="1:11">
      <c r="A66" s="4" t="s">
        <v>470</v>
      </c>
      <c r="C66" s="5" t="n">
        <v>2600</v>
      </c>
      <c r="E66" s="5" t="n">
        <v>2500</v>
      </c>
      <c r="F66" s="5" t="n">
        <v>7600</v>
      </c>
      <c r="G66" s="5" t="n">
        <v>7400</v>
      </c>
    </row>
    <row r="67" spans="1:11">
      <c r="A67" s="3" t="s">
        <v>114</v>
      </c>
    </row>
    <row r="68" spans="1:11">
      <c r="A68" s="4" t="s">
        <v>471</v>
      </c>
      <c r="C68" s="5" t="n">
        <v>85285</v>
      </c>
      <c r="F68" s="5" t="n">
        <v>85285</v>
      </c>
      <c r="H68" s="5" t="n">
        <v>147162</v>
      </c>
    </row>
    <row r="69" spans="1:11">
      <c r="A69" s="4" t="s">
        <v>472</v>
      </c>
      <c r="C69" s="5" t="n">
        <v>77628</v>
      </c>
      <c r="F69" s="5" t="n">
        <v>77628</v>
      </c>
      <c r="H69" s="5" t="n">
        <v>89905</v>
      </c>
    </row>
    <row r="70" spans="1:11">
      <c r="A70" s="4" t="s">
        <v>473</v>
      </c>
      <c r="C70" s="5" t="n">
        <v>59396</v>
      </c>
      <c r="F70" s="5" t="n">
        <v>59396</v>
      </c>
      <c r="H70" s="5" t="n">
        <v>41937</v>
      </c>
    </row>
    <row r="71" spans="1:11">
      <c r="A71" s="4" t="s">
        <v>474</v>
      </c>
      <c r="C71" s="5" t="n">
        <v>50092</v>
      </c>
      <c r="F71" s="5" t="n">
        <v>50092</v>
      </c>
      <c r="H71" s="5" t="n">
        <v>53075</v>
      </c>
    </row>
    <row r="72" spans="1:11">
      <c r="A72" s="4" t="s">
        <v>475</v>
      </c>
      <c r="C72" s="5" t="n">
        <v>19526</v>
      </c>
      <c r="F72" s="5" t="n">
        <v>19526</v>
      </c>
      <c r="H72" s="5" t="n">
        <v>27657</v>
      </c>
    </row>
    <row r="73" spans="1:11">
      <c r="A73" s="4" t="s">
        <v>466</v>
      </c>
      <c r="C73" s="5" t="n">
        <v>85437</v>
      </c>
      <c r="F73" s="5" t="n">
        <v>85437</v>
      </c>
      <c r="H73" s="5" t="n">
        <v>81844</v>
      </c>
    </row>
    <row r="74" spans="1:11">
      <c r="A74" s="4" t="s">
        <v>114</v>
      </c>
      <c r="C74" s="5" t="n">
        <v>377364</v>
      </c>
      <c r="F74" s="5" t="n">
        <v>377364</v>
      </c>
      <c r="H74" s="5" t="n">
        <v>441580</v>
      </c>
    </row>
    <row r="75" spans="1:11">
      <c r="A75" s="3" t="s">
        <v>117</v>
      </c>
    </row>
    <row r="76" spans="1:11">
      <c r="A76" s="4" t="s">
        <v>476</v>
      </c>
      <c r="C76" s="5" t="n">
        <v>11221</v>
      </c>
      <c r="F76" s="5" t="n">
        <v>11221</v>
      </c>
      <c r="H76" s="5" t="n">
        <v>0</v>
      </c>
    </row>
    <row r="77" spans="1:11">
      <c r="A77" s="4" t="s">
        <v>450</v>
      </c>
      <c r="C77" s="5" t="n">
        <v>3239</v>
      </c>
      <c r="F77" s="5" t="n">
        <v>3239</v>
      </c>
      <c r="H77" s="5" t="n">
        <v>7294</v>
      </c>
    </row>
    <row r="78" spans="1:11">
      <c r="A78" s="4" t="s">
        <v>477</v>
      </c>
      <c r="C78" s="5" t="n">
        <v>350</v>
      </c>
      <c r="F78" s="5" t="n">
        <v>350</v>
      </c>
      <c r="H78" s="5" t="n">
        <v>665</v>
      </c>
    </row>
    <row r="79" spans="1:11">
      <c r="A79" s="4" t="s">
        <v>466</v>
      </c>
      <c r="C79" s="5" t="n">
        <v>13612</v>
      </c>
      <c r="F79" s="5" t="n">
        <v>13612</v>
      </c>
      <c r="H79" s="5" t="n">
        <v>6421</v>
      </c>
    </row>
    <row r="80" spans="1:11">
      <c r="A80" s="4" t="s">
        <v>117</v>
      </c>
      <c r="C80" s="5" t="n">
        <v>28422</v>
      </c>
      <c r="F80" s="5" t="n">
        <v>28422</v>
      </c>
      <c r="H80" s="5" t="n">
        <v>14380</v>
      </c>
    </row>
    <row r="81" spans="1:11">
      <c r="A81" s="3" t="s">
        <v>121</v>
      </c>
    </row>
    <row r="82" spans="1:11">
      <c r="A82" s="4" t="s">
        <v>475</v>
      </c>
      <c r="C82" s="5" t="n">
        <v>118379</v>
      </c>
      <c r="F82" s="5" t="n">
        <v>118379</v>
      </c>
      <c r="H82" s="5" t="n">
        <v>193035</v>
      </c>
    </row>
    <row r="83" spans="1:11">
      <c r="A83" s="4" t="s">
        <v>478</v>
      </c>
      <c r="C83" s="5" t="n">
        <v>142256</v>
      </c>
      <c r="F83" s="5" t="n">
        <v>142256</v>
      </c>
      <c r="H83" s="5" t="n">
        <v>0</v>
      </c>
    </row>
    <row r="84" spans="1:11">
      <c r="A84" s="4" t="s">
        <v>479</v>
      </c>
      <c r="C84" s="5" t="n">
        <v>88786</v>
      </c>
      <c r="F84" s="5" t="n">
        <v>88786</v>
      </c>
      <c r="H84" s="5" t="n">
        <v>83058</v>
      </c>
    </row>
    <row r="85" spans="1:11">
      <c r="A85" s="4" t="s">
        <v>480</v>
      </c>
      <c r="C85" s="5" t="n">
        <v>68851</v>
      </c>
      <c r="F85" s="5" t="n">
        <v>68851</v>
      </c>
      <c r="H85" s="5" t="n">
        <v>77016</v>
      </c>
    </row>
    <row r="86" spans="1:11">
      <c r="A86" s="4" t="s">
        <v>481</v>
      </c>
      <c r="C86" s="5" t="n">
        <v>40995</v>
      </c>
      <c r="F86" s="5" t="n">
        <v>40995</v>
      </c>
      <c r="H86" s="5" t="n">
        <v>48014</v>
      </c>
    </row>
    <row r="87" spans="1:11">
      <c r="A87" s="4" t="s">
        <v>450</v>
      </c>
      <c r="C87" s="5" t="n">
        <v>8706</v>
      </c>
      <c r="F87" s="5" t="n">
        <v>8706</v>
      </c>
      <c r="H87" s="5" t="n">
        <v>9205</v>
      </c>
    </row>
    <row r="88" spans="1:11">
      <c r="A88" s="4" t="s">
        <v>477</v>
      </c>
      <c r="C88" s="5" t="n">
        <v>5250</v>
      </c>
      <c r="F88" s="5" t="n">
        <v>5250</v>
      </c>
      <c r="H88" s="5" t="n">
        <v>2250</v>
      </c>
    </row>
    <row r="89" spans="1:11">
      <c r="A89" s="4" t="s">
        <v>466</v>
      </c>
      <c r="C89" s="5" t="n">
        <v>51126</v>
      </c>
      <c r="F89" s="5" t="n">
        <v>51126</v>
      </c>
      <c r="H89" s="5" t="n">
        <v>55261</v>
      </c>
    </row>
    <row r="90" spans="1:11">
      <c r="A90" s="4" t="s">
        <v>121</v>
      </c>
      <c r="C90" s="5" t="n">
        <v>524349</v>
      </c>
      <c r="F90" s="5" t="n">
        <v>524349</v>
      </c>
      <c r="H90" s="5" t="n">
        <v>467839</v>
      </c>
    </row>
    <row r="91" spans="1:11">
      <c r="A91" s="4" t="s">
        <v>482</v>
      </c>
    </row>
    <row r="92" spans="1:11">
      <c r="A92" s="3" t="s">
        <v>107</v>
      </c>
    </row>
    <row r="93" spans="1:11">
      <c r="A93" s="4" t="s">
        <v>468</v>
      </c>
      <c r="C93" s="5" t="n">
        <v>97964</v>
      </c>
      <c r="F93" s="5" t="n">
        <v>97964</v>
      </c>
      <c r="H93" s="5" t="n">
        <v>97714</v>
      </c>
    </row>
    <row r="94" spans="1:11">
      <c r="A94" s="4" t="s">
        <v>469</v>
      </c>
      <c r="C94" s="5" t="n">
        <v>-39977</v>
      </c>
      <c r="F94" s="5" t="n">
        <v>-39977</v>
      </c>
      <c r="H94" s="5" t="n">
        <v>-33093</v>
      </c>
    </row>
    <row r="95" spans="1:11">
      <c r="A95" s="4" t="s">
        <v>107</v>
      </c>
      <c r="C95" s="5" t="n">
        <v>57987</v>
      </c>
      <c r="F95" s="5" t="n">
        <v>57987</v>
      </c>
      <c r="H95" s="5" t="n">
        <v>64621</v>
      </c>
    </row>
    <row r="96" spans="1:11">
      <c r="A96" s="4" t="s">
        <v>483</v>
      </c>
    </row>
    <row r="97" spans="1:11">
      <c r="A97" s="3" t="s">
        <v>107</v>
      </c>
    </row>
    <row r="98" spans="1:11">
      <c r="A98" s="4" t="s">
        <v>468</v>
      </c>
      <c r="C98" s="5" t="n">
        <v>6486</v>
      </c>
      <c r="F98" s="5" t="n">
        <v>6486</v>
      </c>
      <c r="H98" s="5" t="n">
        <v>6486</v>
      </c>
    </row>
    <row r="99" spans="1:11">
      <c r="A99" s="4" t="s">
        <v>469</v>
      </c>
      <c r="C99" s="5" t="n">
        <v>-892</v>
      </c>
      <c r="F99" s="5" t="n">
        <v>-892</v>
      </c>
      <c r="H99" s="5" t="n">
        <v>-648</v>
      </c>
    </row>
    <row r="100" spans="1:11">
      <c r="A100" s="4" t="s">
        <v>107</v>
      </c>
      <c r="C100" s="5" t="n">
        <v>5594</v>
      </c>
      <c r="F100" s="5" t="n">
        <v>5594</v>
      </c>
      <c r="H100" s="5" t="n">
        <v>5838</v>
      </c>
    </row>
    <row r="101" spans="1:11">
      <c r="A101" s="4" t="s">
        <v>484</v>
      </c>
    </row>
    <row r="102" spans="1:11">
      <c r="A102" s="3" t="s">
        <v>107</v>
      </c>
    </row>
    <row r="103" spans="1:11">
      <c r="A103" s="4" t="s">
        <v>468</v>
      </c>
      <c r="C103" s="5" t="n">
        <v>7408</v>
      </c>
      <c r="F103" s="5" t="n">
        <v>7408</v>
      </c>
      <c r="H103" s="5" t="n">
        <v>7408</v>
      </c>
    </row>
    <row r="104" spans="1:11">
      <c r="A104" s="4" t="s">
        <v>469</v>
      </c>
      <c r="C104" s="5" t="n">
        <v>-4204</v>
      </c>
      <c r="F104" s="5" t="n">
        <v>-4204</v>
      </c>
      <c r="H104" s="5" t="n">
        <v>-3705</v>
      </c>
    </row>
    <row r="105" spans="1:11">
      <c r="A105" s="4" t="s">
        <v>107</v>
      </c>
      <c r="C105" s="5" t="n">
        <v>3204</v>
      </c>
      <c r="F105" s="5" t="n">
        <v>3204</v>
      </c>
      <c r="H105" s="5" t="n">
        <v>3703</v>
      </c>
    </row>
    <row r="106" spans="1:11">
      <c r="A106" s="4" t="s">
        <v>485</v>
      </c>
    </row>
    <row r="107" spans="1:11">
      <c r="A107" s="3" t="s">
        <v>109</v>
      </c>
    </row>
    <row r="108" spans="1:11">
      <c r="A108" s="4" t="s">
        <v>60</v>
      </c>
      <c r="C108" s="5" t="n">
        <v>371184</v>
      </c>
      <c r="E108" s="5" t="n">
        <v>119825</v>
      </c>
      <c r="F108" s="5" t="n">
        <v>798744</v>
      </c>
      <c r="G108" s="5" t="n">
        <v>386450</v>
      </c>
    </row>
    <row r="109" spans="1:11">
      <c r="A109" s="3" t="s">
        <v>106</v>
      </c>
    </row>
    <row r="110" spans="1:11">
      <c r="A110" s="4" t="s">
        <v>486</v>
      </c>
      <c r="C110" s="5" t="n">
        <v>407827</v>
      </c>
      <c r="F110" s="5" t="n">
        <v>407827</v>
      </c>
      <c r="H110" s="5" t="n">
        <v>407827</v>
      </c>
    </row>
    <row r="111" spans="1:11">
      <c r="A111" s="4" t="s">
        <v>487</v>
      </c>
      <c r="C111" s="5" t="n">
        <v>-393365</v>
      </c>
      <c r="F111" s="5" t="n">
        <v>-393365</v>
      </c>
      <c r="H111" s="5" t="n">
        <v>-393365</v>
      </c>
    </row>
    <row r="112" spans="1:11">
      <c r="A112" s="4" t="s">
        <v>106</v>
      </c>
      <c r="C112" s="5" t="n">
        <v>14462</v>
      </c>
      <c r="F112" s="5" t="n">
        <v>14462</v>
      </c>
      <c r="H112" s="5" t="n">
        <v>14462</v>
      </c>
    </row>
    <row r="113" spans="1:11">
      <c r="A113" s="4" t="s">
        <v>488</v>
      </c>
      <c r="F113" s="5" t="n">
        <v>0</v>
      </c>
    </row>
    <row r="114" spans="1:11">
      <c r="A114" s="4" t="s">
        <v>489</v>
      </c>
      <c r="F114" s="5" t="n">
        <v>0</v>
      </c>
    </row>
    <row r="115" spans="1:11">
      <c r="A115" s="4" t="s">
        <v>490</v>
      </c>
    </row>
    <row r="116" spans="1:11">
      <c r="A116" s="3" t="s">
        <v>109</v>
      </c>
    </row>
    <row r="117" spans="1:11">
      <c r="A117" s="4" t="s">
        <v>60</v>
      </c>
      <c r="B117" s="6" t="n">
        <v>32000</v>
      </c>
    </row>
    <row r="118" spans="1:11">
      <c r="A118" s="4" t="s">
        <v>491</v>
      </c>
    </row>
    <row r="119" spans="1:11">
      <c r="A119" s="3" t="s">
        <v>100</v>
      </c>
    </row>
    <row r="120" spans="1:11">
      <c r="A120" s="4" t="s">
        <v>492</v>
      </c>
      <c r="K120" s="4" t="s">
        <v>493</v>
      </c>
    </row>
    <row r="121" spans="1:11">
      <c r="A121" s="3" t="s">
        <v>109</v>
      </c>
    </row>
    <row r="122" spans="1:11">
      <c r="A122" s="4" t="s">
        <v>494</v>
      </c>
      <c r="K122" s="9" t="n">
        <v>17.5</v>
      </c>
    </row>
    <row r="123" spans="1:11">
      <c r="A123" s="4" t="s">
        <v>495</v>
      </c>
    </row>
    <row r="124" spans="1:11">
      <c r="A124" s="3" t="s">
        <v>102</v>
      </c>
    </row>
    <row r="125" spans="1:11">
      <c r="A125" s="4" t="s">
        <v>496</v>
      </c>
      <c r="C125" s="5" t="n">
        <v>42800</v>
      </c>
      <c r="E125" s="5" t="n">
        <v>29400</v>
      </c>
      <c r="F125" s="5" t="n">
        <v>129400</v>
      </c>
      <c r="G125" s="5" t="n">
        <v>72600</v>
      </c>
    </row>
    <row r="126" spans="1:11">
      <c r="A126" s="4" t="s">
        <v>497</v>
      </c>
    </row>
    <row r="127" spans="1:11">
      <c r="A127" s="3" t="s">
        <v>102</v>
      </c>
    </row>
    <row r="128" spans="1:11">
      <c r="A128" s="4" t="s">
        <v>496</v>
      </c>
      <c r="C128" s="5" t="n">
        <v>5900</v>
      </c>
      <c r="E128" s="5" t="n">
        <v>3500</v>
      </c>
      <c r="F128" s="5" t="n">
        <v>12900</v>
      </c>
      <c r="G128" s="5" t="n">
        <v>11800</v>
      </c>
    </row>
    <row r="129" spans="1:11">
      <c r="A129" s="4" t="s">
        <v>498</v>
      </c>
    </row>
    <row r="130" spans="1:11">
      <c r="A130" s="3" t="s">
        <v>460</v>
      </c>
    </row>
    <row r="131" spans="1:11">
      <c r="A131" s="4" t="s">
        <v>499</v>
      </c>
      <c r="C131" s="5" t="n">
        <v>263</v>
      </c>
      <c r="E131" s="6" t="n">
        <v>1825</v>
      </c>
      <c r="F131" s="5" t="n">
        <v>2330</v>
      </c>
      <c r="G131" s="5" t="n">
        <v>4635</v>
      </c>
    </row>
    <row r="132" spans="1:11">
      <c r="A132" s="4" t="s">
        <v>500</v>
      </c>
    </row>
    <row r="133" spans="1:11">
      <c r="A133" s="3" t="s">
        <v>102</v>
      </c>
    </row>
    <row r="134" spans="1:11">
      <c r="A134" s="4" t="s">
        <v>452</v>
      </c>
      <c r="C134" s="5" t="n">
        <v>14176</v>
      </c>
      <c r="F134" s="5" t="n">
        <v>14176</v>
      </c>
      <c r="H134" s="5" t="n">
        <v>14382</v>
      </c>
    </row>
    <row r="135" spans="1:11">
      <c r="A135" s="4" t="s">
        <v>501</v>
      </c>
    </row>
    <row r="136" spans="1:11">
      <c r="A136" s="3" t="s">
        <v>102</v>
      </c>
    </row>
    <row r="137" spans="1:11">
      <c r="A137" s="4" t="s">
        <v>452</v>
      </c>
      <c r="C137" s="5" t="n">
        <v>658510</v>
      </c>
      <c r="F137" s="5" t="n">
        <v>658510</v>
      </c>
      <c r="H137" s="5" t="n">
        <v>567605</v>
      </c>
    </row>
    <row r="138" spans="1:11">
      <c r="A138" s="4" t="s">
        <v>502</v>
      </c>
    </row>
    <row r="139" spans="1:11">
      <c r="A139" s="3" t="s">
        <v>102</v>
      </c>
    </row>
    <row r="140" spans="1:11">
      <c r="A140" s="4" t="s">
        <v>452</v>
      </c>
      <c r="C140" s="5" t="n">
        <v>2166391</v>
      </c>
      <c r="F140" s="5" t="n">
        <v>2166391</v>
      </c>
      <c r="H140" s="5" t="n">
        <v>1826434</v>
      </c>
    </row>
    <row r="141" spans="1:11">
      <c r="A141" s="4" t="s">
        <v>503</v>
      </c>
    </row>
    <row r="142" spans="1:11">
      <c r="A142" s="3" t="s">
        <v>102</v>
      </c>
    </row>
    <row r="143" spans="1:11">
      <c r="A143" s="4" t="s">
        <v>452</v>
      </c>
      <c r="C143" s="5" t="n">
        <v>186852</v>
      </c>
      <c r="F143" s="5" t="n">
        <v>186852</v>
      </c>
      <c r="H143" s="5" t="n">
        <v>178011</v>
      </c>
    </row>
    <row r="144" spans="1:11">
      <c r="A144" s="4" t="s">
        <v>504</v>
      </c>
    </row>
    <row r="145" spans="1:11">
      <c r="A145" s="3" t="s">
        <v>102</v>
      </c>
    </row>
    <row r="146" spans="1:11">
      <c r="A146" s="4" t="s">
        <v>452</v>
      </c>
      <c r="C146" s="5" t="n">
        <v>49018</v>
      </c>
      <c r="F146" s="5" t="n">
        <v>49018</v>
      </c>
      <c r="H146" s="5" t="n">
        <v>49055</v>
      </c>
    </row>
    <row r="147" spans="1:11">
      <c r="A147" s="4" t="s">
        <v>505</v>
      </c>
    </row>
    <row r="148" spans="1:11">
      <c r="A148" s="3" t="s">
        <v>102</v>
      </c>
    </row>
    <row r="149" spans="1:11">
      <c r="A149" s="4" t="s">
        <v>452</v>
      </c>
      <c r="C149" s="6" t="n">
        <v>406056</v>
      </c>
      <c r="F149" s="5" t="n">
        <v>406056</v>
      </c>
      <c r="H149" s="5" t="n">
        <v>405581</v>
      </c>
    </row>
    <row r="150" spans="1:11">
      <c r="A150" s="4" t="s">
        <v>506</v>
      </c>
    </row>
    <row r="151" spans="1:11">
      <c r="A151" s="3" t="s">
        <v>102</v>
      </c>
    </row>
    <row r="152" spans="1:11">
      <c r="A152" s="4" t="s">
        <v>507</v>
      </c>
      <c r="C152" s="4" t="s">
        <v>508</v>
      </c>
      <c r="D152" s="4" t="s">
        <v>419</v>
      </c>
    </row>
    <row r="153" spans="1:11">
      <c r="A153" s="4" t="s">
        <v>509</v>
      </c>
      <c r="C153" s="6" t="n">
        <v>15000</v>
      </c>
    </row>
    <row r="154" spans="1:11">
      <c r="A154" s="4" t="s">
        <v>510</v>
      </c>
    </row>
    <row r="155" spans="1:11">
      <c r="A155" s="3" t="s">
        <v>100</v>
      </c>
    </row>
    <row r="156" spans="1:11">
      <c r="A156" s="4" t="s">
        <v>449</v>
      </c>
      <c r="C156" s="6" t="n">
        <v>23100</v>
      </c>
      <c r="F156" s="6" t="n">
        <v>23100</v>
      </c>
    </row>
    <row r="157" spans="1:11">
      <c r="A157" s="4" t="s">
        <v>492</v>
      </c>
      <c r="J157" s="4" t="s">
        <v>511</v>
      </c>
    </row>
    <row r="158" spans="1:11">
      <c r="A158" s="4" t="s">
        <v>512</v>
      </c>
      <c r="I158" s="4" t="s">
        <v>513</v>
      </c>
    </row>
    <row r="159" spans="1:11">
      <c r="A159" s="4" t="s">
        <v>108</v>
      </c>
      <c r="H159" s="6" t="n">
        <v>22800</v>
      </c>
    </row>
    <row r="160" spans="1:11">
      <c r="A160" s="4" t="s">
        <v>514</v>
      </c>
    </row>
    <row r="161" spans="1:11">
      <c r="A161" s="3" t="s">
        <v>109</v>
      </c>
    </row>
    <row r="162" spans="1:11">
      <c r="A162" s="4" t="s">
        <v>160</v>
      </c>
      <c r="B162" s="5" t="n">
        <v>240000</v>
      </c>
    </row>
    <row r="163" spans="1:11">
      <c r="A163" s="4" t="s">
        <v>75</v>
      </c>
      <c r="G163" s="5" t="n">
        <v>39700</v>
      </c>
    </row>
    <row r="164" spans="1:11">
      <c r="A164" s="4" t="s">
        <v>515</v>
      </c>
      <c r="B164" s="6" t="n">
        <v>40300</v>
      </c>
    </row>
    <row r="165" spans="1:11">
      <c r="A165" s="4" t="s">
        <v>143</v>
      </c>
      <c r="G165" s="6" t="n">
        <v>1240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91</v>
      </c>
    </row>
    <row r="2" spans="1:3">
      <c r="A2" s="4" t="s">
        <v>517</v>
      </c>
    </row>
    <row r="3" spans="1:3">
      <c r="A3" s="3" t="s">
        <v>518</v>
      </c>
    </row>
    <row r="4" spans="1:3">
      <c r="A4" s="4" t="s">
        <v>519</v>
      </c>
      <c r="B4" s="6" t="n">
        <v>2299</v>
      </c>
      <c r="C4" s="6" t="n">
        <v>2364</v>
      </c>
    </row>
    <row r="5" spans="1:3">
      <c r="A5" s="4" t="s">
        <v>520</v>
      </c>
    </row>
    <row r="6" spans="1:3">
      <c r="A6" s="3" t="s">
        <v>518</v>
      </c>
    </row>
    <row r="7" spans="1:3">
      <c r="A7" s="4" t="s">
        <v>521</v>
      </c>
      <c r="B7" s="5" t="n">
        <v>230</v>
      </c>
      <c r="C7" s="5" t="n">
        <v>158</v>
      </c>
    </row>
    <row r="8" spans="1:3">
      <c r="A8" s="4" t="s">
        <v>522</v>
      </c>
    </row>
    <row r="9" spans="1:3">
      <c r="A9" s="3" t="s">
        <v>518</v>
      </c>
    </row>
    <row r="10" spans="1:3">
      <c r="A10" s="4" t="s">
        <v>521</v>
      </c>
      <c r="B10" s="5" t="n">
        <v>2069</v>
      </c>
      <c r="C10" s="5" t="n">
        <v>2206</v>
      </c>
    </row>
    <row r="11" spans="1:3">
      <c r="A11" s="4" t="s">
        <v>523</v>
      </c>
    </row>
    <row r="12" spans="1:3">
      <c r="A12" s="3" t="s">
        <v>518</v>
      </c>
    </row>
    <row r="13" spans="1:3">
      <c r="A13" s="4" t="s">
        <v>519</v>
      </c>
      <c r="B13" s="5" t="n">
        <v>449</v>
      </c>
    </row>
    <row r="14" spans="1:3">
      <c r="A14" s="4" t="s">
        <v>524</v>
      </c>
    </row>
    <row r="15" spans="1:3">
      <c r="A15" s="3" t="s">
        <v>518</v>
      </c>
    </row>
    <row r="16" spans="1:3">
      <c r="A16" s="4" t="s">
        <v>521</v>
      </c>
      <c r="B16" s="5" t="n">
        <v>449</v>
      </c>
    </row>
    <row r="17" spans="1:3">
      <c r="A17" s="4" t="s">
        <v>525</v>
      </c>
    </row>
    <row r="18" spans="1:3">
      <c r="A18" s="3" t="s">
        <v>518</v>
      </c>
    </row>
    <row r="19" spans="1:3">
      <c r="A19" s="4" t="s">
        <v>521</v>
      </c>
      <c r="B19" s="5" t="n">
        <v>0</v>
      </c>
    </row>
    <row r="20" spans="1:3">
      <c r="A20" s="4" t="s">
        <v>526</v>
      </c>
    </row>
    <row r="21" spans="1:3">
      <c r="A21" s="3" t="s">
        <v>518</v>
      </c>
    </row>
    <row r="22" spans="1:3">
      <c r="A22" s="4" t="s">
        <v>519</v>
      </c>
      <c r="B22" s="5" t="n">
        <v>-3239</v>
      </c>
      <c r="C22" s="5" t="n">
        <v>-7294</v>
      </c>
    </row>
    <row r="23" spans="1:3">
      <c r="A23" s="4" t="s">
        <v>527</v>
      </c>
    </row>
    <row r="24" spans="1:3">
      <c r="A24" s="3" t="s">
        <v>518</v>
      </c>
    </row>
    <row r="25" spans="1:3">
      <c r="A25" s="4" t="s">
        <v>528</v>
      </c>
      <c r="B25" s="5" t="n">
        <v>180</v>
      </c>
      <c r="C25" s="5" t="n">
        <v>0</v>
      </c>
    </row>
    <row r="26" spans="1:3">
      <c r="A26" s="4" t="s">
        <v>529</v>
      </c>
    </row>
    <row r="27" spans="1:3">
      <c r="A27" s="3" t="s">
        <v>518</v>
      </c>
    </row>
    <row r="28" spans="1:3">
      <c r="A28" s="4" t="s">
        <v>528</v>
      </c>
      <c r="B28" s="5" t="n">
        <v>3059</v>
      </c>
      <c r="C28" s="5" t="n">
        <v>7294</v>
      </c>
    </row>
    <row r="29" spans="1:3">
      <c r="A29" s="4" t="s">
        <v>530</v>
      </c>
    </row>
    <row r="30" spans="1:3">
      <c r="A30" s="3" t="s">
        <v>518</v>
      </c>
    </row>
    <row r="31" spans="1:3">
      <c r="A31" s="4" t="s">
        <v>519</v>
      </c>
      <c r="B31" s="5" t="n">
        <v>-8706</v>
      </c>
      <c r="C31" s="5" t="n">
        <v>-9205</v>
      </c>
    </row>
    <row r="32" spans="1:3">
      <c r="A32" s="4" t="s">
        <v>531</v>
      </c>
    </row>
    <row r="33" spans="1:3">
      <c r="A33" s="3" t="s">
        <v>518</v>
      </c>
    </row>
    <row r="34" spans="1:3">
      <c r="A34" s="4" t="s">
        <v>528</v>
      </c>
      <c r="B34" s="5" t="n">
        <v>0</v>
      </c>
      <c r="C34" s="5" t="n">
        <v>0</v>
      </c>
    </row>
    <row r="35" spans="1:3">
      <c r="A35" s="4" t="s">
        <v>532</v>
      </c>
    </row>
    <row r="36" spans="1:3">
      <c r="A36" s="3" t="s">
        <v>518</v>
      </c>
    </row>
    <row r="37" spans="1:3">
      <c r="A37" s="4" t="s">
        <v>528</v>
      </c>
      <c r="B37" s="5" t="n">
        <v>8706</v>
      </c>
      <c r="C37" s="5" t="n">
        <v>9205</v>
      </c>
    </row>
    <row r="38" spans="1:3">
      <c r="A38" s="4" t="s">
        <v>533</v>
      </c>
    </row>
    <row r="39" spans="1:3">
      <c r="A39" s="3" t="s">
        <v>518</v>
      </c>
    </row>
    <row r="40" spans="1:3">
      <c r="A40" s="4" t="s">
        <v>521</v>
      </c>
      <c r="B40" s="5" t="n">
        <v>230</v>
      </c>
      <c r="C40" s="5" t="n">
        <v>158</v>
      </c>
    </row>
    <row r="41" spans="1:3">
      <c r="A41" s="4" t="s">
        <v>534</v>
      </c>
    </row>
    <row r="42" spans="1:3">
      <c r="A42" s="3" t="s">
        <v>518</v>
      </c>
    </row>
    <row r="43" spans="1:3">
      <c r="A43" s="4" t="s">
        <v>521</v>
      </c>
      <c r="B43" s="5" t="n">
        <v>2069</v>
      </c>
      <c r="C43" s="5" t="n">
        <v>2206</v>
      </c>
    </row>
    <row r="44" spans="1:3">
      <c r="A44" s="4" t="s">
        <v>535</v>
      </c>
    </row>
    <row r="45" spans="1:3">
      <c r="A45" s="3" t="s">
        <v>518</v>
      </c>
    </row>
    <row r="46" spans="1:3">
      <c r="A46" s="4" t="s">
        <v>521</v>
      </c>
      <c r="B46" s="5" t="n">
        <v>449</v>
      </c>
    </row>
    <row r="47" spans="1:3">
      <c r="A47" s="4" t="s">
        <v>536</v>
      </c>
    </row>
    <row r="48" spans="1:3">
      <c r="A48" s="3" t="s">
        <v>518</v>
      </c>
    </row>
    <row r="49" spans="1:3">
      <c r="A49" s="4" t="s">
        <v>521</v>
      </c>
      <c r="B49" s="5" t="n">
        <v>0</v>
      </c>
    </row>
    <row r="50" spans="1:3">
      <c r="A50" s="4" t="s">
        <v>537</v>
      </c>
    </row>
    <row r="51" spans="1:3">
      <c r="A51" s="3" t="s">
        <v>518</v>
      </c>
    </row>
    <row r="52" spans="1:3">
      <c r="A52" s="4" t="s">
        <v>528</v>
      </c>
      <c r="B52" s="5" t="n">
        <v>180</v>
      </c>
      <c r="C52" s="5" t="n">
        <v>0</v>
      </c>
    </row>
    <row r="53" spans="1:3">
      <c r="A53" s="4" t="s">
        <v>538</v>
      </c>
    </row>
    <row r="54" spans="1:3">
      <c r="A54" s="3" t="s">
        <v>518</v>
      </c>
    </row>
    <row r="55" spans="1:3">
      <c r="A55" s="4" t="s">
        <v>528</v>
      </c>
      <c r="B55" s="5" t="n">
        <v>2594</v>
      </c>
      <c r="C55" s="5" t="n">
        <v>7096</v>
      </c>
    </row>
    <row r="56" spans="1:3">
      <c r="A56" s="4" t="s">
        <v>539</v>
      </c>
    </row>
    <row r="57" spans="1:3">
      <c r="A57" s="3" t="s">
        <v>518</v>
      </c>
    </row>
    <row r="58" spans="1:3">
      <c r="A58" s="4" t="s">
        <v>528</v>
      </c>
      <c r="B58" s="5" t="n">
        <v>0</v>
      </c>
      <c r="C58" s="5" t="n">
        <v>0</v>
      </c>
    </row>
    <row r="59" spans="1:3">
      <c r="A59" s="4" t="s">
        <v>540</v>
      </c>
    </row>
    <row r="60" spans="1:3">
      <c r="A60" s="3" t="s">
        <v>518</v>
      </c>
    </row>
    <row r="61" spans="1:3">
      <c r="A61" s="4" t="s">
        <v>528</v>
      </c>
      <c r="B61" s="5" t="n">
        <v>0</v>
      </c>
      <c r="C61" s="5" t="n">
        <v>0</v>
      </c>
    </row>
    <row r="62" spans="1:3">
      <c r="A62" s="4" t="s">
        <v>541</v>
      </c>
    </row>
    <row r="63" spans="1:3">
      <c r="A63" s="3" t="s">
        <v>518</v>
      </c>
    </row>
    <row r="64" spans="1:3">
      <c r="A64" s="4" t="s">
        <v>521</v>
      </c>
      <c r="B64" s="5" t="n">
        <v>0</v>
      </c>
      <c r="C64" s="5" t="n">
        <v>0</v>
      </c>
    </row>
    <row r="65" spans="1:3">
      <c r="A65" s="4" t="s">
        <v>542</v>
      </c>
    </row>
    <row r="66" spans="1:3">
      <c r="A66" s="3" t="s">
        <v>518</v>
      </c>
    </row>
    <row r="67" spans="1:3">
      <c r="A67" s="4" t="s">
        <v>521</v>
      </c>
      <c r="B67" s="5" t="n">
        <v>0</v>
      </c>
    </row>
    <row r="68" spans="1:3">
      <c r="A68" s="4" t="s">
        <v>543</v>
      </c>
    </row>
    <row r="69" spans="1:3">
      <c r="A69" s="3" t="s">
        <v>518</v>
      </c>
    </row>
    <row r="70" spans="1:3">
      <c r="A70" s="4" t="s">
        <v>528</v>
      </c>
      <c r="B70" s="5" t="n">
        <v>465</v>
      </c>
      <c r="C70" s="5" t="n">
        <v>198</v>
      </c>
    </row>
    <row r="71" spans="1:3">
      <c r="A71" s="4" t="s">
        <v>544</v>
      </c>
    </row>
    <row r="72" spans="1:3">
      <c r="A72" s="3" t="s">
        <v>518</v>
      </c>
    </row>
    <row r="73" spans="1:3">
      <c r="A73" s="4" t="s">
        <v>528</v>
      </c>
      <c r="B73" s="6" t="n">
        <v>8706</v>
      </c>
      <c r="C73" s="6" t="n">
        <v>9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5</v>
      </c>
      <c r="B1" s="2" t="s">
        <v>58</v>
      </c>
      <c r="D1" s="2" t="s">
        <v>1</v>
      </c>
    </row>
    <row r="2" spans="1:7">
      <c r="B2" s="2" t="s">
        <v>2</v>
      </c>
      <c r="C2" s="2" t="s">
        <v>59</v>
      </c>
      <c r="D2" s="2" t="s">
        <v>2</v>
      </c>
      <c r="E2" s="2" t="s">
        <v>59</v>
      </c>
      <c r="F2" s="2" t="s">
        <v>91</v>
      </c>
      <c r="G2" s="2" t="s">
        <v>372</v>
      </c>
    </row>
    <row r="3" spans="1:7">
      <c r="A3" s="4" t="s">
        <v>546</v>
      </c>
    </row>
    <row r="4" spans="1:7">
      <c r="A4" s="3" t="s">
        <v>547</v>
      </c>
    </row>
    <row r="5" spans="1:7">
      <c r="A5" s="4" t="s">
        <v>548</v>
      </c>
      <c r="B5" s="6" t="n">
        <v>277</v>
      </c>
      <c r="C5" s="6" t="n">
        <v>1205</v>
      </c>
      <c r="D5" s="6" t="n">
        <v>277</v>
      </c>
      <c r="E5" s="6" t="n">
        <v>1205</v>
      </c>
      <c r="F5" s="6" t="n">
        <v>1329</v>
      </c>
      <c r="G5" s="6" t="n">
        <v>-1723</v>
      </c>
    </row>
    <row r="6" spans="1:7">
      <c r="A6" s="4" t="s">
        <v>549</v>
      </c>
      <c r="D6" s="5" t="n">
        <v>153</v>
      </c>
      <c r="E6" s="5" t="n">
        <v>-3884</v>
      </c>
    </row>
    <row r="7" spans="1:7">
      <c r="A7" s="4" t="s">
        <v>550</v>
      </c>
    </row>
    <row r="8" spans="1:7">
      <c r="A8" s="3" t="s">
        <v>547</v>
      </c>
    </row>
    <row r="9" spans="1:7">
      <c r="A9" s="4" t="s">
        <v>551</v>
      </c>
      <c r="D9" s="5" t="n">
        <v>-124</v>
      </c>
      <c r="E9" s="5" t="n">
        <v>1698</v>
      </c>
    </row>
    <row r="10" spans="1:7">
      <c r="A10" s="4" t="s">
        <v>552</v>
      </c>
    </row>
    <row r="11" spans="1:7">
      <c r="A11" s="3" t="s">
        <v>547</v>
      </c>
    </row>
    <row r="12" spans="1:7">
      <c r="A12" s="4" t="s">
        <v>551</v>
      </c>
      <c r="D12" s="5" t="n">
        <v>-1081</v>
      </c>
      <c r="E12" s="5" t="n">
        <v>212</v>
      </c>
    </row>
    <row r="13" spans="1:7">
      <c r="A13" s="4" t="s">
        <v>553</v>
      </c>
      <c r="B13" s="5" t="n">
        <v>200</v>
      </c>
      <c r="D13" s="5" t="n">
        <v>300</v>
      </c>
    </row>
    <row r="14" spans="1:7">
      <c r="A14" s="4" t="s">
        <v>554</v>
      </c>
    </row>
    <row r="15" spans="1:7">
      <c r="A15" s="3" t="s">
        <v>547</v>
      </c>
    </row>
    <row r="16" spans="1:7">
      <c r="A16" s="4" t="s">
        <v>551</v>
      </c>
      <c r="E16" s="5" t="n">
        <v>-546</v>
      </c>
    </row>
    <row r="17" spans="1:7">
      <c r="A17" s="4" t="s">
        <v>555</v>
      </c>
      <c r="C17" s="5" t="n">
        <v>0</v>
      </c>
      <c r="E17" s="5" t="n">
        <v>0</v>
      </c>
    </row>
    <row r="18" spans="1:7">
      <c r="A18" s="4" t="s">
        <v>553</v>
      </c>
      <c r="C18" s="5" t="n">
        <v>1000</v>
      </c>
      <c r="E18" s="5" t="n">
        <v>500</v>
      </c>
    </row>
    <row r="19" spans="1:7">
      <c r="A19" s="4" t="s">
        <v>556</v>
      </c>
    </row>
    <row r="20" spans="1:7">
      <c r="A20" s="3" t="s">
        <v>547</v>
      </c>
    </row>
    <row r="21" spans="1:7">
      <c r="A21" s="4" t="s">
        <v>551</v>
      </c>
      <c r="E21" s="5" t="n">
        <v>5448</v>
      </c>
    </row>
    <row r="22" spans="1:7">
      <c r="A22" s="4" t="s">
        <v>557</v>
      </c>
    </row>
    <row r="23" spans="1:7">
      <c r="A23" s="3" t="s">
        <v>547</v>
      </c>
    </row>
    <row r="24" spans="1:7">
      <c r="A24" s="4" t="s">
        <v>558</v>
      </c>
      <c r="B24" s="5" t="n">
        <v>3635</v>
      </c>
      <c r="C24" s="5" t="n">
        <v>7098</v>
      </c>
      <c r="D24" s="5" t="n">
        <v>883</v>
      </c>
      <c r="E24" s="5" t="n">
        <v>13477</v>
      </c>
    </row>
    <row r="25" spans="1:7">
      <c r="A25" s="4" t="s">
        <v>559</v>
      </c>
    </row>
    <row r="26" spans="1:7">
      <c r="A26" s="3" t="s">
        <v>547</v>
      </c>
    </row>
    <row r="27" spans="1:7">
      <c r="A27" s="4" t="s">
        <v>558</v>
      </c>
      <c r="B27" s="5" t="n">
        <v>0</v>
      </c>
      <c r="C27" s="5" t="n">
        <v>0</v>
      </c>
      <c r="D27" s="5" t="n">
        <v>-1656</v>
      </c>
      <c r="E27" s="5" t="n">
        <v>0</v>
      </c>
    </row>
    <row r="28" spans="1:7">
      <c r="A28" s="4" t="s">
        <v>560</v>
      </c>
    </row>
    <row r="29" spans="1:7">
      <c r="A29" s="3" t="s">
        <v>547</v>
      </c>
    </row>
    <row r="30" spans="1:7">
      <c r="A30" s="4" t="s">
        <v>558</v>
      </c>
      <c r="B30" s="6" t="n">
        <v>-357</v>
      </c>
      <c r="C30" s="6" t="n">
        <v>883</v>
      </c>
      <c r="D30" s="6" t="n">
        <v>-10089</v>
      </c>
      <c r="E30" s="6" t="n">
        <v>-12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561</v>
      </c>
      <c r="B1" s="2" t="s">
        <v>1</v>
      </c>
      <c r="C1" s="2" t="s">
        <v>562</v>
      </c>
    </row>
    <row r="2" spans="1:8">
      <c r="B2" s="2" t="s">
        <v>428</v>
      </c>
      <c r="C2" s="2" t="s">
        <v>431</v>
      </c>
      <c r="D2" s="2" t="s">
        <v>563</v>
      </c>
      <c r="E2" s="2" t="s">
        <v>564</v>
      </c>
      <c r="F2" s="2" t="s">
        <v>565</v>
      </c>
      <c r="G2" s="2" t="s">
        <v>566</v>
      </c>
      <c r="H2" s="2" t="s">
        <v>567</v>
      </c>
    </row>
    <row r="3" spans="1:8">
      <c r="A3" s="4" t="s">
        <v>568</v>
      </c>
    </row>
    <row r="4" spans="1:8">
      <c r="A4" s="3" t="s">
        <v>518</v>
      </c>
    </row>
    <row r="5" spans="1:8">
      <c r="A5" s="4" t="s">
        <v>569</v>
      </c>
      <c r="B5" s="4" t="s">
        <v>570</v>
      </c>
      <c r="C5" s="4" t="s">
        <v>571</v>
      </c>
    </row>
    <row r="6" spans="1:8">
      <c r="A6" s="4" t="s">
        <v>572</v>
      </c>
    </row>
    <row r="7" spans="1:8">
      <c r="A7" s="3" t="s">
        <v>518</v>
      </c>
    </row>
    <row r="8" spans="1:8">
      <c r="A8" s="4" t="s">
        <v>573</v>
      </c>
      <c r="B8" s="10" t="n">
        <v>-0.1</v>
      </c>
    </row>
    <row r="9" spans="1:8">
      <c r="A9" s="4" t="s">
        <v>574</v>
      </c>
    </row>
    <row r="10" spans="1:8">
      <c r="A10" s="3" t="s">
        <v>518</v>
      </c>
    </row>
    <row r="11" spans="1:8">
      <c r="A11" s="4" t="s">
        <v>575</v>
      </c>
      <c r="B11" s="11" t="n">
        <v>31.6</v>
      </c>
    </row>
    <row r="12" spans="1:8">
      <c r="A12" s="4" t="s">
        <v>576</v>
      </c>
    </row>
    <row r="13" spans="1:8">
      <c r="A13" s="3" t="s">
        <v>518</v>
      </c>
    </row>
    <row r="14" spans="1:8">
      <c r="A14" s="4" t="s">
        <v>575</v>
      </c>
      <c r="C14" s="10" t="n">
        <v>6.2</v>
      </c>
      <c r="E14" s="10" t="n">
        <v>8.800000000000001</v>
      </c>
    </row>
    <row r="15" spans="1:8">
      <c r="A15" s="4" t="s">
        <v>577</v>
      </c>
    </row>
    <row r="16" spans="1:8">
      <c r="A16" s="3" t="s">
        <v>518</v>
      </c>
    </row>
    <row r="17" spans="1:8">
      <c r="A17" s="4" t="s">
        <v>575</v>
      </c>
      <c r="C17" s="11" t="n">
        <v>72.90000000000001</v>
      </c>
      <c r="E17" s="10" t="n">
        <v>103.4</v>
      </c>
      <c r="G17" s="10" t="n">
        <v>42.4</v>
      </c>
    </row>
    <row r="18" spans="1:8">
      <c r="A18" s="4" t="s">
        <v>578</v>
      </c>
    </row>
    <row r="19" spans="1:8">
      <c r="A19" s="3" t="s">
        <v>518</v>
      </c>
    </row>
    <row r="20" spans="1:8">
      <c r="A20" s="4" t="s">
        <v>579</v>
      </c>
      <c r="G20" s="4" t="s">
        <v>580</v>
      </c>
    </row>
    <row r="21" spans="1:8">
      <c r="A21" s="4" t="s">
        <v>581</v>
      </c>
    </row>
    <row r="22" spans="1:8">
      <c r="A22" s="3" t="s">
        <v>518</v>
      </c>
    </row>
    <row r="23" spans="1:8">
      <c r="A23" s="4" t="s">
        <v>579</v>
      </c>
      <c r="G23" s="4" t="s">
        <v>582</v>
      </c>
    </row>
    <row r="24" spans="1:8">
      <c r="A24" s="4" t="s">
        <v>583</v>
      </c>
    </row>
    <row r="25" spans="1:8">
      <c r="A25" s="3" t="s">
        <v>518</v>
      </c>
    </row>
    <row r="26" spans="1:8">
      <c r="A26" s="4" t="s">
        <v>575</v>
      </c>
      <c r="B26" s="10" t="n">
        <v>176.7</v>
      </c>
      <c r="C26" s="10" t="n">
        <v>174.1</v>
      </c>
      <c r="D26" s="12" t="n">
        <v>19.1</v>
      </c>
      <c r="F26" s="12" t="n">
        <v>19.2</v>
      </c>
      <c r="H26" s="12" t="n">
        <v>5.7</v>
      </c>
    </row>
    <row r="27" spans="1:8">
      <c r="A27" s="4" t="s">
        <v>584</v>
      </c>
      <c r="H27" s="4" t="s">
        <v>585</v>
      </c>
    </row>
    <row r="28" spans="1:8">
      <c r="A28" s="4" t="s">
        <v>579</v>
      </c>
      <c r="H28" s="4" t="s">
        <v>586</v>
      </c>
    </row>
  </sheetData>
  <mergeCells count="2">
    <mergeCell ref="A1:A2"/>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2"/>
    <col customWidth="1" max="19" min="19" width="22"/>
    <col customWidth="1" max="20" min="20" width="21"/>
    <col customWidth="1" max="21" min="21" width="21"/>
    <col customWidth="1" max="22" min="22" width="21"/>
    <col customWidth="1" max="23" min="23" width="21"/>
  </cols>
  <sheetData>
    <row r="1" spans="1:23">
      <c r="A1" s="1" t="s">
        <v>587</v>
      </c>
      <c r="B1" s="2" t="s">
        <v>1</v>
      </c>
      <c r="C1" s="2" t="s">
        <v>562</v>
      </c>
    </row>
    <row r="2" spans="1:23">
      <c r="B2" s="2" t="s">
        <v>588</v>
      </c>
      <c r="C2" s="2" t="s">
        <v>589</v>
      </c>
      <c r="D2" s="2" t="s">
        <v>428</v>
      </c>
      <c r="E2" s="2" t="s">
        <v>590</v>
      </c>
      <c r="F2" s="2" t="s">
        <v>591</v>
      </c>
      <c r="G2" s="2" t="s">
        <v>592</v>
      </c>
      <c r="H2" s="2" t="s">
        <v>593</v>
      </c>
      <c r="I2" s="2" t="s">
        <v>594</v>
      </c>
      <c r="J2" s="2" t="s">
        <v>595</v>
      </c>
      <c r="K2" s="2" t="s">
        <v>596</v>
      </c>
      <c r="L2" s="2" t="s">
        <v>597</v>
      </c>
      <c r="M2" s="2" t="s">
        <v>563</v>
      </c>
      <c r="N2" s="2" t="s">
        <v>431</v>
      </c>
      <c r="O2" s="2" t="s">
        <v>598</v>
      </c>
      <c r="P2" s="2" t="s">
        <v>599</v>
      </c>
      <c r="Q2" s="2" t="s">
        <v>564</v>
      </c>
      <c r="R2" s="2" t="s">
        <v>600</v>
      </c>
      <c r="S2" s="2" t="s">
        <v>601</v>
      </c>
      <c r="T2" s="2" t="s">
        <v>602</v>
      </c>
      <c r="U2" s="2" t="s">
        <v>603</v>
      </c>
      <c r="V2" s="2" t="s">
        <v>604</v>
      </c>
      <c r="W2" s="2" t="s">
        <v>565</v>
      </c>
    </row>
    <row r="3" spans="1:23">
      <c r="A3" s="3" t="s">
        <v>605</v>
      </c>
    </row>
    <row r="4" spans="1:23">
      <c r="A4" s="4" t="s">
        <v>606</v>
      </c>
      <c r="B4" s="4" t="s">
        <v>607</v>
      </c>
    </row>
    <row r="5" spans="1:23">
      <c r="A5" s="4" t="s">
        <v>608</v>
      </c>
    </row>
    <row r="6" spans="1:23">
      <c r="A6" s="3" t="s">
        <v>605</v>
      </c>
    </row>
    <row r="7" spans="1:23">
      <c r="A7" s="4" t="s">
        <v>609</v>
      </c>
      <c r="B7" s="4" t="s">
        <v>610</v>
      </c>
      <c r="C7" s="4" t="s">
        <v>610</v>
      </c>
    </row>
    <row r="8" spans="1:23">
      <c r="A8" s="4" t="s">
        <v>611</v>
      </c>
      <c r="B8" s="4" t="s">
        <v>610</v>
      </c>
      <c r="C8" s="4" t="s">
        <v>610</v>
      </c>
    </row>
    <row r="9" spans="1:23">
      <c r="A9" s="4" t="s">
        <v>612</v>
      </c>
    </row>
    <row r="10" spans="1:23">
      <c r="A10" s="3" t="s">
        <v>605</v>
      </c>
    </row>
    <row r="11" spans="1:23">
      <c r="A11" s="4" t="s">
        <v>609</v>
      </c>
      <c r="B11" s="4" t="s">
        <v>613</v>
      </c>
      <c r="C11" s="4" t="s">
        <v>613</v>
      </c>
    </row>
    <row r="12" spans="1:23">
      <c r="A12" s="4" t="s">
        <v>614</v>
      </c>
    </row>
    <row r="13" spans="1:23">
      <c r="A13" s="3" t="s">
        <v>605</v>
      </c>
    </row>
    <row r="14" spans="1:23">
      <c r="A14" s="4" t="s">
        <v>609</v>
      </c>
      <c r="B14" s="4" t="s">
        <v>615</v>
      </c>
    </row>
    <row r="15" spans="1:23">
      <c r="A15" s="4" t="s">
        <v>611</v>
      </c>
      <c r="B15" s="4" t="s">
        <v>615</v>
      </c>
      <c r="C15" s="4" t="s">
        <v>615</v>
      </c>
    </row>
    <row r="16" spans="1:23">
      <c r="A16" s="4" t="s">
        <v>616</v>
      </c>
    </row>
    <row r="17" spans="1:23">
      <c r="A17" s="3" t="s">
        <v>605</v>
      </c>
    </row>
    <row r="18" spans="1:23">
      <c r="A18" s="4" t="s">
        <v>609</v>
      </c>
      <c r="B18" s="4" t="s">
        <v>617</v>
      </c>
    </row>
    <row r="19" spans="1:23">
      <c r="A19" s="4" t="s">
        <v>611</v>
      </c>
      <c r="B19" s="4" t="s">
        <v>617</v>
      </c>
      <c r="C19" s="4" t="s">
        <v>617</v>
      </c>
    </row>
    <row r="20" spans="1:23">
      <c r="A20" s="4" t="s">
        <v>618</v>
      </c>
    </row>
    <row r="21" spans="1:23">
      <c r="A21" s="3" t="s">
        <v>605</v>
      </c>
    </row>
    <row r="22" spans="1:23">
      <c r="A22" s="4" t="s">
        <v>609</v>
      </c>
      <c r="B22" s="4" t="s">
        <v>619</v>
      </c>
      <c r="C22" s="4" t="s">
        <v>619</v>
      </c>
    </row>
    <row r="23" spans="1:23">
      <c r="A23" s="4" t="s">
        <v>611</v>
      </c>
      <c r="B23" s="4" t="s">
        <v>619</v>
      </c>
      <c r="C23" s="4" t="s">
        <v>619</v>
      </c>
    </row>
    <row r="24" spans="1:23">
      <c r="A24" s="4" t="s">
        <v>620</v>
      </c>
    </row>
    <row r="25" spans="1:23">
      <c r="A25" s="3" t="s">
        <v>605</v>
      </c>
    </row>
    <row r="26" spans="1:23">
      <c r="A26" s="4" t="s">
        <v>609</v>
      </c>
      <c r="B26" s="4" t="s">
        <v>621</v>
      </c>
    </row>
    <row r="27" spans="1:23">
      <c r="A27" s="4" t="s">
        <v>611</v>
      </c>
      <c r="B27" s="4" t="s">
        <v>621</v>
      </c>
      <c r="C27" s="4" t="s">
        <v>621</v>
      </c>
    </row>
    <row r="28" spans="1:23">
      <c r="A28" s="4" t="s">
        <v>622</v>
      </c>
    </row>
    <row r="29" spans="1:23">
      <c r="A29" s="3" t="s">
        <v>605</v>
      </c>
    </row>
    <row r="30" spans="1:23">
      <c r="A30" s="4" t="s">
        <v>609</v>
      </c>
      <c r="B30" s="4" t="s">
        <v>623</v>
      </c>
      <c r="C30" s="4" t="s">
        <v>623</v>
      </c>
    </row>
    <row r="31" spans="1:23">
      <c r="A31" s="4" t="s">
        <v>611</v>
      </c>
      <c r="B31" s="4" t="s">
        <v>623</v>
      </c>
      <c r="C31" s="4" t="s">
        <v>623</v>
      </c>
    </row>
    <row r="32" spans="1:23">
      <c r="A32" s="4" t="s">
        <v>624</v>
      </c>
    </row>
    <row r="33" spans="1:23">
      <c r="A33" s="3" t="s">
        <v>605</v>
      </c>
    </row>
    <row r="34" spans="1:23">
      <c r="A34" s="4" t="s">
        <v>609</v>
      </c>
      <c r="B34" s="4" t="s">
        <v>625</v>
      </c>
      <c r="C34" s="4" t="s">
        <v>625</v>
      </c>
    </row>
    <row r="35" spans="1:23">
      <c r="A35" s="4" t="s">
        <v>611</v>
      </c>
      <c r="B35" s="4" t="s">
        <v>625</v>
      </c>
      <c r="C35" s="4" t="s">
        <v>625</v>
      </c>
    </row>
    <row r="36" spans="1:23">
      <c r="A36" s="4" t="s">
        <v>626</v>
      </c>
    </row>
    <row r="37" spans="1:23">
      <c r="A37" s="3" t="s">
        <v>605</v>
      </c>
    </row>
    <row r="38" spans="1:23">
      <c r="A38" s="4" t="s">
        <v>611</v>
      </c>
      <c r="B38" s="4" t="s">
        <v>627</v>
      </c>
      <c r="C38" s="4" t="s">
        <v>627</v>
      </c>
    </row>
    <row r="39" spans="1:23">
      <c r="A39" s="4" t="s">
        <v>628</v>
      </c>
    </row>
    <row r="40" spans="1:23">
      <c r="A40" s="3" t="s">
        <v>605</v>
      </c>
    </row>
    <row r="41" spans="1:23">
      <c r="A41" s="4" t="s">
        <v>609</v>
      </c>
      <c r="B41" s="4" t="s">
        <v>629</v>
      </c>
      <c r="C41" s="4" t="s">
        <v>629</v>
      </c>
    </row>
    <row r="42" spans="1:23">
      <c r="A42" s="4" t="s">
        <v>630</v>
      </c>
    </row>
    <row r="43" spans="1:23">
      <c r="A43" s="3" t="s">
        <v>605</v>
      </c>
    </row>
    <row r="44" spans="1:23">
      <c r="A44" s="4" t="s">
        <v>575</v>
      </c>
      <c r="D44" s="10" t="n">
        <v>9.6</v>
      </c>
      <c r="G44" s="10" t="n">
        <v>14.2</v>
      </c>
      <c r="N44" s="10" t="n">
        <v>1.5</v>
      </c>
      <c r="Q44" s="10" t="n">
        <v>2.1</v>
      </c>
    </row>
    <row r="45" spans="1:23">
      <c r="A45" s="4" t="s">
        <v>631</v>
      </c>
    </row>
    <row r="46" spans="1:23">
      <c r="A46" s="3" t="s">
        <v>605</v>
      </c>
    </row>
    <row r="47" spans="1:23">
      <c r="A47" s="4" t="s">
        <v>575</v>
      </c>
      <c r="D47" s="5" t="n">
        <v>2</v>
      </c>
      <c r="I47" s="13" t="s">
        <v>632</v>
      </c>
      <c r="N47" s="11" t="n">
        <v>2.2</v>
      </c>
      <c r="S47" s="13" t="s">
        <v>632</v>
      </c>
    </row>
    <row r="48" spans="1:23">
      <c r="A48" s="4" t="s">
        <v>633</v>
      </c>
    </row>
    <row r="49" spans="1:23">
      <c r="A49" s="3" t="s">
        <v>605</v>
      </c>
    </row>
    <row r="50" spans="1:23">
      <c r="A50" s="4" t="s">
        <v>575</v>
      </c>
      <c r="D50" s="11" t="n">
        <v>3.4</v>
      </c>
      <c r="J50" s="10" t="n">
        <v>4.5</v>
      </c>
    </row>
    <row r="51" spans="1:23">
      <c r="A51" s="4" t="s">
        <v>634</v>
      </c>
    </row>
    <row r="52" spans="1:23">
      <c r="A52" s="3" t="s">
        <v>605</v>
      </c>
    </row>
    <row r="53" spans="1:23">
      <c r="A53" s="4" t="s">
        <v>575</v>
      </c>
      <c r="D53" s="11" t="n">
        <v>2.2</v>
      </c>
      <c r="F53" s="10" t="n">
        <v>1632.3</v>
      </c>
    </row>
    <row r="54" spans="1:23">
      <c r="A54" s="4" t="s">
        <v>635</v>
      </c>
    </row>
    <row r="55" spans="1:23">
      <c r="A55" s="3" t="s">
        <v>605</v>
      </c>
    </row>
    <row r="56" spans="1:23">
      <c r="A56" s="4" t="s">
        <v>575</v>
      </c>
      <c r="B56" s="9" t="n">
        <v>138.3</v>
      </c>
      <c r="C56" s="9" t="n">
        <v>115.2</v>
      </c>
      <c r="D56" s="11" t="n">
        <v>151.2</v>
      </c>
      <c r="N56" s="11" t="n">
        <v>131.9</v>
      </c>
    </row>
    <row r="57" spans="1:23">
      <c r="A57" s="4" t="s">
        <v>636</v>
      </c>
    </row>
    <row r="58" spans="1:23">
      <c r="A58" s="3" t="s">
        <v>605</v>
      </c>
    </row>
    <row r="59" spans="1:23">
      <c r="A59" s="4" t="s">
        <v>575</v>
      </c>
      <c r="D59" s="11" t="n">
        <v>1.2</v>
      </c>
      <c r="L59" s="14" t="n">
        <v>85.90000000000001</v>
      </c>
    </row>
    <row r="60" spans="1:23">
      <c r="A60" s="4" t="s">
        <v>637</v>
      </c>
    </row>
    <row r="61" spans="1:23">
      <c r="A61" s="3" t="s">
        <v>605</v>
      </c>
    </row>
    <row r="62" spans="1:23">
      <c r="A62" s="4" t="s">
        <v>575</v>
      </c>
      <c r="D62" s="11" t="n">
        <v>22.8</v>
      </c>
      <c r="M62" s="12" t="n">
        <v>2462.8</v>
      </c>
      <c r="N62" s="11" t="n">
        <v>8.4</v>
      </c>
      <c r="W62" s="12" t="n">
        <v>931.6</v>
      </c>
    </row>
    <row r="63" spans="1:23">
      <c r="A63" s="4" t="s">
        <v>638</v>
      </c>
    </row>
    <row r="64" spans="1:23">
      <c r="A64" s="3" t="s">
        <v>605</v>
      </c>
    </row>
    <row r="65" spans="1:23">
      <c r="A65" s="4" t="s">
        <v>575</v>
      </c>
      <c r="D65" s="11" t="n">
        <v>15.6</v>
      </c>
      <c r="H65" s="15" t="n">
        <v>65.5</v>
      </c>
      <c r="N65" s="11" t="n">
        <v>8.300000000000001</v>
      </c>
      <c r="R65" s="15" t="n">
        <v>34.3</v>
      </c>
    </row>
    <row r="66" spans="1:23">
      <c r="A66" s="4" t="s">
        <v>639</v>
      </c>
    </row>
    <row r="67" spans="1:23">
      <c r="A67" s="3" t="s">
        <v>605</v>
      </c>
    </row>
    <row r="68" spans="1:23">
      <c r="A68" s="4" t="s">
        <v>575</v>
      </c>
      <c r="D68" s="11" t="n">
        <v>2.1</v>
      </c>
      <c r="E68" s="10" t="n">
        <v>2.9</v>
      </c>
      <c r="N68" s="11" t="n">
        <v>2.8</v>
      </c>
      <c r="O68" s="10" t="n">
        <v>3.8</v>
      </c>
    </row>
    <row r="69" spans="1:23">
      <c r="A69" s="4" t="s">
        <v>640</v>
      </c>
    </row>
    <row r="70" spans="1:23">
      <c r="A70" s="3" t="s">
        <v>605</v>
      </c>
    </row>
    <row r="71" spans="1:23">
      <c r="A71" s="4" t="s">
        <v>575</v>
      </c>
      <c r="D71" s="11" t="n">
        <v>4.9</v>
      </c>
      <c r="G71" s="10" t="n">
        <v>7.3</v>
      </c>
      <c r="N71" s="11" t="n">
        <v>37.3</v>
      </c>
      <c r="Q71" s="10" t="n">
        <v>52.9</v>
      </c>
    </row>
    <row r="72" spans="1:23">
      <c r="A72" s="4" t="s">
        <v>641</v>
      </c>
    </row>
    <row r="73" spans="1:23">
      <c r="A73" s="3" t="s">
        <v>605</v>
      </c>
    </row>
    <row r="74" spans="1:23">
      <c r="A74" s="4" t="s">
        <v>575</v>
      </c>
      <c r="D74" s="11" t="n">
        <v>1.2</v>
      </c>
      <c r="J74" s="10" t="n">
        <v>1.6</v>
      </c>
      <c r="N74" s="11" t="n">
        <v>2.1</v>
      </c>
      <c r="T74" s="10" t="n">
        <v>2.9</v>
      </c>
    </row>
    <row r="75" spans="1:23">
      <c r="A75" s="4" t="s">
        <v>642</v>
      </c>
    </row>
    <row r="76" spans="1:23">
      <c r="A76" s="3" t="s">
        <v>605</v>
      </c>
    </row>
    <row r="77" spans="1:23">
      <c r="A77" s="4" t="s">
        <v>575</v>
      </c>
      <c r="D77" s="11" t="n">
        <v>7.1</v>
      </c>
      <c r="F77" s="10" t="n">
        <v>5180.1</v>
      </c>
      <c r="N77" s="11" t="n">
        <v>5.1</v>
      </c>
      <c r="P77" s="10" t="n">
        <v>3506.6</v>
      </c>
    </row>
    <row r="78" spans="1:23">
      <c r="A78" s="4" t="s">
        <v>643</v>
      </c>
    </row>
    <row r="79" spans="1:23">
      <c r="A79" s="3" t="s">
        <v>605</v>
      </c>
    </row>
    <row r="80" spans="1:23">
      <c r="A80" s="4" t="s">
        <v>575</v>
      </c>
      <c r="B80" s="9" t="n">
        <v>148.8</v>
      </c>
      <c r="C80" s="9" t="n">
        <v>191.8</v>
      </c>
      <c r="D80" s="11" t="n">
        <v>162.7</v>
      </c>
      <c r="N80" s="11" t="n">
        <v>219.7</v>
      </c>
    </row>
    <row r="81" spans="1:23">
      <c r="A81" s="4" t="s">
        <v>644</v>
      </c>
    </row>
    <row r="82" spans="1:23">
      <c r="A82" s="3" t="s">
        <v>605</v>
      </c>
    </row>
    <row r="83" spans="1:23">
      <c r="A83" s="4" t="s">
        <v>575</v>
      </c>
      <c r="D83" s="5" t="n">
        <v>23</v>
      </c>
      <c r="L83" s="14" t="n">
        <v>1621.4</v>
      </c>
      <c r="N83" s="11" t="n">
        <v>11.3</v>
      </c>
      <c r="V83" s="14" t="n">
        <v>789.2</v>
      </c>
    </row>
    <row r="84" spans="1:23">
      <c r="A84" s="4" t="s">
        <v>645</v>
      </c>
    </row>
    <row r="85" spans="1:23">
      <c r="A85" s="3" t="s">
        <v>605</v>
      </c>
    </row>
    <row r="86" spans="1:23">
      <c r="A86" s="4" t="s">
        <v>575</v>
      </c>
      <c r="D86" s="11" t="n">
        <v>193.5</v>
      </c>
      <c r="M86" s="12" t="n">
        <v>20906.6</v>
      </c>
      <c r="N86" s="11" t="n">
        <v>216.2</v>
      </c>
      <c r="W86" s="12" t="n">
        <v>23858.8</v>
      </c>
    </row>
    <row r="87" spans="1:23">
      <c r="A87" s="4" t="s">
        <v>646</v>
      </c>
    </row>
    <row r="88" spans="1:23">
      <c r="A88" s="3" t="s">
        <v>605</v>
      </c>
    </row>
    <row r="89" spans="1:23">
      <c r="A89" s="4" t="s">
        <v>575</v>
      </c>
      <c r="D89" s="11" t="n">
        <v>20.5</v>
      </c>
      <c r="H89" s="16" t="n">
        <v>86</v>
      </c>
      <c r="N89" s="11" t="n">
        <v>12.9</v>
      </c>
      <c r="R89" s="15" t="n">
        <v>53.8</v>
      </c>
    </row>
    <row r="90" spans="1:23">
      <c r="A90" s="4" t="s">
        <v>647</v>
      </c>
    </row>
    <row r="91" spans="1:23">
      <c r="A91" s="3" t="s">
        <v>605</v>
      </c>
    </row>
    <row r="92" spans="1:23">
      <c r="A92" s="4" t="s">
        <v>575</v>
      </c>
      <c r="D92" s="10" t="n">
        <v>1.8</v>
      </c>
      <c r="K92" s="10" t="n">
        <v>34.6</v>
      </c>
      <c r="N92" s="10" t="n">
        <v>1.9</v>
      </c>
      <c r="U92" s="10" t="n">
        <v>37.3</v>
      </c>
    </row>
  </sheetData>
  <mergeCells count="3">
    <mergeCell ref="A1:A2"/>
    <mergeCell ref="D1:M1"/>
    <mergeCell ref="N1:W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648</v>
      </c>
      <c r="B1" s="2" t="s">
        <v>58</v>
      </c>
      <c r="C1" s="2" t="s">
        <v>1</v>
      </c>
    </row>
    <row r="2" spans="1:4">
      <c r="B2" s="2" t="s">
        <v>2</v>
      </c>
      <c r="C2" s="2" t="s">
        <v>2</v>
      </c>
      <c r="D2" s="2" t="s">
        <v>91</v>
      </c>
    </row>
    <row r="3" spans="1:4">
      <c r="A3" s="3" t="s">
        <v>225</v>
      </c>
    </row>
    <row r="4" spans="1:4">
      <c r="A4" s="4" t="s">
        <v>649</v>
      </c>
      <c r="B4" s="6" t="n">
        <v>5788</v>
      </c>
      <c r="C4" s="6" t="n">
        <v>16607</v>
      </c>
    </row>
    <row r="5" spans="1:4">
      <c r="A5" s="4" t="s">
        <v>650</v>
      </c>
      <c r="B5" s="5" t="n">
        <v>904</v>
      </c>
      <c r="C5" s="5" t="n">
        <v>2592</v>
      </c>
    </row>
    <row r="6" spans="1:4">
      <c r="A6" s="4" t="s">
        <v>651</v>
      </c>
      <c r="B6" s="5" t="n">
        <v>1118</v>
      </c>
      <c r="C6" s="5" t="n">
        <v>6818</v>
      </c>
    </row>
    <row r="7" spans="1:4">
      <c r="A7" s="4" t="s">
        <v>652</v>
      </c>
      <c r="B7" s="5" t="n">
        <v>7810</v>
      </c>
      <c r="C7" s="5" t="n">
        <v>26017</v>
      </c>
    </row>
    <row r="8" spans="1:4">
      <c r="A8" s="4" t="s">
        <v>653</v>
      </c>
      <c r="C8" s="5" t="n">
        <v>15995</v>
      </c>
    </row>
    <row r="9" spans="1:4">
      <c r="A9" s="4" t="s">
        <v>654</v>
      </c>
      <c r="C9" s="5" t="n">
        <v>172760</v>
      </c>
    </row>
    <row r="10" spans="1:4">
      <c r="A10" s="4" t="s">
        <v>368</v>
      </c>
      <c r="B10" s="5" t="n">
        <v>176785</v>
      </c>
      <c r="C10" s="5" t="n">
        <v>176785</v>
      </c>
      <c r="D10" s="6" t="n">
        <v>0</v>
      </c>
    </row>
    <row r="11" spans="1:4">
      <c r="A11" s="4" t="s">
        <v>476</v>
      </c>
      <c r="B11" s="5" t="n">
        <v>11221</v>
      </c>
      <c r="C11" s="5" t="n">
        <v>11221</v>
      </c>
      <c r="D11" s="5" t="n">
        <v>0</v>
      </c>
    </row>
    <row r="12" spans="1:4">
      <c r="A12" s="4" t="s">
        <v>478</v>
      </c>
      <c r="B12" s="6" t="n">
        <v>142256</v>
      </c>
      <c r="C12" s="6" t="n">
        <v>142256</v>
      </c>
      <c r="D12" s="6" t="n">
        <v>0</v>
      </c>
    </row>
    <row r="13" spans="1:4">
      <c r="A13" s="4" t="s">
        <v>655</v>
      </c>
      <c r="B13" s="4" t="s">
        <v>656</v>
      </c>
      <c r="C13" s="4" t="s">
        <v>656</v>
      </c>
    </row>
    <row r="14" spans="1:4">
      <c r="A14" s="4" t="s">
        <v>657</v>
      </c>
      <c r="B14" s="4" t="s">
        <v>658</v>
      </c>
      <c r="C14" s="4" t="s">
        <v>658</v>
      </c>
    </row>
    <row r="15" spans="1:4">
      <c r="A15" s="4" t="s">
        <v>659</v>
      </c>
      <c r="B15" s="6" t="n">
        <v>4534</v>
      </c>
      <c r="C15" s="6" t="n">
        <v>4534</v>
      </c>
    </row>
    <row r="16" spans="1:4">
      <c r="A16" s="4" t="s">
        <v>660</v>
      </c>
      <c r="B16" s="5" t="n">
        <v>15688</v>
      </c>
      <c r="C16" s="5" t="n">
        <v>15688</v>
      </c>
    </row>
    <row r="17" spans="1:4">
      <c r="A17" s="4" t="s">
        <v>661</v>
      </c>
      <c r="B17" s="5" t="n">
        <v>15607</v>
      </c>
      <c r="C17" s="5" t="n">
        <v>15607</v>
      </c>
    </row>
    <row r="18" spans="1:4">
      <c r="A18" s="4" t="s">
        <v>662</v>
      </c>
      <c r="B18" s="5" t="n">
        <v>15124</v>
      </c>
      <c r="C18" s="5" t="n">
        <v>15124</v>
      </c>
    </row>
    <row r="19" spans="1:4">
      <c r="A19" s="4" t="s">
        <v>663</v>
      </c>
      <c r="B19" s="5" t="n">
        <v>14967</v>
      </c>
      <c r="C19" s="5" t="n">
        <v>14967</v>
      </c>
    </row>
    <row r="20" spans="1:4">
      <c r="A20" s="4" t="s">
        <v>664</v>
      </c>
      <c r="B20" s="5" t="n">
        <v>156009</v>
      </c>
      <c r="C20" s="5" t="n">
        <v>156009</v>
      </c>
    </row>
    <row r="21" spans="1:4">
      <c r="A21" s="4" t="s">
        <v>665</v>
      </c>
      <c r="B21" s="5" t="n">
        <v>221929</v>
      </c>
      <c r="C21" s="5" t="n">
        <v>221929</v>
      </c>
    </row>
    <row r="22" spans="1:4">
      <c r="A22" s="4" t="s">
        <v>666</v>
      </c>
      <c r="B22" s="5" t="n">
        <v>-68452</v>
      </c>
      <c r="C22" s="5" t="n">
        <v>-68452</v>
      </c>
    </row>
    <row r="23" spans="1:4">
      <c r="A23" s="4" t="s">
        <v>667</v>
      </c>
      <c r="B23" s="6" t="n">
        <v>153477</v>
      </c>
      <c r="C23" s="6" t="n">
        <v>153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91</v>
      </c>
    </row>
    <row r="2" spans="1:3">
      <c r="A2" s="3" t="s">
        <v>669</v>
      </c>
    </row>
    <row r="3" spans="1:3">
      <c r="A3" s="4" t="s">
        <v>94</v>
      </c>
      <c r="B3" s="6" t="n">
        <v>661552</v>
      </c>
      <c r="C3" s="6" t="n">
        <v>1143704</v>
      </c>
    </row>
    <row r="4" spans="1:3">
      <c r="A4" s="4" t="s">
        <v>407</v>
      </c>
      <c r="B4" s="5" t="n">
        <v>241378</v>
      </c>
      <c r="C4" s="5" t="n">
        <v>179000</v>
      </c>
    </row>
    <row r="5" spans="1:3">
      <c r="A5" s="4" t="s">
        <v>381</v>
      </c>
    </row>
    <row r="6" spans="1:3">
      <c r="A6" s="3" t="s">
        <v>669</v>
      </c>
    </row>
    <row r="7" spans="1:3">
      <c r="A7" s="4" t="s">
        <v>94</v>
      </c>
      <c r="B7" s="5" t="n">
        <v>361414</v>
      </c>
      <c r="C7" s="5" t="n">
        <v>318646</v>
      </c>
    </row>
    <row r="8" spans="1:3">
      <c r="A8" s="4" t="s">
        <v>382</v>
      </c>
    </row>
    <row r="9" spans="1:3">
      <c r="A9" s="3" t="s">
        <v>669</v>
      </c>
    </row>
    <row r="10" spans="1:3">
      <c r="A10" s="4" t="s">
        <v>94</v>
      </c>
      <c r="B10" s="5" t="n">
        <v>21988</v>
      </c>
      <c r="C10" s="5" t="n">
        <v>98621</v>
      </c>
    </row>
    <row r="11" spans="1:3">
      <c r="A11" s="4" t="s">
        <v>383</v>
      </c>
    </row>
    <row r="12" spans="1:3">
      <c r="A12" s="3" t="s">
        <v>669</v>
      </c>
    </row>
    <row r="13" spans="1:3">
      <c r="A13" s="4" t="s">
        <v>94</v>
      </c>
      <c r="B13" s="5" t="n">
        <v>90388</v>
      </c>
      <c r="C13" s="5" t="n">
        <v>44468</v>
      </c>
    </row>
    <row r="14" spans="1:3">
      <c r="A14" s="4" t="s">
        <v>384</v>
      </c>
    </row>
    <row r="15" spans="1:3">
      <c r="A15" s="3" t="s">
        <v>669</v>
      </c>
    </row>
    <row r="16" spans="1:3">
      <c r="A16" s="4" t="s">
        <v>94</v>
      </c>
      <c r="B16" s="5" t="n">
        <v>187762</v>
      </c>
      <c r="C16" s="5" t="n">
        <v>681969</v>
      </c>
    </row>
    <row r="17" spans="1:3">
      <c r="A17" s="4" t="s">
        <v>670</v>
      </c>
    </row>
    <row r="18" spans="1:3">
      <c r="A18" s="3" t="s">
        <v>669</v>
      </c>
    </row>
    <row r="19" spans="1:3">
      <c r="A19" s="4" t="s">
        <v>407</v>
      </c>
      <c r="B19" s="5" t="n">
        <v>241378</v>
      </c>
      <c r="C19" s="5" t="n">
        <v>179000</v>
      </c>
    </row>
    <row r="20" spans="1:3">
      <c r="A20" s="4" t="s">
        <v>671</v>
      </c>
      <c r="B20" s="5" t="n">
        <v>2748</v>
      </c>
      <c r="C20" s="5" t="n">
        <v>2364</v>
      </c>
    </row>
    <row r="21" spans="1:3">
      <c r="A21" s="4" t="s">
        <v>110</v>
      </c>
      <c r="B21" s="5" t="n">
        <v>912966</v>
      </c>
      <c r="C21" s="5" t="n">
        <v>1525856</v>
      </c>
    </row>
    <row r="22" spans="1:3">
      <c r="A22" s="3" t="s">
        <v>672</v>
      </c>
    </row>
    <row r="23" spans="1:3">
      <c r="A23" s="4" t="s">
        <v>673</v>
      </c>
      <c r="B23" s="5" t="n">
        <v>11945</v>
      </c>
      <c r="C23" s="5" t="n">
        <v>16499</v>
      </c>
    </row>
    <row r="24" spans="1:3">
      <c r="A24" s="4" t="s">
        <v>674</v>
      </c>
    </row>
    <row r="25" spans="1:3">
      <c r="A25" s="3" t="s">
        <v>669</v>
      </c>
    </row>
    <row r="26" spans="1:3">
      <c r="A26" s="4" t="s">
        <v>94</v>
      </c>
      <c r="B26" s="5" t="n">
        <v>361414</v>
      </c>
      <c r="C26" s="5" t="n">
        <v>318646</v>
      </c>
    </row>
    <row r="27" spans="1:3">
      <c r="A27" s="4" t="s">
        <v>675</v>
      </c>
    </row>
    <row r="28" spans="1:3">
      <c r="A28" s="3" t="s">
        <v>669</v>
      </c>
    </row>
    <row r="29" spans="1:3">
      <c r="A29" s="4" t="s">
        <v>94</v>
      </c>
      <c r="B29" s="5" t="n">
        <v>21988</v>
      </c>
      <c r="C29" s="5" t="n">
        <v>98621</v>
      </c>
    </row>
    <row r="30" spans="1:3">
      <c r="A30" s="4" t="s">
        <v>676</v>
      </c>
    </row>
    <row r="31" spans="1:3">
      <c r="A31" s="3" t="s">
        <v>669</v>
      </c>
    </row>
    <row r="32" spans="1:3">
      <c r="A32" s="4" t="s">
        <v>94</v>
      </c>
      <c r="B32" s="5" t="n">
        <v>90388</v>
      </c>
      <c r="C32" s="5" t="n">
        <v>44468</v>
      </c>
    </row>
    <row r="33" spans="1:3">
      <c r="A33" s="4" t="s">
        <v>677</v>
      </c>
    </row>
    <row r="34" spans="1:3">
      <c r="A34" s="3" t="s">
        <v>669</v>
      </c>
    </row>
    <row r="35" spans="1:3">
      <c r="A35" s="4" t="s">
        <v>94</v>
      </c>
      <c r="B35" s="5" t="n">
        <v>187762</v>
      </c>
      <c r="C35" s="5" t="n">
        <v>681969</v>
      </c>
    </row>
    <row r="36" spans="1:3">
      <c r="A36" s="4" t="s">
        <v>678</v>
      </c>
    </row>
    <row r="37" spans="1:3">
      <c r="A37" s="3" t="s">
        <v>669</v>
      </c>
    </row>
    <row r="38" spans="1:3">
      <c r="A38" s="4" t="s">
        <v>679</v>
      </c>
      <c r="B38" s="5" t="n">
        <v>7288</v>
      </c>
      <c r="C38" s="5" t="n">
        <v>200788</v>
      </c>
    </row>
    <row r="39" spans="1:3">
      <c r="A39" s="4" t="s">
        <v>680</v>
      </c>
    </row>
    <row r="40" spans="1:3">
      <c r="A40" s="3" t="s">
        <v>669</v>
      </c>
    </row>
    <row r="41" spans="1:3">
      <c r="A41" s="4" t="s">
        <v>407</v>
      </c>
      <c r="B41" s="5" t="n">
        <v>0</v>
      </c>
      <c r="C41" s="5" t="n">
        <v>0</v>
      </c>
    </row>
    <row r="42" spans="1:3">
      <c r="A42" s="4" t="s">
        <v>671</v>
      </c>
      <c r="B42" s="5" t="n">
        <v>0</v>
      </c>
      <c r="C42" s="5" t="n">
        <v>0</v>
      </c>
    </row>
    <row r="43" spans="1:3">
      <c r="A43" s="4" t="s">
        <v>110</v>
      </c>
      <c r="B43" s="5" t="n">
        <v>195050</v>
      </c>
      <c r="C43" s="5" t="n">
        <v>882757</v>
      </c>
    </row>
    <row r="44" spans="1:3">
      <c r="A44" s="3" t="s">
        <v>672</v>
      </c>
    </row>
    <row r="45" spans="1:3">
      <c r="A45" s="4" t="s">
        <v>673</v>
      </c>
      <c r="B45" s="5" t="n">
        <v>0</v>
      </c>
      <c r="C45" s="5" t="n">
        <v>0</v>
      </c>
    </row>
    <row r="46" spans="1:3">
      <c r="A46" s="4" t="s">
        <v>681</v>
      </c>
    </row>
    <row r="47" spans="1:3">
      <c r="A47" s="3" t="s">
        <v>669</v>
      </c>
    </row>
    <row r="48" spans="1:3">
      <c r="A48" s="4" t="s">
        <v>94</v>
      </c>
      <c r="B48" s="5" t="n">
        <v>0</v>
      </c>
      <c r="C48" s="5" t="n">
        <v>0</v>
      </c>
    </row>
    <row r="49" spans="1:3">
      <c r="A49" s="4" t="s">
        <v>682</v>
      </c>
    </row>
    <row r="50" spans="1:3">
      <c r="A50" s="3" t="s">
        <v>669</v>
      </c>
    </row>
    <row r="51" spans="1:3">
      <c r="A51" s="4" t="s">
        <v>94</v>
      </c>
      <c r="B51" s="5" t="n">
        <v>0</v>
      </c>
      <c r="C51" s="5" t="n">
        <v>0</v>
      </c>
    </row>
    <row r="52" spans="1:3">
      <c r="A52" s="4" t="s">
        <v>683</v>
      </c>
    </row>
    <row r="53" spans="1:3">
      <c r="A53" s="3" t="s">
        <v>669</v>
      </c>
    </row>
    <row r="54" spans="1:3">
      <c r="A54" s="4" t="s">
        <v>94</v>
      </c>
      <c r="B54" s="5" t="n">
        <v>0</v>
      </c>
      <c r="C54" s="5" t="n">
        <v>0</v>
      </c>
    </row>
    <row r="55" spans="1:3">
      <c r="A55" s="4" t="s">
        <v>684</v>
      </c>
    </row>
    <row r="56" spans="1:3">
      <c r="A56" s="3" t="s">
        <v>669</v>
      </c>
    </row>
    <row r="57" spans="1:3">
      <c r="A57" s="4" t="s">
        <v>94</v>
      </c>
      <c r="B57" s="5" t="n">
        <v>187762</v>
      </c>
      <c r="C57" s="5" t="n">
        <v>681969</v>
      </c>
    </row>
    <row r="58" spans="1:3">
      <c r="A58" s="4" t="s">
        <v>685</v>
      </c>
    </row>
    <row r="59" spans="1:3">
      <c r="A59" s="3" t="s">
        <v>669</v>
      </c>
    </row>
    <row r="60" spans="1:3">
      <c r="A60" s="4" t="s">
        <v>679</v>
      </c>
      <c r="B60" s="5" t="n">
        <v>7288</v>
      </c>
      <c r="C60" s="5" t="n">
        <v>200788</v>
      </c>
    </row>
    <row r="61" spans="1:3">
      <c r="A61" s="4" t="s">
        <v>686</v>
      </c>
    </row>
    <row r="62" spans="1:3">
      <c r="A62" s="3" t="s">
        <v>669</v>
      </c>
    </row>
    <row r="63" spans="1:3">
      <c r="A63" s="4" t="s">
        <v>407</v>
      </c>
      <c r="B63" s="5" t="n">
        <v>241378</v>
      </c>
      <c r="C63" s="5" t="n">
        <v>179000</v>
      </c>
    </row>
    <row r="64" spans="1:3">
      <c r="A64" s="4" t="s">
        <v>671</v>
      </c>
      <c r="B64" s="5" t="n">
        <v>2748</v>
      </c>
      <c r="C64" s="5" t="n">
        <v>2364</v>
      </c>
    </row>
    <row r="65" spans="1:3">
      <c r="A65" s="4" t="s">
        <v>110</v>
      </c>
      <c r="B65" s="5" t="n">
        <v>717916</v>
      </c>
      <c r="C65" s="5" t="n">
        <v>643099</v>
      </c>
    </row>
    <row r="66" spans="1:3">
      <c r="A66" s="3" t="s">
        <v>672</v>
      </c>
    </row>
    <row r="67" spans="1:3">
      <c r="A67" s="4" t="s">
        <v>673</v>
      </c>
      <c r="B67" s="5" t="n">
        <v>11945</v>
      </c>
      <c r="C67" s="5" t="n">
        <v>16499</v>
      </c>
    </row>
    <row r="68" spans="1:3">
      <c r="A68" s="4" t="s">
        <v>687</v>
      </c>
    </row>
    <row r="69" spans="1:3">
      <c r="A69" s="3" t="s">
        <v>669</v>
      </c>
    </row>
    <row r="70" spans="1:3">
      <c r="A70" s="4" t="s">
        <v>94</v>
      </c>
      <c r="B70" s="5" t="n">
        <v>361414</v>
      </c>
      <c r="C70" s="5" t="n">
        <v>318646</v>
      </c>
    </row>
    <row r="71" spans="1:3">
      <c r="A71" s="4" t="s">
        <v>688</v>
      </c>
    </row>
    <row r="72" spans="1:3">
      <c r="A72" s="3" t="s">
        <v>669</v>
      </c>
    </row>
    <row r="73" spans="1:3">
      <c r="A73" s="4" t="s">
        <v>94</v>
      </c>
      <c r="B73" s="5" t="n">
        <v>21988</v>
      </c>
      <c r="C73" s="5" t="n">
        <v>98621</v>
      </c>
    </row>
    <row r="74" spans="1:3">
      <c r="A74" s="4" t="s">
        <v>689</v>
      </c>
    </row>
    <row r="75" spans="1:3">
      <c r="A75" s="3" t="s">
        <v>669</v>
      </c>
    </row>
    <row r="76" spans="1:3">
      <c r="A76" s="4" t="s">
        <v>94</v>
      </c>
      <c r="B76" s="5" t="n">
        <v>90388</v>
      </c>
      <c r="C76" s="5" t="n">
        <v>44468</v>
      </c>
    </row>
    <row r="77" spans="1:3">
      <c r="A77" s="4" t="s">
        <v>690</v>
      </c>
    </row>
    <row r="78" spans="1:3">
      <c r="A78" s="3" t="s">
        <v>669</v>
      </c>
    </row>
    <row r="79" spans="1:3">
      <c r="A79" s="4" t="s">
        <v>94</v>
      </c>
      <c r="B79" s="5" t="n">
        <v>0</v>
      </c>
      <c r="C79" s="5" t="n">
        <v>0</v>
      </c>
    </row>
    <row r="80" spans="1:3">
      <c r="A80" s="4" t="s">
        <v>691</v>
      </c>
    </row>
    <row r="81" spans="1:3">
      <c r="A81" s="3" t="s">
        <v>669</v>
      </c>
    </row>
    <row r="82" spans="1:3">
      <c r="A82" s="4" t="s">
        <v>679</v>
      </c>
      <c r="B82" s="5" t="n">
        <v>0</v>
      </c>
      <c r="C82" s="5" t="n">
        <v>0</v>
      </c>
    </row>
    <row r="83" spans="1:3">
      <c r="A83" s="4" t="s">
        <v>692</v>
      </c>
    </row>
    <row r="84" spans="1:3">
      <c r="A84" s="3" t="s">
        <v>669</v>
      </c>
    </row>
    <row r="85" spans="1:3">
      <c r="A85" s="4" t="s">
        <v>407</v>
      </c>
      <c r="B85" s="5" t="n">
        <v>0</v>
      </c>
      <c r="C85" s="5" t="n">
        <v>0</v>
      </c>
    </row>
    <row r="86" spans="1:3">
      <c r="A86" s="4" t="s">
        <v>671</v>
      </c>
      <c r="B86" s="5" t="n">
        <v>0</v>
      </c>
      <c r="C86" s="5" t="n">
        <v>0</v>
      </c>
    </row>
    <row r="87" spans="1:3">
      <c r="A87" s="4" t="s">
        <v>110</v>
      </c>
      <c r="B87" s="5" t="n">
        <v>0</v>
      </c>
      <c r="C87" s="5" t="n">
        <v>0</v>
      </c>
    </row>
    <row r="88" spans="1:3">
      <c r="A88" s="3" t="s">
        <v>672</v>
      </c>
    </row>
    <row r="89" spans="1:3">
      <c r="A89" s="4" t="s">
        <v>673</v>
      </c>
      <c r="B89" s="5" t="n">
        <v>0</v>
      </c>
      <c r="C89" s="5" t="n">
        <v>0</v>
      </c>
    </row>
    <row r="90" spans="1:3">
      <c r="A90" s="4" t="s">
        <v>693</v>
      </c>
    </row>
    <row r="91" spans="1:3">
      <c r="A91" s="3" t="s">
        <v>669</v>
      </c>
    </row>
    <row r="92" spans="1:3">
      <c r="A92" s="4" t="s">
        <v>94</v>
      </c>
      <c r="B92" s="5" t="n">
        <v>0</v>
      </c>
      <c r="C92" s="5" t="n">
        <v>0</v>
      </c>
    </row>
    <row r="93" spans="1:3">
      <c r="A93" s="4" t="s">
        <v>694</v>
      </c>
    </row>
    <row r="94" spans="1:3">
      <c r="A94" s="3" t="s">
        <v>669</v>
      </c>
    </row>
    <row r="95" spans="1:3">
      <c r="A95" s="4" t="s">
        <v>94</v>
      </c>
      <c r="B95" s="5" t="n">
        <v>0</v>
      </c>
      <c r="C95" s="5" t="n">
        <v>0</v>
      </c>
    </row>
    <row r="96" spans="1:3">
      <c r="A96" s="4" t="s">
        <v>695</v>
      </c>
    </row>
    <row r="97" spans="1:3">
      <c r="A97" s="3" t="s">
        <v>669</v>
      </c>
    </row>
    <row r="98" spans="1:3">
      <c r="A98" s="4" t="s">
        <v>94</v>
      </c>
      <c r="B98" s="5" t="n">
        <v>0</v>
      </c>
      <c r="C98" s="5" t="n">
        <v>0</v>
      </c>
    </row>
    <row r="99" spans="1:3">
      <c r="A99" s="4" t="s">
        <v>696</v>
      </c>
    </row>
    <row r="100" spans="1:3">
      <c r="A100" s="3" t="s">
        <v>669</v>
      </c>
    </row>
    <row r="101" spans="1:3">
      <c r="A101" s="4" t="s">
        <v>94</v>
      </c>
      <c r="B101" s="5" t="n">
        <v>0</v>
      </c>
      <c r="C101" s="5" t="n">
        <v>0</v>
      </c>
    </row>
    <row r="102" spans="1:3">
      <c r="A102" s="4" t="s">
        <v>697</v>
      </c>
    </row>
    <row r="103" spans="1:3">
      <c r="A103" s="3" t="s">
        <v>669</v>
      </c>
    </row>
    <row r="104" spans="1:3">
      <c r="A104" s="4" t="s">
        <v>679</v>
      </c>
      <c r="B104" s="6" t="n">
        <v>0</v>
      </c>
      <c r="C10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91</v>
      </c>
    </row>
    <row r="2" spans="1:3">
      <c r="A2" s="3" t="s">
        <v>699</v>
      </c>
    </row>
    <row r="3" spans="1:3">
      <c r="A3" s="4" t="s">
        <v>449</v>
      </c>
      <c r="B3" s="6" t="n">
        <v>23440</v>
      </c>
      <c r="C3" s="6" t="n">
        <v>5196</v>
      </c>
    </row>
    <row r="4" spans="1:3">
      <c r="A4" s="4" t="s">
        <v>700</v>
      </c>
      <c r="B4" s="5" t="n">
        <v>8003</v>
      </c>
      <c r="C4" s="5" t="n">
        <v>8017</v>
      </c>
    </row>
    <row r="5" spans="1:3">
      <c r="A5" s="4" t="s">
        <v>701</v>
      </c>
      <c r="B5" s="5" t="n">
        <v>0</v>
      </c>
      <c r="C5" s="5" t="n">
        <v>22832</v>
      </c>
    </row>
    <row r="6" spans="1:3">
      <c r="A6" s="3" t="s">
        <v>702</v>
      </c>
    </row>
    <row r="7" spans="1:3">
      <c r="A7" s="4" t="s">
        <v>703</v>
      </c>
      <c r="B7" s="5" t="n">
        <v>490859</v>
      </c>
    </row>
    <row r="8" spans="1:3">
      <c r="A8" s="4" t="s">
        <v>704</v>
      </c>
    </row>
    <row r="9" spans="1:3">
      <c r="A9" s="3" t="s">
        <v>699</v>
      </c>
    </row>
    <row r="10" spans="1:3">
      <c r="A10" s="4" t="s">
        <v>449</v>
      </c>
      <c r="B10" s="5" t="n">
        <v>23440</v>
      </c>
      <c r="C10" s="5" t="n">
        <v>5196</v>
      </c>
    </row>
    <row r="11" spans="1:3">
      <c r="A11" s="4" t="s">
        <v>700</v>
      </c>
      <c r="B11" s="5" t="n">
        <v>8003</v>
      </c>
      <c r="C11" s="5" t="n">
        <v>8017</v>
      </c>
    </row>
    <row r="12" spans="1:3">
      <c r="A12" s="4" t="s">
        <v>701</v>
      </c>
      <c r="B12" s="5" t="n">
        <v>0</v>
      </c>
      <c r="C12" s="5" t="n">
        <v>22832</v>
      </c>
    </row>
    <row r="13" spans="1:3">
      <c r="A13" s="3" t="s">
        <v>702</v>
      </c>
    </row>
    <row r="14" spans="1:3">
      <c r="A14" s="4" t="s">
        <v>703</v>
      </c>
      <c r="B14" s="5" t="n">
        <v>490859</v>
      </c>
      <c r="C14" s="5" t="n">
        <v>479157</v>
      </c>
    </row>
    <row r="15" spans="1:3">
      <c r="A15" s="4" t="s">
        <v>705</v>
      </c>
    </row>
    <row r="16" spans="1:3">
      <c r="A16" s="3" t="s">
        <v>699</v>
      </c>
    </row>
    <row r="17" spans="1:3">
      <c r="A17" s="4" t="s">
        <v>449</v>
      </c>
      <c r="B17" s="5" t="n">
        <v>25319</v>
      </c>
      <c r="C17" s="5" t="n">
        <v>5196</v>
      </c>
    </row>
    <row r="18" spans="1:3">
      <c r="A18" s="4" t="s">
        <v>700</v>
      </c>
      <c r="B18" s="5" t="n">
        <v>9974</v>
      </c>
      <c r="C18" s="5" t="n">
        <v>8010</v>
      </c>
    </row>
    <row r="19" spans="1:3">
      <c r="A19" s="4" t="s">
        <v>701</v>
      </c>
      <c r="B19" s="5" t="n">
        <v>0</v>
      </c>
      <c r="C19" s="5" t="n">
        <v>24295</v>
      </c>
    </row>
    <row r="20" spans="1:3">
      <c r="A20" s="3" t="s">
        <v>702</v>
      </c>
    </row>
    <row r="21" spans="1:3">
      <c r="A21" s="4" t="s">
        <v>703</v>
      </c>
      <c r="B21" s="6" t="n">
        <v>511027</v>
      </c>
      <c r="C21" s="6" t="n">
        <v>470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2</v>
      </c>
      <c r="C1" s="2" t="s">
        <v>91</v>
      </c>
    </row>
    <row r="2" spans="1:3">
      <c r="A2" s="4" t="s">
        <v>133</v>
      </c>
      <c r="B2" s="8" t="n">
        <v>0.001</v>
      </c>
      <c r="C2" s="8" t="n">
        <v>0.001</v>
      </c>
    </row>
    <row r="3" spans="1:3">
      <c r="A3" s="4" t="s">
        <v>134</v>
      </c>
      <c r="B3" s="5" t="n">
        <v>500000000</v>
      </c>
      <c r="C3" s="5" t="n">
        <v>500000000</v>
      </c>
    </row>
    <row r="4" spans="1:3">
      <c r="A4" s="4" t="s">
        <v>135</v>
      </c>
      <c r="B4" s="5" t="n">
        <v>105406367</v>
      </c>
      <c r="C4" s="5" t="n">
        <v>104885261</v>
      </c>
    </row>
    <row r="5" spans="1:3">
      <c r="A5" s="4" t="s">
        <v>136</v>
      </c>
      <c r="B5" s="5" t="n">
        <v>105406367</v>
      </c>
      <c r="C5" s="5" t="n">
        <v>104885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06</v>
      </c>
      <c r="B1" s="2" t="s">
        <v>1</v>
      </c>
    </row>
    <row r="2" spans="1:17">
      <c r="B2" s="2" t="s">
        <v>428</v>
      </c>
      <c r="C2" s="2" t="s">
        <v>707</v>
      </c>
      <c r="D2" s="2" t="s">
        <v>431</v>
      </c>
      <c r="E2" s="2" t="s">
        <v>564</v>
      </c>
      <c r="F2" s="2" t="s">
        <v>708</v>
      </c>
      <c r="G2" s="2" t="s">
        <v>709</v>
      </c>
      <c r="H2" s="2" t="s">
        <v>427</v>
      </c>
      <c r="I2" s="2" t="s">
        <v>710</v>
      </c>
      <c r="J2" s="2" t="s">
        <v>711</v>
      </c>
      <c r="K2" s="2" t="s">
        <v>712</v>
      </c>
      <c r="L2" s="2" t="s">
        <v>713</v>
      </c>
      <c r="M2" s="2" t="s">
        <v>714</v>
      </c>
      <c r="N2" s="2" t="s">
        <v>715</v>
      </c>
      <c r="O2" s="2" t="s">
        <v>716</v>
      </c>
      <c r="P2" s="2" t="s">
        <v>717</v>
      </c>
      <c r="Q2" s="2" t="s">
        <v>718</v>
      </c>
    </row>
    <row r="3" spans="1:17">
      <c r="A3" s="3" t="s">
        <v>719</v>
      </c>
    </row>
    <row r="4" spans="1:17">
      <c r="A4" s="4" t="s">
        <v>720</v>
      </c>
      <c r="B4" s="6" t="n">
        <v>490859</v>
      </c>
      <c r="D4" s="6" t="n">
        <v>479157</v>
      </c>
    </row>
    <row r="5" spans="1:17">
      <c r="A5" s="4" t="s">
        <v>721</v>
      </c>
      <c r="B5" s="5" t="n">
        <v>-10555</v>
      </c>
      <c r="D5" s="5" t="n">
        <v>-12366</v>
      </c>
    </row>
    <row r="6" spans="1:17">
      <c r="A6" s="4" t="s">
        <v>722</v>
      </c>
      <c r="B6" s="5" t="n">
        <v>480304</v>
      </c>
      <c r="D6" s="5" t="n">
        <v>466791</v>
      </c>
    </row>
    <row r="7" spans="1:17">
      <c r="A7" s="4" t="s">
        <v>723</v>
      </c>
      <c r="B7" s="5" t="n">
        <v>-28240</v>
      </c>
      <c r="D7" s="5" t="n">
        <v>-5570</v>
      </c>
    </row>
    <row r="8" spans="1:17">
      <c r="A8" s="4" t="s">
        <v>724</v>
      </c>
      <c r="B8" s="5" t="n">
        <v>452064</v>
      </c>
      <c r="D8" s="5" t="n">
        <v>461221</v>
      </c>
    </row>
    <row r="9" spans="1:17">
      <c r="A9" s="4" t="s">
        <v>725</v>
      </c>
      <c r="B9" s="5" t="n">
        <v>8414</v>
      </c>
    </row>
    <row r="10" spans="1:17">
      <c r="A10" s="4" t="s">
        <v>726</v>
      </c>
      <c r="B10" s="5" t="n">
        <v>29052</v>
      </c>
    </row>
    <row r="11" spans="1:17">
      <c r="A11" s="4" t="s">
        <v>727</v>
      </c>
      <c r="B11" s="5" t="n">
        <v>79746</v>
      </c>
    </row>
    <row r="12" spans="1:17">
      <c r="A12" s="4" t="s">
        <v>728</v>
      </c>
      <c r="B12" s="5" t="n">
        <v>15850</v>
      </c>
    </row>
    <row r="13" spans="1:17">
      <c r="A13" s="4" t="s">
        <v>729</v>
      </c>
      <c r="B13" s="5" t="n">
        <v>18097</v>
      </c>
    </row>
    <row r="14" spans="1:17">
      <c r="A14" s="4" t="s">
        <v>730</v>
      </c>
      <c r="B14" s="5" t="n">
        <v>339700</v>
      </c>
    </row>
    <row r="15" spans="1:17">
      <c r="A15" s="4" t="s">
        <v>731</v>
      </c>
      <c r="B15" s="6" t="n">
        <v>490859</v>
      </c>
    </row>
    <row r="16" spans="1:17">
      <c r="A16" s="4" t="s">
        <v>732</v>
      </c>
    </row>
    <row r="17" spans="1:17">
      <c r="A17" s="3" t="s">
        <v>719</v>
      </c>
    </row>
    <row r="18" spans="1:17">
      <c r="A18" s="4" t="s">
        <v>733</v>
      </c>
      <c r="B18" s="4" t="s">
        <v>734</v>
      </c>
    </row>
    <row r="19" spans="1:17">
      <c r="A19" s="4" t="s">
        <v>735</v>
      </c>
      <c r="B19" s="6" t="n">
        <v>0</v>
      </c>
      <c r="D19" s="5" t="n">
        <v>0</v>
      </c>
    </row>
    <row r="20" spans="1:17">
      <c r="A20" s="4" t="s">
        <v>736</v>
      </c>
      <c r="B20" s="5" t="n">
        <v>500000</v>
      </c>
    </row>
    <row r="21" spans="1:17">
      <c r="A21" s="4" t="s">
        <v>737</v>
      </c>
      <c r="B21" s="5" t="n">
        <v>750000</v>
      </c>
    </row>
    <row r="22" spans="1:17">
      <c r="A22" s="4" t="s">
        <v>738</v>
      </c>
      <c r="B22" s="6" t="n">
        <v>52700</v>
      </c>
      <c r="D22" s="5" t="n">
        <v>66000</v>
      </c>
    </row>
    <row r="23" spans="1:17">
      <c r="A23" s="4" t="s">
        <v>739</v>
      </c>
      <c r="B23" s="4" t="s">
        <v>740</v>
      </c>
    </row>
    <row r="24" spans="1:17">
      <c r="A24" s="4" t="s">
        <v>741</v>
      </c>
      <c r="B24" s="4" t="s">
        <v>742</v>
      </c>
    </row>
    <row r="25" spans="1:17">
      <c r="A25" s="4" t="s">
        <v>743</v>
      </c>
      <c r="B25" s="4" t="s">
        <v>744</v>
      </c>
    </row>
    <row r="26" spans="1:17">
      <c r="A26" s="4" t="s">
        <v>745</v>
      </c>
      <c r="B26" s="4" t="s">
        <v>746</v>
      </c>
    </row>
    <row r="27" spans="1:17">
      <c r="A27" s="4" t="s">
        <v>747</v>
      </c>
    </row>
    <row r="28" spans="1:17">
      <c r="A28" s="3" t="s">
        <v>719</v>
      </c>
    </row>
    <row r="29" spans="1:17">
      <c r="A29" s="4" t="s">
        <v>748</v>
      </c>
      <c r="B29" s="4" t="s">
        <v>749</v>
      </c>
    </row>
    <row r="30" spans="1:17">
      <c r="A30" s="4" t="s">
        <v>750</v>
      </c>
    </row>
    <row r="31" spans="1:17">
      <c r="A31" s="3" t="s">
        <v>719</v>
      </c>
    </row>
    <row r="32" spans="1:17">
      <c r="A32" s="4" t="s">
        <v>748</v>
      </c>
      <c r="B32" s="4" t="s">
        <v>751</v>
      </c>
    </row>
    <row r="33" spans="1:17">
      <c r="A33" s="4" t="s">
        <v>752</v>
      </c>
    </row>
    <row r="34" spans="1:17">
      <c r="A34" s="3" t="s">
        <v>719</v>
      </c>
    </row>
    <row r="35" spans="1:17">
      <c r="A35" s="4" t="s">
        <v>733</v>
      </c>
      <c r="B35" s="4" t="s">
        <v>734</v>
      </c>
    </row>
    <row r="36" spans="1:17">
      <c r="A36" s="4" t="s">
        <v>720</v>
      </c>
      <c r="B36" s="6" t="n">
        <v>188218</v>
      </c>
      <c r="D36" s="5" t="n">
        <v>188849</v>
      </c>
    </row>
    <row r="37" spans="1:17">
      <c r="A37" s="4" t="s">
        <v>753</v>
      </c>
    </row>
    <row r="38" spans="1:17">
      <c r="A38" s="3" t="s">
        <v>719</v>
      </c>
    </row>
    <row r="39" spans="1:17">
      <c r="A39" s="4" t="s">
        <v>754</v>
      </c>
      <c r="B39" s="4" t="s">
        <v>755</v>
      </c>
    </row>
    <row r="40" spans="1:17">
      <c r="A40" s="4" t="s">
        <v>745</v>
      </c>
      <c r="B40" s="4" t="s">
        <v>756</v>
      </c>
    </row>
    <row r="41" spans="1:17">
      <c r="A41" s="4" t="s">
        <v>757</v>
      </c>
      <c r="B41" s="4" t="s">
        <v>758</v>
      </c>
    </row>
    <row r="42" spans="1:17">
      <c r="A42" s="4" t="s">
        <v>748</v>
      </c>
      <c r="B42" s="4" t="s">
        <v>758</v>
      </c>
    </row>
    <row r="43" spans="1:17">
      <c r="A43" s="4" t="s">
        <v>759</v>
      </c>
    </row>
    <row r="44" spans="1:17">
      <c r="A44" s="3" t="s">
        <v>719</v>
      </c>
    </row>
    <row r="45" spans="1:17">
      <c r="A45" s="4" t="s">
        <v>720</v>
      </c>
      <c r="B45" s="6" t="n">
        <v>140900</v>
      </c>
      <c r="D45" s="5" t="n">
        <v>141400</v>
      </c>
    </row>
    <row r="46" spans="1:17">
      <c r="A46" s="4" t="s">
        <v>760</v>
      </c>
    </row>
    <row r="47" spans="1:17">
      <c r="A47" s="3" t="s">
        <v>719</v>
      </c>
    </row>
    <row r="48" spans="1:17">
      <c r="A48" s="4" t="s">
        <v>720</v>
      </c>
      <c r="B48" s="5" t="n">
        <v>47300</v>
      </c>
      <c r="D48" s="5" t="n">
        <v>47400</v>
      </c>
    </row>
    <row r="49" spans="1:17">
      <c r="A49" s="4" t="s">
        <v>761</v>
      </c>
    </row>
    <row r="50" spans="1:17">
      <c r="A50" s="3" t="s">
        <v>719</v>
      </c>
    </row>
    <row r="51" spans="1:17">
      <c r="A51" s="4" t="s">
        <v>720</v>
      </c>
      <c r="B51" s="5" t="n">
        <v>156700</v>
      </c>
    </row>
    <row r="52" spans="1:17">
      <c r="A52" s="4" t="s">
        <v>762</v>
      </c>
    </row>
    <row r="53" spans="1:17">
      <c r="A53" s="3" t="s">
        <v>719</v>
      </c>
    </row>
    <row r="54" spans="1:17">
      <c r="A54" s="4" t="s">
        <v>720</v>
      </c>
      <c r="B54" s="6" t="n">
        <v>31500</v>
      </c>
    </row>
    <row r="55" spans="1:17">
      <c r="A55" s="4" t="s">
        <v>763</v>
      </c>
    </row>
    <row r="56" spans="1:17">
      <c r="A56" s="3" t="s">
        <v>719</v>
      </c>
    </row>
    <row r="57" spans="1:17">
      <c r="A57" s="4" t="s">
        <v>733</v>
      </c>
      <c r="B57" s="4" t="s">
        <v>764</v>
      </c>
    </row>
    <row r="58" spans="1:17">
      <c r="A58" s="4" t="s">
        <v>720</v>
      </c>
      <c r="B58" s="6" t="n">
        <v>236894</v>
      </c>
      <c r="D58" s="5" t="n">
        <v>157834</v>
      </c>
    </row>
    <row r="59" spans="1:17">
      <c r="A59" s="4" t="s">
        <v>765</v>
      </c>
    </row>
    <row r="60" spans="1:17">
      <c r="A60" s="3" t="s">
        <v>719</v>
      </c>
    </row>
    <row r="61" spans="1:17">
      <c r="A61" s="4" t="s">
        <v>720</v>
      </c>
      <c r="B61" s="6" t="n">
        <v>236900</v>
      </c>
      <c r="D61" s="5" t="n">
        <v>157800</v>
      </c>
    </row>
    <row r="62" spans="1:17">
      <c r="A62" s="4" t="s">
        <v>736</v>
      </c>
      <c r="N62" s="6" t="n">
        <v>247400</v>
      </c>
      <c r="O62" s="12" t="n">
        <v>27.3</v>
      </c>
    </row>
    <row r="63" spans="1:17">
      <c r="A63" s="4" t="s">
        <v>766</v>
      </c>
    </row>
    <row r="64" spans="1:17">
      <c r="A64" s="3" t="s">
        <v>719</v>
      </c>
    </row>
    <row r="65" spans="1:17">
      <c r="A65" s="4" t="s">
        <v>745</v>
      </c>
      <c r="B65" s="4" t="s">
        <v>767</v>
      </c>
    </row>
    <row r="66" spans="1:17">
      <c r="A66" s="4" t="s">
        <v>748</v>
      </c>
      <c r="B66" s="4" t="s">
        <v>585</v>
      </c>
    </row>
    <row r="67" spans="1:17">
      <c r="A67" s="4" t="s">
        <v>768</v>
      </c>
    </row>
    <row r="68" spans="1:17">
      <c r="A68" s="3" t="s">
        <v>719</v>
      </c>
    </row>
    <row r="69" spans="1:17">
      <c r="A69" s="4" t="s">
        <v>736</v>
      </c>
      <c r="N69" s="5" t="n">
        <v>217500</v>
      </c>
      <c r="O69" s="5" t="n">
        <v>24</v>
      </c>
    </row>
    <row r="70" spans="1:17">
      <c r="A70" s="4" t="s">
        <v>769</v>
      </c>
    </row>
    <row r="71" spans="1:17">
      <c r="A71" s="3" t="s">
        <v>719</v>
      </c>
    </row>
    <row r="72" spans="1:17">
      <c r="A72" s="4" t="s">
        <v>745</v>
      </c>
      <c r="B72" s="4" t="s">
        <v>770</v>
      </c>
    </row>
    <row r="73" spans="1:17">
      <c r="A73" s="4" t="s">
        <v>748</v>
      </c>
      <c r="B73" s="4" t="s">
        <v>771</v>
      </c>
    </row>
    <row r="74" spans="1:17">
      <c r="A74" s="4" t="s">
        <v>772</v>
      </c>
    </row>
    <row r="75" spans="1:17">
      <c r="A75" s="3" t="s">
        <v>719</v>
      </c>
    </row>
    <row r="76" spans="1:17">
      <c r="A76" s="4" t="s">
        <v>736</v>
      </c>
      <c r="N76" s="5" t="n">
        <v>19000</v>
      </c>
      <c r="O76" s="11" t="n">
        <v>2.1</v>
      </c>
    </row>
    <row r="77" spans="1:17">
      <c r="A77" s="4" t="s">
        <v>773</v>
      </c>
    </row>
    <row r="78" spans="1:17">
      <c r="A78" s="3" t="s">
        <v>719</v>
      </c>
    </row>
    <row r="79" spans="1:17">
      <c r="A79" s="4" t="s">
        <v>736</v>
      </c>
      <c r="N79" s="6" t="n">
        <v>10900</v>
      </c>
      <c r="O79" s="12" t="n">
        <v>1.2</v>
      </c>
    </row>
    <row r="80" spans="1:17">
      <c r="A80" s="4" t="s">
        <v>774</v>
      </c>
    </row>
    <row r="81" spans="1:17">
      <c r="A81" s="3" t="s">
        <v>719</v>
      </c>
    </row>
    <row r="82" spans="1:17">
      <c r="A82" s="4" t="s">
        <v>733</v>
      </c>
      <c r="B82" s="4" t="s">
        <v>764</v>
      </c>
    </row>
    <row r="83" spans="1:17">
      <c r="A83" s="4" t="s">
        <v>720</v>
      </c>
      <c r="B83" s="6" t="n">
        <v>0</v>
      </c>
      <c r="D83" s="5" t="n">
        <v>0</v>
      </c>
    </row>
    <row r="84" spans="1:17">
      <c r="A84" s="4" t="s">
        <v>775</v>
      </c>
    </row>
    <row r="85" spans="1:17">
      <c r="A85" s="3" t="s">
        <v>719</v>
      </c>
    </row>
    <row r="86" spans="1:17">
      <c r="A86" s="4" t="s">
        <v>720</v>
      </c>
      <c r="D86" s="5" t="n">
        <v>0</v>
      </c>
    </row>
    <row r="87" spans="1:17">
      <c r="A87" s="4" t="s">
        <v>736</v>
      </c>
      <c r="P87" s="6" t="n">
        <v>36300</v>
      </c>
      <c r="Q87" s="17" t="n">
        <v>4</v>
      </c>
    </row>
    <row r="88" spans="1:17">
      <c r="A88" s="4" t="s">
        <v>776</v>
      </c>
    </row>
    <row r="89" spans="1:17">
      <c r="A89" s="3" t="s">
        <v>719</v>
      </c>
    </row>
    <row r="90" spans="1:17">
      <c r="A90" s="4" t="s">
        <v>733</v>
      </c>
      <c r="B90" s="4" t="s">
        <v>764</v>
      </c>
    </row>
    <row r="91" spans="1:17">
      <c r="A91" s="4" t="s">
        <v>720</v>
      </c>
      <c r="B91" s="6" t="n">
        <v>37572</v>
      </c>
      <c r="D91" s="5" t="n">
        <v>25468</v>
      </c>
    </row>
    <row r="92" spans="1:17">
      <c r="A92" s="4" t="s">
        <v>777</v>
      </c>
    </row>
    <row r="93" spans="1:17">
      <c r="A93" s="3" t="s">
        <v>719</v>
      </c>
    </row>
    <row r="94" spans="1:17">
      <c r="A94" s="4" t="s">
        <v>745</v>
      </c>
      <c r="B94" s="4" t="s">
        <v>778</v>
      </c>
    </row>
    <row r="95" spans="1:17">
      <c r="A95" s="4" t="s">
        <v>748</v>
      </c>
      <c r="B95" s="4" t="s">
        <v>749</v>
      </c>
    </row>
    <row r="96" spans="1:17">
      <c r="A96" s="4" t="s">
        <v>779</v>
      </c>
    </row>
    <row r="97" spans="1:17">
      <c r="A97" s="3" t="s">
        <v>719</v>
      </c>
    </row>
    <row r="98" spans="1:17">
      <c r="A98" s="4" t="s">
        <v>720</v>
      </c>
      <c r="B98" s="6" t="n">
        <v>37600</v>
      </c>
      <c r="D98" s="5" t="n">
        <v>25500</v>
      </c>
    </row>
    <row r="99" spans="1:17">
      <c r="A99" s="4" t="s">
        <v>736</v>
      </c>
      <c r="L99" s="6" t="n">
        <v>63400</v>
      </c>
      <c r="M99" s="17" t="n">
        <v>7</v>
      </c>
    </row>
    <row r="100" spans="1:17">
      <c r="A100" s="4" t="s">
        <v>780</v>
      </c>
    </row>
    <row r="101" spans="1:17">
      <c r="A101" s="3" t="s">
        <v>719</v>
      </c>
    </row>
    <row r="102" spans="1:17">
      <c r="A102" s="4" t="s">
        <v>733</v>
      </c>
      <c r="B102" s="4" t="s">
        <v>781</v>
      </c>
    </row>
    <row r="103" spans="1:17">
      <c r="A103" s="4" t="s">
        <v>720</v>
      </c>
      <c r="B103" s="6" t="n">
        <v>15285</v>
      </c>
      <c r="D103" s="5" t="n">
        <v>16101</v>
      </c>
    </row>
    <row r="104" spans="1:17">
      <c r="A104" s="4" t="s">
        <v>782</v>
      </c>
    </row>
    <row r="105" spans="1:17">
      <c r="A105" s="3" t="s">
        <v>719</v>
      </c>
    </row>
    <row r="106" spans="1:17">
      <c r="A106" s="4" t="s">
        <v>745</v>
      </c>
      <c r="B106" s="4" t="s">
        <v>783</v>
      </c>
    </row>
    <row r="107" spans="1:17">
      <c r="A107" s="4" t="s">
        <v>748</v>
      </c>
      <c r="B107" s="4" t="s">
        <v>784</v>
      </c>
    </row>
    <row r="108" spans="1:17">
      <c r="A108" s="4" t="s">
        <v>785</v>
      </c>
    </row>
    <row r="109" spans="1:17">
      <c r="A109" s="3" t="s">
        <v>719</v>
      </c>
    </row>
    <row r="110" spans="1:17">
      <c r="A110" s="4" t="s">
        <v>720</v>
      </c>
      <c r="B110" s="6" t="n">
        <v>15300</v>
      </c>
      <c r="D110" s="5" t="n">
        <v>16100</v>
      </c>
    </row>
    <row r="111" spans="1:17">
      <c r="A111" s="4" t="s">
        <v>736</v>
      </c>
      <c r="J111" s="6" t="n">
        <v>17100</v>
      </c>
      <c r="K111" s="14" t="n">
        <v>1.2</v>
      </c>
    </row>
    <row r="112" spans="1:17">
      <c r="A112" s="4" t="s">
        <v>786</v>
      </c>
    </row>
    <row r="113" spans="1:17">
      <c r="A113" s="3" t="s">
        <v>719</v>
      </c>
    </row>
    <row r="114" spans="1:17">
      <c r="A114" s="4" t="s">
        <v>733</v>
      </c>
      <c r="B114" s="4" t="s">
        <v>781</v>
      </c>
    </row>
    <row r="115" spans="1:17">
      <c r="A115" s="4" t="s">
        <v>720</v>
      </c>
      <c r="B115" s="6" t="n">
        <v>12890</v>
      </c>
      <c r="D115" s="5" t="n">
        <v>13934</v>
      </c>
    </row>
    <row r="116" spans="1:17">
      <c r="A116" s="4" t="s">
        <v>787</v>
      </c>
    </row>
    <row r="117" spans="1:17">
      <c r="A117" s="3" t="s">
        <v>719</v>
      </c>
    </row>
    <row r="118" spans="1:17">
      <c r="A118" s="4" t="s">
        <v>745</v>
      </c>
      <c r="B118" s="4" t="s">
        <v>783</v>
      </c>
    </row>
    <row r="119" spans="1:17">
      <c r="A119" s="4" t="s">
        <v>748</v>
      </c>
      <c r="B119" s="4" t="s">
        <v>784</v>
      </c>
    </row>
    <row r="120" spans="1:17">
      <c r="A120" s="4" t="s">
        <v>788</v>
      </c>
    </row>
    <row r="121" spans="1:17">
      <c r="A121" s="3" t="s">
        <v>719</v>
      </c>
    </row>
    <row r="122" spans="1:17">
      <c r="A122" s="4" t="s">
        <v>720</v>
      </c>
      <c r="B122" s="6" t="n">
        <v>12900</v>
      </c>
      <c r="D122" s="5" t="n">
        <v>13900</v>
      </c>
    </row>
    <row r="123" spans="1:17">
      <c r="A123" s="4" t="s">
        <v>736</v>
      </c>
      <c r="J123" s="6" t="n">
        <v>14300</v>
      </c>
      <c r="K123" s="18" t="n">
        <v>1</v>
      </c>
    </row>
    <row r="124" spans="1:17">
      <c r="A124" s="4" t="s">
        <v>789</v>
      </c>
    </row>
    <row r="125" spans="1:17">
      <c r="A125" s="3" t="s">
        <v>719</v>
      </c>
    </row>
    <row r="126" spans="1:17">
      <c r="A126" s="4" t="s">
        <v>733</v>
      </c>
      <c r="B126" s="4" t="s">
        <v>790</v>
      </c>
    </row>
    <row r="127" spans="1:17">
      <c r="A127" s="4" t="s">
        <v>720</v>
      </c>
      <c r="B127" s="6" t="n">
        <v>0</v>
      </c>
      <c r="D127" s="5" t="n">
        <v>76971</v>
      </c>
    </row>
    <row r="128" spans="1:17">
      <c r="A128" s="4" t="s">
        <v>791</v>
      </c>
    </row>
    <row r="129" spans="1:17">
      <c r="A129" s="3" t="s">
        <v>719</v>
      </c>
    </row>
    <row r="130" spans="1:17">
      <c r="A130" s="4" t="s">
        <v>720</v>
      </c>
      <c r="C130" s="6" t="n">
        <v>88000</v>
      </c>
      <c r="D130" s="5" t="n">
        <v>77000</v>
      </c>
    </row>
    <row r="131" spans="1:17">
      <c r="A131" s="4" t="s">
        <v>736</v>
      </c>
      <c r="F131" s="6" t="n">
        <v>96200</v>
      </c>
      <c r="G131" s="10" t="n">
        <v>136.4</v>
      </c>
      <c r="H131" s="6" t="n">
        <v>103200</v>
      </c>
      <c r="I131" s="10" t="n">
        <v>146.4</v>
      </c>
    </row>
    <row r="132" spans="1:17">
      <c r="A132" s="4" t="s">
        <v>792</v>
      </c>
    </row>
    <row r="133" spans="1:17">
      <c r="A133" s="3" t="s">
        <v>719</v>
      </c>
    </row>
    <row r="134" spans="1:17">
      <c r="A134" s="4" t="s">
        <v>736</v>
      </c>
      <c r="D134" s="5" t="n">
        <v>88400</v>
      </c>
      <c r="E134" s="10" t="n">
        <v>125.4</v>
      </c>
    </row>
    <row r="135" spans="1:17">
      <c r="A135" s="4" t="s">
        <v>793</v>
      </c>
    </row>
    <row r="136" spans="1:17">
      <c r="A136" s="3" t="s">
        <v>719</v>
      </c>
    </row>
    <row r="137" spans="1:17">
      <c r="A137" s="4" t="s">
        <v>736</v>
      </c>
      <c r="D137" s="5" t="n">
        <v>4900</v>
      </c>
      <c r="E137" s="5" t="n">
        <v>7</v>
      </c>
    </row>
    <row r="138" spans="1:17">
      <c r="A138" s="4" t="s">
        <v>794</v>
      </c>
    </row>
    <row r="139" spans="1:17">
      <c r="A139" s="3" t="s">
        <v>719</v>
      </c>
    </row>
    <row r="140" spans="1:17">
      <c r="A140" s="4" t="s">
        <v>736</v>
      </c>
      <c r="D140" s="6" t="n">
        <v>2800</v>
      </c>
      <c r="E140" s="6" t="n">
        <v>4</v>
      </c>
    </row>
  </sheetData>
  <mergeCells count="8">
    <mergeCell ref="A1:A2"/>
    <mergeCell ref="D1:E1"/>
    <mergeCell ref="F1:G1"/>
    <mergeCell ref="H1:I1"/>
    <mergeCell ref="J1:K1"/>
    <mergeCell ref="L1:M1"/>
    <mergeCell ref="N1:O1"/>
    <mergeCell ref="P1:Q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91</v>
      </c>
    </row>
    <row r="2" spans="1:3">
      <c r="A2" s="3" t="s">
        <v>796</v>
      </c>
    </row>
    <row r="3" spans="1:3">
      <c r="A3" s="4" t="s">
        <v>797</v>
      </c>
      <c r="B3" s="10" t="n">
        <v>10.1</v>
      </c>
    </row>
    <row r="4" spans="1:3">
      <c r="A4" s="4" t="s">
        <v>798</v>
      </c>
      <c r="B4" s="11" t="n">
        <v>80.7</v>
      </c>
    </row>
    <row r="5" spans="1:3">
      <c r="A5" s="4" t="s">
        <v>799</v>
      </c>
      <c r="B5" s="11" t="n">
        <v>635.2</v>
      </c>
    </row>
    <row r="6" spans="1:3">
      <c r="A6" s="4" t="s">
        <v>732</v>
      </c>
    </row>
    <row r="7" spans="1:3">
      <c r="A7" s="3" t="s">
        <v>796</v>
      </c>
    </row>
    <row r="8" spans="1:3">
      <c r="A8" s="4" t="s">
        <v>800</v>
      </c>
      <c r="B8" s="5" t="n">
        <v>400</v>
      </c>
    </row>
    <row r="9" spans="1:3">
      <c r="A9" s="4" t="s">
        <v>738</v>
      </c>
      <c r="B9" s="11" t="n">
        <v>52.7</v>
      </c>
      <c r="C9" s="6" t="n">
        <v>66</v>
      </c>
    </row>
    <row r="10" spans="1:3">
      <c r="A10" s="4" t="s">
        <v>801</v>
      </c>
      <c r="B10" s="11" t="n">
        <v>347.3</v>
      </c>
    </row>
    <row r="11" spans="1:3">
      <c r="A11" s="4" t="s">
        <v>802</v>
      </c>
    </row>
    <row r="12" spans="1:3">
      <c r="A12" s="3" t="s">
        <v>796</v>
      </c>
    </row>
    <row r="13" spans="1:3">
      <c r="A13" s="4" t="s">
        <v>738</v>
      </c>
      <c r="B13" s="11" t="n">
        <v>176.7</v>
      </c>
    </row>
    <row r="14" spans="1:3">
      <c r="A14" s="4" t="s">
        <v>803</v>
      </c>
      <c r="B14" s="5" t="n">
        <v>33</v>
      </c>
    </row>
    <row r="15" spans="1:3">
      <c r="A15" s="4" t="s">
        <v>804</v>
      </c>
    </row>
    <row r="16" spans="1:3">
      <c r="A16" s="3" t="s">
        <v>796</v>
      </c>
    </row>
    <row r="17" spans="1:3">
      <c r="A17" s="4" t="s">
        <v>801</v>
      </c>
      <c r="B17" s="10" t="n">
        <v>5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58</v>
      </c>
      <c r="D1" s="2" t="s">
        <v>1</v>
      </c>
    </row>
    <row r="2" spans="1:5">
      <c r="B2" s="2" t="s">
        <v>2</v>
      </c>
      <c r="C2" s="2" t="s">
        <v>59</v>
      </c>
      <c r="D2" s="2" t="s">
        <v>2</v>
      </c>
      <c r="E2" s="2" t="s">
        <v>59</v>
      </c>
    </row>
    <row r="3" spans="1:5">
      <c r="A3" s="3" t="s">
        <v>806</v>
      </c>
    </row>
    <row r="4" spans="1:5">
      <c r="A4" s="4" t="s">
        <v>807</v>
      </c>
      <c r="B4" s="6" t="n">
        <v>217991</v>
      </c>
      <c r="C4" s="6" t="n">
        <v>225813</v>
      </c>
      <c r="D4" s="6" t="n">
        <v>220692</v>
      </c>
      <c r="E4" s="6" t="n">
        <v>224274</v>
      </c>
    </row>
    <row r="5" spans="1:5">
      <c r="A5" s="4" t="s">
        <v>808</v>
      </c>
      <c r="B5" s="5" t="n">
        <v>1723</v>
      </c>
      <c r="C5" s="5" t="n">
        <v>2954</v>
      </c>
      <c r="D5" s="5" t="n">
        <v>11636</v>
      </c>
      <c r="E5" s="5" t="n">
        <v>8422</v>
      </c>
    </row>
    <row r="6" spans="1:5">
      <c r="A6" s="4" t="s">
        <v>809</v>
      </c>
      <c r="B6" s="5" t="n">
        <v>-4211</v>
      </c>
      <c r="C6" s="5" t="n">
        <v>-2423</v>
      </c>
      <c r="D6" s="5" t="n">
        <v>-10233</v>
      </c>
      <c r="E6" s="5" t="n">
        <v>-7504</v>
      </c>
    </row>
    <row r="7" spans="1:5">
      <c r="A7" s="4" t="s">
        <v>810</v>
      </c>
      <c r="B7" s="5" t="n">
        <v>-77598</v>
      </c>
      <c r="C7" s="5" t="n">
        <v>-940</v>
      </c>
      <c r="D7" s="5" t="n">
        <v>-84190</v>
      </c>
      <c r="E7" s="5" t="n">
        <v>212</v>
      </c>
    </row>
    <row r="8" spans="1:5">
      <c r="A8" s="4" t="s">
        <v>811</v>
      </c>
      <c r="B8" s="5" t="n">
        <v>137905</v>
      </c>
      <c r="C8" s="5" t="n">
        <v>225404</v>
      </c>
      <c r="D8" s="5" t="n">
        <v>137905</v>
      </c>
      <c r="E8" s="5" t="n">
        <v>225404</v>
      </c>
    </row>
    <row r="9" spans="1:5">
      <c r="A9" s="4" t="s">
        <v>812</v>
      </c>
      <c r="B9" s="5" t="n">
        <v>19526</v>
      </c>
      <c r="C9" s="5" t="n">
        <v>33595</v>
      </c>
      <c r="D9" s="5" t="n">
        <v>19526</v>
      </c>
      <c r="E9" s="5" t="n">
        <v>33595</v>
      </c>
    </row>
    <row r="10" spans="1:5">
      <c r="A10" s="4" t="s">
        <v>813</v>
      </c>
      <c r="B10" s="5" t="n">
        <v>118379</v>
      </c>
      <c r="C10" s="6" t="n">
        <v>191809</v>
      </c>
      <c r="D10" s="6" t="n">
        <v>118379</v>
      </c>
      <c r="E10" s="6" t="n">
        <v>191809</v>
      </c>
    </row>
    <row r="11" spans="1:5">
      <c r="A11" s="4" t="s">
        <v>814</v>
      </c>
      <c r="B11" s="6" t="n">
        <v>-80000</v>
      </c>
    </row>
    <row r="12" spans="1:5">
      <c r="A12" s="4" t="s">
        <v>815</v>
      </c>
      <c r="B12" s="4" t="s">
        <v>749</v>
      </c>
      <c r="D12" s="4" t="s">
        <v>749</v>
      </c>
    </row>
    <row r="13" spans="1:5">
      <c r="A13" s="4" t="s">
        <v>816</v>
      </c>
      <c r="B13" s="4" t="s">
        <v>749</v>
      </c>
      <c r="D13" s="4" t="s">
        <v>749</v>
      </c>
    </row>
    <row r="14" spans="1:5">
      <c r="A14" s="4" t="s">
        <v>817</v>
      </c>
      <c r="B14" s="6" t="n">
        <v>83300</v>
      </c>
      <c r="D14" s="6" t="n">
        <v>83300</v>
      </c>
    </row>
    <row r="15" spans="1:5">
      <c r="A15" s="4" t="s">
        <v>818</v>
      </c>
      <c r="B15" s="4" t="s">
        <v>749</v>
      </c>
      <c r="D15" s="4" t="s">
        <v>7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91</v>
      </c>
    </row>
    <row r="2" spans="1:3">
      <c r="A2" s="3" t="s">
        <v>237</v>
      </c>
    </row>
    <row r="3" spans="1:3">
      <c r="A3" s="4" t="s">
        <v>820</v>
      </c>
      <c r="B3" s="10" t="n">
        <v>5.3</v>
      </c>
      <c r="C3" s="10" t="n">
        <v>0.4</v>
      </c>
    </row>
    <row r="4" spans="1:3">
      <c r="A4" s="4" t="s">
        <v>821</v>
      </c>
      <c r="B4" s="10"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91</v>
      </c>
    </row>
    <row r="2" spans="1:3">
      <c r="A2" s="3" t="s">
        <v>237</v>
      </c>
    </row>
    <row r="3" spans="1:3">
      <c r="A3" s="4" t="s">
        <v>823</v>
      </c>
      <c r="B3" s="10" t="n">
        <v>2.1</v>
      </c>
    </row>
    <row r="4" spans="1:3">
      <c r="A4" s="4" t="s">
        <v>824</v>
      </c>
      <c r="B4" s="5" t="n">
        <v>3</v>
      </c>
      <c r="C4" s="6" t="n">
        <v>3</v>
      </c>
    </row>
    <row r="5" spans="1:3">
      <c r="A5" s="4" t="s">
        <v>825</v>
      </c>
      <c r="B5" s="11" t="n">
        <v>135.8</v>
      </c>
    </row>
    <row r="6" spans="1:3">
      <c r="A6" s="4" t="s">
        <v>826</v>
      </c>
      <c r="B6" s="10" t="n">
        <v>84.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91</v>
      </c>
    </row>
    <row r="2" spans="1:3">
      <c r="A2" s="3" t="s">
        <v>237</v>
      </c>
    </row>
    <row r="3" spans="1:3">
      <c r="A3" s="4" t="s">
        <v>828</v>
      </c>
      <c r="B3" s="10" t="n">
        <v>0.4</v>
      </c>
      <c r="C3" s="10" t="n">
        <v>0.7</v>
      </c>
    </row>
    <row r="4" spans="1:3">
      <c r="A4" s="4" t="s">
        <v>829</v>
      </c>
      <c r="B4" s="10" t="n">
        <v>5.3</v>
      </c>
      <c r="C4" s="10"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0</v>
      </c>
      <c r="B1" s="2" t="s">
        <v>58</v>
      </c>
    </row>
    <row r="2" spans="1:4">
      <c r="B2" s="2" t="s">
        <v>59</v>
      </c>
      <c r="C2" s="2" t="s">
        <v>2</v>
      </c>
      <c r="D2" s="2" t="s">
        <v>91</v>
      </c>
    </row>
    <row r="3" spans="1:4">
      <c r="A3" s="3" t="s">
        <v>237</v>
      </c>
    </row>
    <row r="4" spans="1:4">
      <c r="A4" s="4" t="s">
        <v>831</v>
      </c>
      <c r="B4" s="6" t="n">
        <v>34200</v>
      </c>
    </row>
    <row r="5" spans="1:4">
      <c r="A5" s="4" t="s">
        <v>119</v>
      </c>
      <c r="C5" s="6" t="n">
        <v>134985</v>
      </c>
      <c r="D5" s="6" t="n">
        <v>134442</v>
      </c>
    </row>
    <row r="6" spans="1:4">
      <c r="A6" s="4" t="s">
        <v>832</v>
      </c>
      <c r="C6" s="4" t="s">
        <v>749</v>
      </c>
    </row>
    <row r="7" spans="1:4">
      <c r="A7" s="4" t="s">
        <v>833</v>
      </c>
      <c r="C7" s="6" t="n">
        <v>25800</v>
      </c>
    </row>
    <row r="8" spans="1:4">
      <c r="A8" s="4" t="s">
        <v>834</v>
      </c>
      <c r="C8" s="4" t="s">
        <v>749</v>
      </c>
    </row>
    <row r="9" spans="1:4">
      <c r="A9" s="4" t="s">
        <v>835</v>
      </c>
      <c r="C9" s="6" t="n">
        <v>21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836</v>
      </c>
      <c r="B1" s="2" t="s">
        <v>58</v>
      </c>
      <c r="D1" s="2" t="s">
        <v>1</v>
      </c>
    </row>
    <row r="2" spans="1:6">
      <c r="B2" s="2" t="s">
        <v>837</v>
      </c>
      <c r="C2" s="2" t="s">
        <v>838</v>
      </c>
      <c r="D2" s="2" t="s">
        <v>837</v>
      </c>
      <c r="E2" s="2" t="s">
        <v>838</v>
      </c>
      <c r="F2" s="2" t="s">
        <v>431</v>
      </c>
    </row>
    <row r="3" spans="1:6">
      <c r="A3" s="3" t="s">
        <v>839</v>
      </c>
    </row>
    <row r="4" spans="1:6">
      <c r="A4" s="4" t="s">
        <v>60</v>
      </c>
      <c r="B4" s="6" t="n">
        <v>546806</v>
      </c>
      <c r="C4" s="6" t="n">
        <v>676220</v>
      </c>
      <c r="D4" s="6" t="n">
        <v>1663740</v>
      </c>
      <c r="E4" s="6" t="n">
        <v>1552803</v>
      </c>
    </row>
    <row r="5" spans="1:6">
      <c r="A5" s="4" t="s">
        <v>840</v>
      </c>
      <c r="D5" s="6" t="n">
        <v>1000</v>
      </c>
    </row>
    <row r="6" spans="1:6">
      <c r="A6" s="4" t="s">
        <v>841</v>
      </c>
      <c r="B6" s="5" t="n">
        <v>4</v>
      </c>
      <c r="C6" s="5" t="n">
        <v>2</v>
      </c>
      <c r="D6" s="5" t="n">
        <v>4</v>
      </c>
      <c r="E6" s="5" t="n">
        <v>23</v>
      </c>
    </row>
    <row r="7" spans="1:6">
      <c r="A7" s="4" t="s">
        <v>842</v>
      </c>
      <c r="B7" s="6" t="n">
        <v>-2435</v>
      </c>
      <c r="C7" s="6" t="n">
        <v>6672</v>
      </c>
      <c r="D7" s="6" t="n">
        <v>3649</v>
      </c>
      <c r="E7" s="6" t="n">
        <v>54653</v>
      </c>
    </row>
    <row r="8" spans="1:6">
      <c r="A8" s="4" t="s">
        <v>843</v>
      </c>
      <c r="B8" s="5" t="n">
        <v>-6676</v>
      </c>
      <c r="C8" s="5" t="n">
        <v>-2948</v>
      </c>
      <c r="D8" s="5" t="n">
        <v>-15645</v>
      </c>
      <c r="E8" s="5" t="n">
        <v>-13070</v>
      </c>
    </row>
    <row r="9" spans="1:6">
      <c r="A9" s="4" t="s">
        <v>844</v>
      </c>
      <c r="B9" s="6" t="n">
        <v>-9111</v>
      </c>
      <c r="C9" s="6" t="n">
        <v>3724</v>
      </c>
      <c r="D9" s="6" t="n">
        <v>-11996</v>
      </c>
      <c r="E9" s="6" t="n">
        <v>41583</v>
      </c>
    </row>
    <row r="10" spans="1:6">
      <c r="A10" s="4" t="s">
        <v>845</v>
      </c>
      <c r="B10" s="4" t="s">
        <v>846</v>
      </c>
      <c r="C10" s="4" t="s">
        <v>740</v>
      </c>
      <c r="D10" s="4" t="s">
        <v>847</v>
      </c>
      <c r="E10" s="4" t="s">
        <v>848</v>
      </c>
    </row>
    <row r="11" spans="1:6">
      <c r="A11" s="4" t="s">
        <v>849</v>
      </c>
      <c r="E11" s="6" t="n">
        <v>54600</v>
      </c>
    </row>
    <row r="12" spans="1:6">
      <c r="A12" s="4" t="s">
        <v>438</v>
      </c>
      <c r="B12" s="6" t="n">
        <v>136734</v>
      </c>
      <c r="D12" s="6" t="n">
        <v>136734</v>
      </c>
      <c r="F12" s="6" t="n">
        <v>441666</v>
      </c>
    </row>
    <row r="13" spans="1:6">
      <c r="A13" s="4" t="s">
        <v>439</v>
      </c>
      <c r="B13" s="5" t="n">
        <v>28279</v>
      </c>
      <c r="D13" s="5" t="n">
        <v>28279</v>
      </c>
      <c r="F13" s="5" t="n">
        <v>16500</v>
      </c>
    </row>
    <row r="14" spans="1:6">
      <c r="A14" s="4" t="s">
        <v>96</v>
      </c>
      <c r="B14" s="5" t="n">
        <v>165013</v>
      </c>
      <c r="D14" s="5" t="n">
        <v>165013</v>
      </c>
      <c r="F14" s="5" t="n">
        <v>458166</v>
      </c>
    </row>
    <row r="15" spans="1:6">
      <c r="A15" s="4" t="s">
        <v>850</v>
      </c>
      <c r="D15" s="6" t="n">
        <v>-293153</v>
      </c>
    </row>
    <row r="16" spans="1:6">
      <c r="A16" s="4" t="s">
        <v>851</v>
      </c>
      <c r="D16" s="4" t="s">
        <v>852</v>
      </c>
    </row>
    <row r="17" spans="1:6">
      <c r="A17" s="4" t="s">
        <v>853</v>
      </c>
      <c r="B17" s="5" t="n">
        <v>134278</v>
      </c>
      <c r="D17" s="6" t="n">
        <v>134278</v>
      </c>
      <c r="F17" s="5" t="n">
        <v>177769</v>
      </c>
    </row>
    <row r="18" spans="1:6">
      <c r="A18" s="4" t="s">
        <v>854</v>
      </c>
      <c r="D18" s="6" t="n">
        <v>-43491</v>
      </c>
    </row>
    <row r="19" spans="1:6">
      <c r="A19" s="4" t="s">
        <v>855</v>
      </c>
      <c r="D19" s="4" t="s">
        <v>856</v>
      </c>
    </row>
    <row r="20" spans="1:6">
      <c r="A20" s="4" t="s">
        <v>857</v>
      </c>
      <c r="B20" s="5" t="n">
        <v>40995</v>
      </c>
      <c r="D20" s="6" t="n">
        <v>40995</v>
      </c>
      <c r="F20" s="6" t="n">
        <v>48014</v>
      </c>
    </row>
    <row r="21" spans="1:6">
      <c r="A21" s="4" t="s">
        <v>858</v>
      </c>
      <c r="D21" s="5" t="n">
        <v>123200</v>
      </c>
      <c r="E21" s="5" t="n">
        <v>71900</v>
      </c>
    </row>
    <row r="22" spans="1:6">
      <c r="A22" s="4" t="s">
        <v>859</v>
      </c>
    </row>
    <row r="23" spans="1:6">
      <c r="A23" s="3" t="s">
        <v>839</v>
      </c>
    </row>
    <row r="24" spans="1:6">
      <c r="A24" s="4" t="s">
        <v>60</v>
      </c>
      <c r="B24" s="5" t="n">
        <v>371184</v>
      </c>
      <c r="C24" s="6" t="n">
        <v>119825</v>
      </c>
      <c r="D24" s="5" t="n">
        <v>798744</v>
      </c>
      <c r="E24" s="5" t="n">
        <v>386450</v>
      </c>
    </row>
    <row r="25" spans="1:6">
      <c r="A25" s="4" t="s">
        <v>860</v>
      </c>
      <c r="B25" s="5" t="n">
        <v>4000000</v>
      </c>
      <c r="D25" s="5" t="n">
        <v>4000000</v>
      </c>
    </row>
    <row r="26" spans="1:6">
      <c r="A26" s="4" t="s">
        <v>861</v>
      </c>
    </row>
    <row r="27" spans="1:6">
      <c r="A27" s="3" t="s">
        <v>839</v>
      </c>
    </row>
    <row r="28" spans="1:6">
      <c r="A28" s="4" t="s">
        <v>60</v>
      </c>
      <c r="B28" s="5" t="n">
        <v>79792</v>
      </c>
      <c r="C28" s="5" t="n">
        <v>386237</v>
      </c>
      <c r="D28" s="5" t="n">
        <v>454841</v>
      </c>
      <c r="E28" s="5" t="n">
        <v>850306</v>
      </c>
    </row>
    <row r="29" spans="1:6">
      <c r="A29" s="4" t="s">
        <v>862</v>
      </c>
    </row>
    <row r="30" spans="1:6">
      <c r="A30" s="3" t="s">
        <v>839</v>
      </c>
    </row>
    <row r="31" spans="1:6">
      <c r="A31" s="4" t="s">
        <v>60</v>
      </c>
      <c r="B31" s="5" t="n">
        <v>47219</v>
      </c>
      <c r="C31" s="5" t="n">
        <v>134369</v>
      </c>
      <c r="D31" s="5" t="n">
        <v>287270</v>
      </c>
      <c r="E31" s="5" t="n">
        <v>203941</v>
      </c>
    </row>
    <row r="32" spans="1:6">
      <c r="A32" s="4" t="s">
        <v>863</v>
      </c>
    </row>
    <row r="33" spans="1:6">
      <c r="A33" s="3" t="s">
        <v>839</v>
      </c>
    </row>
    <row r="34" spans="1:6">
      <c r="A34" s="4" t="s">
        <v>60</v>
      </c>
      <c r="B34" s="5" t="n">
        <v>28245</v>
      </c>
      <c r="C34" s="5" t="n">
        <v>25431</v>
      </c>
      <c r="D34" s="5" t="n">
        <v>82397</v>
      </c>
      <c r="E34" s="5" t="n">
        <v>76572</v>
      </c>
    </row>
    <row r="35" spans="1:6">
      <c r="A35" s="4" t="s">
        <v>860</v>
      </c>
      <c r="B35" s="6" t="n">
        <v>500000</v>
      </c>
      <c r="D35" s="6" t="n">
        <v>500000</v>
      </c>
    </row>
    <row r="36" spans="1:6">
      <c r="A36" s="4" t="s">
        <v>864</v>
      </c>
      <c r="B36" s="4" t="s">
        <v>865</v>
      </c>
      <c r="D36" s="4" t="s">
        <v>865</v>
      </c>
    </row>
    <row r="37" spans="1:6">
      <c r="A37" s="4" t="s">
        <v>866</v>
      </c>
    </row>
    <row r="38" spans="1:6">
      <c r="A38" s="3" t="s">
        <v>839</v>
      </c>
    </row>
    <row r="39" spans="1:6">
      <c r="A39" s="4" t="s">
        <v>60</v>
      </c>
      <c r="B39" s="6" t="n">
        <v>20366</v>
      </c>
      <c r="C39" s="6" t="n">
        <v>10358</v>
      </c>
      <c r="D39" s="6" t="n">
        <v>40488</v>
      </c>
      <c r="E39" s="6" t="n">
        <v>35534</v>
      </c>
    </row>
    <row r="40" spans="1:6">
      <c r="A40" s="4" t="s">
        <v>867</v>
      </c>
    </row>
    <row r="41" spans="1:6">
      <c r="A41" s="3" t="s">
        <v>839</v>
      </c>
    </row>
    <row r="42" spans="1:6">
      <c r="A42" s="4" t="s">
        <v>860</v>
      </c>
      <c r="B42" s="6" t="n">
        <v>300000</v>
      </c>
      <c r="D42" s="6" t="n">
        <v>300000</v>
      </c>
    </row>
    <row r="43" spans="1:6">
      <c r="A43" s="4" t="s">
        <v>868</v>
      </c>
    </row>
    <row r="44" spans="1:6">
      <c r="A44" s="3" t="s">
        <v>839</v>
      </c>
    </row>
    <row r="45" spans="1:6">
      <c r="A45" s="4" t="s">
        <v>869</v>
      </c>
      <c r="B45" s="4" t="s">
        <v>870</v>
      </c>
      <c r="D45" s="4" t="s">
        <v>870</v>
      </c>
    </row>
    <row r="46" spans="1:6">
      <c r="A46" s="4" t="s">
        <v>871</v>
      </c>
    </row>
    <row r="47" spans="1:6">
      <c r="A47" s="3" t="s">
        <v>839</v>
      </c>
    </row>
    <row r="48" spans="1:6">
      <c r="A48" s="4" t="s">
        <v>869</v>
      </c>
      <c r="B48" s="4" t="s">
        <v>872</v>
      </c>
      <c r="D48" s="4" t="s">
        <v>872</v>
      </c>
    </row>
    <row r="49" spans="1:6">
      <c r="A49" s="4" t="s">
        <v>873</v>
      </c>
    </row>
    <row r="50" spans="1:6">
      <c r="A50" s="3" t="s">
        <v>839</v>
      </c>
    </row>
    <row r="51" spans="1:6">
      <c r="A51" s="4" t="s">
        <v>869</v>
      </c>
      <c r="B51" s="4" t="s">
        <v>874</v>
      </c>
      <c r="D51" s="4" t="s">
        <v>874</v>
      </c>
    </row>
    <row r="52" spans="1:6">
      <c r="A52" s="4" t="s">
        <v>875</v>
      </c>
    </row>
    <row r="53" spans="1:6">
      <c r="A53" s="3" t="s">
        <v>839</v>
      </c>
    </row>
    <row r="54" spans="1:6">
      <c r="A54" s="4" t="s">
        <v>869</v>
      </c>
      <c r="B54" s="4" t="s">
        <v>876</v>
      </c>
      <c r="D54" s="4" t="s">
        <v>876</v>
      </c>
    </row>
    <row r="55" spans="1:6">
      <c r="A55" s="4" t="s">
        <v>877</v>
      </c>
    </row>
    <row r="56" spans="1:6">
      <c r="A56" s="3" t="s">
        <v>839</v>
      </c>
    </row>
    <row r="57" spans="1:6">
      <c r="A57" s="4" t="s">
        <v>869</v>
      </c>
      <c r="B57" s="4" t="s">
        <v>876</v>
      </c>
      <c r="D57" s="4" t="s">
        <v>8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878</v>
      </c>
      <c r="B1" s="2" t="s">
        <v>58</v>
      </c>
      <c r="D1" s="2" t="s">
        <v>1</v>
      </c>
    </row>
    <row r="2" spans="1:6">
      <c r="B2" s="2" t="s">
        <v>2</v>
      </c>
      <c r="C2" s="2" t="s">
        <v>59</v>
      </c>
      <c r="D2" s="2" t="s">
        <v>2</v>
      </c>
      <c r="E2" s="2" t="s">
        <v>59</v>
      </c>
      <c r="F2" s="2" t="s">
        <v>91</v>
      </c>
    </row>
    <row r="3" spans="1:6">
      <c r="A3" s="3" t="s">
        <v>879</v>
      </c>
    </row>
    <row r="4" spans="1:6">
      <c r="A4" s="4" t="s">
        <v>880</v>
      </c>
      <c r="B4" s="6" t="n">
        <v>9626</v>
      </c>
      <c r="C4" s="6" t="n">
        <v>7551</v>
      </c>
      <c r="D4" s="6" t="n">
        <v>25408</v>
      </c>
      <c r="E4" s="6" t="n">
        <v>26787</v>
      </c>
    </row>
    <row r="5" spans="1:6">
      <c r="A5" s="4" t="s">
        <v>881</v>
      </c>
      <c r="B5" s="5" t="n">
        <v>9677</v>
      </c>
      <c r="C5" s="5" t="n">
        <v>7579</v>
      </c>
      <c r="D5" s="5" t="n">
        <v>25058</v>
      </c>
      <c r="E5" s="5" t="n">
        <v>26451</v>
      </c>
    </row>
    <row r="6" spans="1:6">
      <c r="A6" s="4" t="s">
        <v>882</v>
      </c>
      <c r="B6" s="5" t="n">
        <v>-51</v>
      </c>
      <c r="C6" s="5" t="n">
        <v>-28</v>
      </c>
      <c r="D6" s="5" t="n">
        <v>350</v>
      </c>
      <c r="E6" s="5" t="n">
        <v>336</v>
      </c>
    </row>
    <row r="7" spans="1:6">
      <c r="A7" s="4" t="s">
        <v>883</v>
      </c>
      <c r="B7" s="5" t="n">
        <v>1400</v>
      </c>
      <c r="D7" s="5" t="n">
        <v>1400</v>
      </c>
      <c r="F7" s="6" t="n">
        <v>1800</v>
      </c>
    </row>
    <row r="8" spans="1:6">
      <c r="A8" s="4" t="s">
        <v>884</v>
      </c>
    </row>
    <row r="9" spans="1:6">
      <c r="A9" s="3" t="s">
        <v>879</v>
      </c>
    </row>
    <row r="10" spans="1:6">
      <c r="A10" s="4" t="s">
        <v>880</v>
      </c>
      <c r="B10" s="5" t="n">
        <v>9298</v>
      </c>
      <c r="C10" s="5" t="n">
        <v>7200</v>
      </c>
      <c r="D10" s="5" t="n">
        <v>23921</v>
      </c>
      <c r="E10" s="5" t="n">
        <v>25193</v>
      </c>
    </row>
    <row r="11" spans="1:6">
      <c r="A11" s="4" t="s">
        <v>885</v>
      </c>
      <c r="B11" s="5" t="n">
        <v>44100</v>
      </c>
      <c r="D11" s="6" t="n">
        <v>44100</v>
      </c>
    </row>
    <row r="12" spans="1:6">
      <c r="A12" s="4" t="s">
        <v>886</v>
      </c>
      <c r="D12" s="4" t="s">
        <v>887</v>
      </c>
    </row>
    <row r="13" spans="1:6">
      <c r="A13" s="4" t="s">
        <v>888</v>
      </c>
    </row>
    <row r="14" spans="1:6">
      <c r="A14" s="3" t="s">
        <v>879</v>
      </c>
    </row>
    <row r="15" spans="1:6">
      <c r="A15" s="4" t="s">
        <v>880</v>
      </c>
      <c r="B15" s="5" t="n">
        <v>379</v>
      </c>
      <c r="C15" s="5" t="n">
        <v>379</v>
      </c>
      <c r="D15" s="6" t="n">
        <v>1137</v>
      </c>
      <c r="E15" s="5" t="n">
        <v>1258</v>
      </c>
    </row>
    <row r="16" spans="1:6">
      <c r="A16" s="4" t="s">
        <v>889</v>
      </c>
    </row>
    <row r="17" spans="1:6">
      <c r="A17" s="3" t="s">
        <v>879</v>
      </c>
    </row>
    <row r="18" spans="1:6">
      <c r="A18" s="4" t="s">
        <v>880</v>
      </c>
      <c r="B18" s="5" t="n">
        <v>1719</v>
      </c>
      <c r="C18" s="5" t="n">
        <v>1612</v>
      </c>
      <c r="D18" s="5" t="n">
        <v>5520</v>
      </c>
      <c r="E18" s="5" t="n">
        <v>5148</v>
      </c>
    </row>
    <row r="19" spans="1:6">
      <c r="A19" s="4" t="s">
        <v>890</v>
      </c>
    </row>
    <row r="20" spans="1:6">
      <c r="A20" s="3" t="s">
        <v>879</v>
      </c>
    </row>
    <row r="21" spans="1:6">
      <c r="A21" s="4" t="s">
        <v>880</v>
      </c>
      <c r="B21" s="5" t="n">
        <v>6243</v>
      </c>
      <c r="C21" s="5" t="n">
        <v>4620</v>
      </c>
      <c r="D21" s="5" t="n">
        <v>15627</v>
      </c>
      <c r="E21" s="5" t="n">
        <v>16884</v>
      </c>
    </row>
    <row r="22" spans="1:6">
      <c r="A22" s="4" t="s">
        <v>891</v>
      </c>
    </row>
    <row r="23" spans="1:6">
      <c r="A23" s="3" t="s">
        <v>879</v>
      </c>
    </row>
    <row r="24" spans="1:6">
      <c r="A24" s="4" t="s">
        <v>880</v>
      </c>
      <c r="B24" s="5" t="n">
        <v>1525</v>
      </c>
      <c r="C24" s="5" t="n">
        <v>1319</v>
      </c>
      <c r="D24" s="5" t="n">
        <v>4067</v>
      </c>
      <c r="E24" s="5" t="n">
        <v>4383</v>
      </c>
    </row>
    <row r="25" spans="1:6">
      <c r="A25" s="4" t="s">
        <v>892</v>
      </c>
    </row>
    <row r="26" spans="1:6">
      <c r="A26" s="3" t="s">
        <v>879</v>
      </c>
    </row>
    <row r="27" spans="1:6">
      <c r="A27" s="4" t="s">
        <v>880</v>
      </c>
      <c r="B27" s="6" t="n">
        <v>139</v>
      </c>
      <c r="C27" s="6" t="n">
        <v>0</v>
      </c>
      <c r="D27" s="6" t="n">
        <v>194</v>
      </c>
      <c r="E27" s="6" t="n">
        <v>3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893</v>
      </c>
      <c r="B1" s="2" t="s">
        <v>894</v>
      </c>
      <c r="C1" s="2" t="s">
        <v>1</v>
      </c>
    </row>
    <row r="2" spans="1:3">
      <c r="B2" s="2" t="s">
        <v>895</v>
      </c>
      <c r="C2" s="2" t="s">
        <v>2</v>
      </c>
    </row>
    <row r="3" spans="1:3">
      <c r="A3" s="3" t="s">
        <v>249</v>
      </c>
    </row>
    <row r="4" spans="1:3">
      <c r="A4" s="4" t="s">
        <v>896</v>
      </c>
      <c r="B4" s="4" t="s">
        <v>897</v>
      </c>
      <c r="C4" s="4" t="s">
        <v>898</v>
      </c>
    </row>
    <row r="5" spans="1:3">
      <c r="A5" s="4" t="s">
        <v>899</v>
      </c>
      <c r="C5" s="4" t="s">
        <v>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9</v>
      </c>
    </row>
    <row r="3" spans="1:3">
      <c r="A3" s="3" t="s">
        <v>138</v>
      </c>
    </row>
    <row r="4" spans="1:3">
      <c r="A4" s="4" t="s">
        <v>139</v>
      </c>
      <c r="B4" s="6" t="n">
        <v>-55525</v>
      </c>
      <c r="C4" s="6" t="n">
        <v>92210</v>
      </c>
    </row>
    <row r="5" spans="1:3">
      <c r="A5" s="3" t="s">
        <v>140</v>
      </c>
    </row>
    <row r="6" spans="1:3">
      <c r="A6" s="4" t="s">
        <v>141</v>
      </c>
      <c r="B6" s="5" t="n">
        <v>149970</v>
      </c>
      <c r="C6" s="5" t="n">
        <v>89192</v>
      </c>
    </row>
    <row r="7" spans="1:3">
      <c r="A7" s="4" t="s">
        <v>142</v>
      </c>
      <c r="B7" s="5" t="n">
        <v>25408</v>
      </c>
      <c r="C7" s="5" t="n">
        <v>26787</v>
      </c>
    </row>
    <row r="8" spans="1:3">
      <c r="A8" s="4" t="s">
        <v>75</v>
      </c>
      <c r="B8" s="5" t="n">
        <v>205</v>
      </c>
      <c r="C8" s="5" t="n">
        <v>-35105</v>
      </c>
    </row>
    <row r="9" spans="1:3">
      <c r="A9" s="4" t="s">
        <v>143</v>
      </c>
      <c r="B9" s="5" t="n">
        <v>0</v>
      </c>
      <c r="C9" s="5" t="n">
        <v>12394</v>
      </c>
    </row>
    <row r="10" spans="1:3">
      <c r="A10" s="4" t="s">
        <v>144</v>
      </c>
      <c r="B10" s="5" t="n">
        <v>2097</v>
      </c>
      <c r="C10" s="5" t="n">
        <v>6837</v>
      </c>
    </row>
    <row r="11" spans="1:3">
      <c r="A11" s="4" t="s">
        <v>145</v>
      </c>
      <c r="B11" s="5" t="n">
        <v>11678</v>
      </c>
      <c r="C11" s="5" t="n">
        <v>-55732</v>
      </c>
    </row>
    <row r="12" spans="1:3">
      <c r="A12" s="4" t="s">
        <v>146</v>
      </c>
      <c r="B12" s="5" t="n">
        <v>-15016</v>
      </c>
      <c r="C12" s="5" t="n">
        <v>-19473</v>
      </c>
    </row>
    <row r="13" spans="1:3">
      <c r="A13" s="4" t="s">
        <v>147</v>
      </c>
      <c r="B13" s="5" t="n">
        <v>-88050</v>
      </c>
      <c r="C13" s="5" t="n">
        <v>-116456</v>
      </c>
    </row>
    <row r="14" spans="1:3">
      <c r="A14" s="4" t="s">
        <v>148</v>
      </c>
      <c r="B14" s="5" t="n">
        <v>7080</v>
      </c>
      <c r="C14" s="5" t="n">
        <v>7271</v>
      </c>
    </row>
    <row r="15" spans="1:3">
      <c r="A15" s="3" t="s">
        <v>149</v>
      </c>
    </row>
    <row r="16" spans="1:3">
      <c r="A16" s="4" t="s">
        <v>150</v>
      </c>
      <c r="B16" s="5" t="n">
        <v>51803</v>
      </c>
      <c r="C16" s="5" t="n">
        <v>-178723</v>
      </c>
    </row>
    <row r="17" spans="1:3">
      <c r="A17" s="4" t="s">
        <v>100</v>
      </c>
      <c r="B17" s="5" t="n">
        <v>-29311</v>
      </c>
      <c r="C17" s="5" t="n">
        <v>-34321</v>
      </c>
    </row>
    <row r="18" spans="1:3">
      <c r="A18" s="4" t="s">
        <v>151</v>
      </c>
      <c r="B18" s="5" t="n">
        <v>-223756</v>
      </c>
      <c r="C18" s="5" t="n">
        <v>-158311</v>
      </c>
    </row>
    <row r="19" spans="1:3">
      <c r="A19" s="4" t="s">
        <v>152</v>
      </c>
      <c r="B19" s="5" t="n">
        <v>-253260</v>
      </c>
      <c r="C19" s="5" t="n">
        <v>50294</v>
      </c>
    </row>
    <row r="20" spans="1:3">
      <c r="A20" s="4" t="s">
        <v>109</v>
      </c>
      <c r="B20" s="5" t="n">
        <v>18326</v>
      </c>
      <c r="C20" s="5" t="n">
        <v>-12694</v>
      </c>
    </row>
    <row r="21" spans="1:3">
      <c r="A21" s="4" t="s">
        <v>153</v>
      </c>
      <c r="B21" s="5" t="n">
        <v>-24585</v>
      </c>
      <c r="C21" s="5" t="n">
        <v>6302</v>
      </c>
    </row>
    <row r="22" spans="1:3">
      <c r="A22" s="4" t="s">
        <v>112</v>
      </c>
      <c r="B22" s="5" t="n">
        <v>-532</v>
      </c>
      <c r="C22" s="5" t="n">
        <v>28591</v>
      </c>
    </row>
    <row r="23" spans="1:3">
      <c r="A23" s="4" t="s">
        <v>154</v>
      </c>
      <c r="B23" s="5" t="n">
        <v>-185489</v>
      </c>
      <c r="C23" s="5" t="n">
        <v>181328</v>
      </c>
    </row>
    <row r="24" spans="1:3">
      <c r="A24" s="4" t="s">
        <v>119</v>
      </c>
      <c r="B24" s="5" t="n">
        <v>1465</v>
      </c>
      <c r="C24" s="5" t="n">
        <v>-31701</v>
      </c>
    </row>
    <row r="25" spans="1:3">
      <c r="A25" s="4" t="s">
        <v>155</v>
      </c>
      <c r="B25" s="5" t="n">
        <v>-607492</v>
      </c>
      <c r="C25" s="5" t="n">
        <v>-141310</v>
      </c>
    </row>
    <row r="26" spans="1:3">
      <c r="A26" s="3" t="s">
        <v>156</v>
      </c>
    </row>
    <row r="27" spans="1:3">
      <c r="A27" s="4" t="s">
        <v>157</v>
      </c>
      <c r="B27" s="5" t="n">
        <v>-510571</v>
      </c>
      <c r="C27" s="5" t="n">
        <v>-610620</v>
      </c>
    </row>
    <row r="28" spans="1:3">
      <c r="A28" s="4" t="s">
        <v>158</v>
      </c>
      <c r="B28" s="5" t="n">
        <v>-668052</v>
      </c>
      <c r="C28" s="5" t="n">
        <v>-1102440</v>
      </c>
    </row>
    <row r="29" spans="1:3">
      <c r="A29" s="4" t="s">
        <v>159</v>
      </c>
      <c r="B29" s="5" t="n">
        <v>1120961</v>
      </c>
      <c r="C29" s="5" t="n">
        <v>627106</v>
      </c>
    </row>
    <row r="30" spans="1:3">
      <c r="A30" s="4" t="s">
        <v>160</v>
      </c>
      <c r="B30" s="5" t="n">
        <v>0</v>
      </c>
      <c r="C30" s="5" t="n">
        <v>247595</v>
      </c>
    </row>
    <row r="31" spans="1:3">
      <c r="A31" s="4" t="s">
        <v>161</v>
      </c>
      <c r="B31" s="5" t="n">
        <v>0</v>
      </c>
      <c r="C31" s="5" t="n">
        <v>48459</v>
      </c>
    </row>
    <row r="32" spans="1:3">
      <c r="A32" s="4" t="s">
        <v>162</v>
      </c>
      <c r="B32" s="5" t="n">
        <v>3027</v>
      </c>
      <c r="C32" s="5" t="n">
        <v>-5823</v>
      </c>
    </row>
    <row r="33" spans="1:3">
      <c r="A33" s="4" t="s">
        <v>163</v>
      </c>
      <c r="B33" s="5" t="n">
        <v>-54635</v>
      </c>
      <c r="C33" s="5" t="n">
        <v>-795723</v>
      </c>
    </row>
    <row r="34" spans="1:3">
      <c r="A34" s="3" t="s">
        <v>164</v>
      </c>
    </row>
    <row r="35" spans="1:3">
      <c r="A35" s="4" t="s">
        <v>165</v>
      </c>
      <c r="B35" s="5" t="n">
        <v>-10583</v>
      </c>
      <c r="C35" s="5" t="n">
        <v>-18937</v>
      </c>
    </row>
    <row r="36" spans="1:3">
      <c r="A36" s="4" t="s">
        <v>166</v>
      </c>
      <c r="B36" s="5" t="n">
        <v>107396</v>
      </c>
      <c r="C36" s="5" t="n">
        <v>174594</v>
      </c>
    </row>
    <row r="37" spans="1:3">
      <c r="A37" s="4" t="s">
        <v>167</v>
      </c>
      <c r="B37" s="5" t="n">
        <v>-16070</v>
      </c>
      <c r="C37" s="5" t="n">
        <v>-10516</v>
      </c>
    </row>
    <row r="38" spans="1:3">
      <c r="A38" s="4" t="s">
        <v>168</v>
      </c>
      <c r="B38" s="5" t="n">
        <v>999</v>
      </c>
      <c r="C38" s="5" t="n">
        <v>-1958</v>
      </c>
    </row>
    <row r="39" spans="1:3">
      <c r="A39" s="4" t="s">
        <v>169</v>
      </c>
      <c r="B39" s="5" t="n">
        <v>81742</v>
      </c>
      <c r="C39" s="5" t="n">
        <v>143183</v>
      </c>
    </row>
    <row r="40" spans="1:3">
      <c r="A40" s="4" t="s">
        <v>170</v>
      </c>
      <c r="B40" s="5" t="n">
        <v>-6732</v>
      </c>
      <c r="C40" s="5" t="n">
        <v>-12454</v>
      </c>
    </row>
    <row r="41" spans="1:3">
      <c r="A41" s="4" t="s">
        <v>171</v>
      </c>
      <c r="B41" s="5" t="n">
        <v>-587117</v>
      </c>
      <c r="C41" s="5" t="n">
        <v>-806304</v>
      </c>
    </row>
    <row r="42" spans="1:3">
      <c r="A42" s="4" t="s">
        <v>172</v>
      </c>
      <c r="B42" s="5" t="n">
        <v>1562623</v>
      </c>
      <c r="C42" s="5" t="n">
        <v>2330476</v>
      </c>
    </row>
    <row r="43" spans="1:3">
      <c r="A43" s="4" t="s">
        <v>173</v>
      </c>
      <c r="B43" s="5" t="n">
        <v>975506</v>
      </c>
      <c r="C43" s="5" t="n">
        <v>1524172</v>
      </c>
    </row>
    <row r="44" spans="1:3">
      <c r="A44" s="3" t="s">
        <v>174</v>
      </c>
    </row>
    <row r="45" spans="1:3">
      <c r="A45" s="4" t="s">
        <v>175</v>
      </c>
      <c r="B45" s="5" t="n">
        <v>111791</v>
      </c>
      <c r="C45" s="5" t="n">
        <v>144928</v>
      </c>
    </row>
    <row r="46" spans="1:3">
      <c r="A46" s="4" t="s">
        <v>176</v>
      </c>
      <c r="B46" s="6" t="n">
        <v>0</v>
      </c>
      <c r="C46" s="6" t="n">
        <v>319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58</v>
      </c>
      <c r="D1" s="2" t="s">
        <v>1</v>
      </c>
    </row>
    <row r="2" spans="1:5">
      <c r="B2" s="2" t="s">
        <v>2</v>
      </c>
      <c r="C2" s="2" t="s">
        <v>59</v>
      </c>
      <c r="D2" s="2" t="s">
        <v>2</v>
      </c>
      <c r="E2" s="2" t="s">
        <v>59</v>
      </c>
    </row>
    <row r="3" spans="1:5">
      <c r="A3" s="3" t="s">
        <v>253</v>
      </c>
    </row>
    <row r="4" spans="1:5">
      <c r="A4" s="4" t="s">
        <v>76</v>
      </c>
      <c r="B4" s="6" t="n">
        <v>30622</v>
      </c>
      <c r="C4" s="6" t="n">
        <v>57750</v>
      </c>
      <c r="D4" s="6" t="n">
        <v>-55525</v>
      </c>
      <c r="E4" s="6" t="n">
        <v>92210</v>
      </c>
    </row>
    <row r="5" spans="1:5">
      <c r="A5" s="4" t="s">
        <v>902</v>
      </c>
      <c r="B5" s="5" t="n">
        <v>105397</v>
      </c>
      <c r="C5" s="5" t="n">
        <v>104804</v>
      </c>
      <c r="D5" s="5" t="n">
        <v>105272</v>
      </c>
      <c r="E5" s="5" t="n">
        <v>104711</v>
      </c>
    </row>
    <row r="6" spans="1:5">
      <c r="A6" s="4" t="s">
        <v>903</v>
      </c>
      <c r="B6" s="5" t="n">
        <v>830</v>
      </c>
      <c r="C6" s="5" t="n">
        <v>1359</v>
      </c>
      <c r="D6" s="5" t="n">
        <v>0</v>
      </c>
      <c r="E6" s="5" t="n">
        <v>1500</v>
      </c>
    </row>
    <row r="7" spans="1:5">
      <c r="A7" s="4" t="s">
        <v>904</v>
      </c>
      <c r="B7" s="5" t="n">
        <v>106227</v>
      </c>
      <c r="C7" s="5" t="n">
        <v>106163</v>
      </c>
      <c r="D7" s="5" t="n">
        <v>105272</v>
      </c>
      <c r="E7" s="5" t="n">
        <v>106211</v>
      </c>
    </row>
    <row r="8" spans="1:5">
      <c r="A8" s="4" t="s">
        <v>905</v>
      </c>
      <c r="B8" s="7" t="n">
        <v>0.29</v>
      </c>
      <c r="C8" s="7" t="n">
        <v>0.55</v>
      </c>
      <c r="D8" s="7" t="n">
        <v>-0.53</v>
      </c>
      <c r="E8" s="7" t="n">
        <v>0.88</v>
      </c>
    </row>
    <row r="9" spans="1:5">
      <c r="A9" s="4" t="s">
        <v>906</v>
      </c>
      <c r="B9" s="7" t="n">
        <v>0.29</v>
      </c>
      <c r="C9" s="7" t="n">
        <v>0.54</v>
      </c>
      <c r="D9" s="7" t="n">
        <v>-0.53</v>
      </c>
      <c r="E9" s="7" t="n">
        <v>0.87</v>
      </c>
    </row>
    <row r="10" spans="1:5">
      <c r="A10" s="4" t="s">
        <v>907</v>
      </c>
      <c r="B10" s="5" t="n">
        <v>0</v>
      </c>
      <c r="C10" s="5" t="n">
        <v>603</v>
      </c>
      <c r="D10" s="5" t="n">
        <v>787</v>
      </c>
      <c r="E10" s="5" t="n">
        <v>3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58</v>
      </c>
      <c r="D1" s="2" t="s">
        <v>1</v>
      </c>
    </row>
    <row r="2" spans="1:5">
      <c r="B2" s="2" t="s">
        <v>2</v>
      </c>
      <c r="C2" s="2" t="s">
        <v>59</v>
      </c>
      <c r="D2" s="2" t="s">
        <v>2</v>
      </c>
      <c r="E2" s="2" t="s">
        <v>59</v>
      </c>
    </row>
    <row r="3" spans="1:5">
      <c r="A3" s="4" t="s">
        <v>909</v>
      </c>
      <c r="B3" s="6" t="n">
        <v>5135124</v>
      </c>
      <c r="C3" s="6" t="n">
        <v>5110827</v>
      </c>
      <c r="D3" s="6" t="n">
        <v>5212403</v>
      </c>
      <c r="E3" s="6" t="n">
        <v>5098697</v>
      </c>
    </row>
    <row r="4" spans="1:5">
      <c r="A4" s="4" t="s">
        <v>910</v>
      </c>
      <c r="B4" s="5" t="n">
        <v>0</v>
      </c>
      <c r="C4" s="5" t="n">
        <v>5068</v>
      </c>
      <c r="D4" s="5" t="n">
        <v>-17411</v>
      </c>
      <c r="E4" s="5" t="n">
        <v>-12661</v>
      </c>
    </row>
    <row r="5" spans="1:5">
      <c r="A5" s="4" t="s">
        <v>911</v>
      </c>
      <c r="B5" s="5" t="n">
        <v>7402</v>
      </c>
      <c r="C5" s="5" t="n">
        <v>-4934</v>
      </c>
      <c r="D5" s="5" t="n">
        <v>14948</v>
      </c>
      <c r="E5" s="5" t="n">
        <v>-37430</v>
      </c>
    </row>
    <row r="6" spans="1:5">
      <c r="A6" s="4" t="s">
        <v>912</v>
      </c>
      <c r="B6" s="5" t="n">
        <v>5182483</v>
      </c>
      <c r="C6" s="5" t="n">
        <v>5170956</v>
      </c>
      <c r="D6" s="5" t="n">
        <v>5182483</v>
      </c>
      <c r="E6" s="5" t="n">
        <v>5170956</v>
      </c>
    </row>
    <row r="7" spans="1:5">
      <c r="A7" s="4" t="s">
        <v>61</v>
      </c>
      <c r="B7" s="5" t="n">
        <v>408443</v>
      </c>
      <c r="C7" s="5" t="n">
        <v>547093</v>
      </c>
      <c r="D7" s="5" t="n">
        <v>1448083</v>
      </c>
      <c r="E7" s="5" t="n">
        <v>1258936</v>
      </c>
    </row>
    <row r="8" spans="1:5">
      <c r="A8" s="4" t="s">
        <v>72</v>
      </c>
      <c r="B8" s="5" t="n">
        <v>-3399</v>
      </c>
      <c r="C8" s="5" t="n">
        <v>-5971</v>
      </c>
      <c r="D8" s="5" t="n">
        <v>-4328</v>
      </c>
      <c r="E8" s="5" t="n">
        <v>7635</v>
      </c>
    </row>
    <row r="9" spans="1:5">
      <c r="A9" s="4" t="s">
        <v>60</v>
      </c>
      <c r="B9" s="5" t="n">
        <v>546806</v>
      </c>
      <c r="C9" s="5" t="n">
        <v>676220</v>
      </c>
      <c r="D9" s="5" t="n">
        <v>1663740</v>
      </c>
      <c r="E9" s="5" t="n">
        <v>1552803</v>
      </c>
    </row>
    <row r="10" spans="1:5">
      <c r="A10" s="4" t="s">
        <v>69</v>
      </c>
      <c r="B10" s="5" t="n">
        <v>1209</v>
      </c>
      <c r="C10" s="5" t="n">
        <v>-2383</v>
      </c>
      <c r="D10" s="5" t="n">
        <v>3107</v>
      </c>
      <c r="E10" s="5" t="n">
        <v>-2478</v>
      </c>
    </row>
    <row r="11" spans="1:5">
      <c r="A11" s="4" t="s">
        <v>913</v>
      </c>
      <c r="B11" s="5" t="n">
        <v>45592</v>
      </c>
      <c r="C11" s="5" t="n">
        <v>63379</v>
      </c>
      <c r="D11" s="5" t="n">
        <v>-29935</v>
      </c>
      <c r="E11" s="5" t="n">
        <v>64962</v>
      </c>
    </row>
    <row r="12" spans="1:5">
      <c r="A12" s="4" t="s">
        <v>914</v>
      </c>
      <c r="B12" s="5" t="n">
        <v>0</v>
      </c>
      <c r="C12" s="5" t="n">
        <v>-5068</v>
      </c>
      <c r="D12" s="5" t="n">
        <v>17411</v>
      </c>
      <c r="E12" s="5" t="n">
        <v>12661</v>
      </c>
    </row>
    <row r="13" spans="1:5">
      <c r="A13" s="4" t="s">
        <v>915</v>
      </c>
    </row>
    <row r="14" spans="1:5">
      <c r="A14" s="4" t="s">
        <v>909</v>
      </c>
      <c r="D14" s="5" t="n">
        <v>-66380</v>
      </c>
    </row>
    <row r="15" spans="1:5">
      <c r="A15" s="4" t="s">
        <v>916</v>
      </c>
      <c r="D15" s="5" t="n">
        <v>-5055</v>
      </c>
    </row>
    <row r="16" spans="1:5">
      <c r="A16" s="4" t="s">
        <v>910</v>
      </c>
      <c r="D16" s="5" t="n">
        <v>-1190</v>
      </c>
    </row>
    <row r="17" spans="1:5">
      <c r="A17" s="4" t="s">
        <v>917</v>
      </c>
      <c r="D17" s="5" t="n">
        <v>0</v>
      </c>
    </row>
    <row r="18" spans="1:5">
      <c r="A18" s="4" t="s">
        <v>911</v>
      </c>
      <c r="D18" s="5" t="n">
        <v>-6245</v>
      </c>
    </row>
    <row r="19" spans="1:5">
      <c r="A19" s="4" t="s">
        <v>912</v>
      </c>
      <c r="B19" s="5" t="n">
        <v>-72625</v>
      </c>
      <c r="D19" s="5" t="n">
        <v>-72625</v>
      </c>
    </row>
    <row r="20" spans="1:5">
      <c r="A20" s="4" t="s">
        <v>914</v>
      </c>
      <c r="D20" s="5" t="n">
        <v>1190</v>
      </c>
    </row>
    <row r="21" spans="1:5">
      <c r="A21" s="4" t="s">
        <v>918</v>
      </c>
    </row>
    <row r="22" spans="1:5">
      <c r="A22" s="4" t="s">
        <v>61</v>
      </c>
      <c r="B22" s="5" t="n">
        <v>0</v>
      </c>
      <c r="C22" s="5" t="n">
        <v>0</v>
      </c>
      <c r="D22" s="5" t="n">
        <v>1190</v>
      </c>
      <c r="E22" s="5" t="n">
        <v>0</v>
      </c>
    </row>
    <row r="23" spans="1:5">
      <c r="A23" s="4" t="s">
        <v>919</v>
      </c>
    </row>
    <row r="24" spans="1:5">
      <c r="A24" s="4" t="s">
        <v>909</v>
      </c>
      <c r="D24" s="5" t="n">
        <v>10641</v>
      </c>
    </row>
    <row r="25" spans="1:5">
      <c r="A25" s="4" t="s">
        <v>916</v>
      </c>
      <c r="D25" s="5" t="n">
        <v>36648</v>
      </c>
    </row>
    <row r="26" spans="1:5">
      <c r="A26" s="4" t="s">
        <v>910</v>
      </c>
      <c r="D26" s="5" t="n">
        <v>-15016</v>
      </c>
    </row>
    <row r="27" spans="1:5">
      <c r="A27" s="4" t="s">
        <v>917</v>
      </c>
      <c r="D27" s="5" t="n">
        <v>184</v>
      </c>
    </row>
    <row r="28" spans="1:5">
      <c r="A28" s="4" t="s">
        <v>911</v>
      </c>
      <c r="D28" s="5" t="n">
        <v>21816</v>
      </c>
    </row>
    <row r="29" spans="1:5">
      <c r="A29" s="4" t="s">
        <v>912</v>
      </c>
      <c r="B29" s="5" t="n">
        <v>32457</v>
      </c>
      <c r="D29" s="5" t="n">
        <v>32457</v>
      </c>
    </row>
    <row r="30" spans="1:5">
      <c r="A30" s="4" t="s">
        <v>914</v>
      </c>
      <c r="D30" s="5" t="n">
        <v>15016</v>
      </c>
    </row>
    <row r="31" spans="1:5">
      <c r="A31" s="4" t="s">
        <v>920</v>
      </c>
    </row>
    <row r="32" spans="1:5">
      <c r="A32" s="4" t="s">
        <v>72</v>
      </c>
      <c r="B32" s="5" t="n">
        <v>0</v>
      </c>
      <c r="C32" s="5" t="n">
        <v>0</v>
      </c>
      <c r="D32" s="5" t="n">
        <v>15016</v>
      </c>
      <c r="E32" s="5" t="n">
        <v>19473</v>
      </c>
    </row>
    <row r="33" spans="1:5">
      <c r="A33" s="4" t="s">
        <v>921</v>
      </c>
    </row>
    <row r="34" spans="1:5">
      <c r="A34" s="4" t="s">
        <v>909</v>
      </c>
      <c r="D34" s="5" t="n">
        <v>1273</v>
      </c>
    </row>
    <row r="35" spans="1:5">
      <c r="A35" s="4" t="s">
        <v>916</v>
      </c>
      <c r="D35" s="5" t="n">
        <v>153</v>
      </c>
    </row>
    <row r="36" spans="1:5">
      <c r="A36" s="4" t="s">
        <v>910</v>
      </c>
      <c r="D36" s="5" t="n">
        <v>-1205</v>
      </c>
    </row>
    <row r="37" spans="1:5">
      <c r="A37" s="4" t="s">
        <v>917</v>
      </c>
      <c r="D37" s="5" t="n">
        <v>429</v>
      </c>
    </row>
    <row r="38" spans="1:5">
      <c r="A38" s="4" t="s">
        <v>911</v>
      </c>
      <c r="D38" s="5" t="n">
        <v>-623</v>
      </c>
    </row>
    <row r="39" spans="1:5">
      <c r="A39" s="4" t="s">
        <v>912</v>
      </c>
      <c r="B39" s="5" t="n">
        <v>650</v>
      </c>
      <c r="D39" s="5" t="n">
        <v>650</v>
      </c>
    </row>
    <row r="40" spans="1:5">
      <c r="A40" s="4" t="s">
        <v>914</v>
      </c>
      <c r="D40" s="5" t="n">
        <v>1205</v>
      </c>
    </row>
    <row r="41" spans="1:5">
      <c r="A41" s="4" t="s">
        <v>922</v>
      </c>
    </row>
    <row r="42" spans="1:5">
      <c r="A42" s="4" t="s">
        <v>913</v>
      </c>
      <c r="B42" s="5" t="n">
        <v>0</v>
      </c>
      <c r="C42" s="5" t="n">
        <v>-5068</v>
      </c>
      <c r="D42" s="5" t="n">
        <v>1205</v>
      </c>
      <c r="E42" s="5" t="n">
        <v>-6812</v>
      </c>
    </row>
    <row r="43" spans="1:5">
      <c r="A43" s="4" t="s">
        <v>923</v>
      </c>
    </row>
    <row r="44" spans="1:5">
      <c r="A44" s="4" t="s">
        <v>909</v>
      </c>
      <c r="B44" s="5" t="n">
        <v>-46920</v>
      </c>
      <c r="C44" s="5" t="n">
        <v>-30237</v>
      </c>
      <c r="D44" s="5" t="n">
        <v>-54466</v>
      </c>
      <c r="E44" s="5" t="n">
        <v>2259</v>
      </c>
    </row>
    <row r="45" spans="1:5">
      <c r="A45" s="4" t="s">
        <v>916</v>
      </c>
      <c r="D45" s="5" t="n">
        <v>31746</v>
      </c>
    </row>
    <row r="46" spans="1:5">
      <c r="A46" s="4" t="s">
        <v>910</v>
      </c>
      <c r="D46" s="5" t="n">
        <v>-17411</v>
      </c>
    </row>
    <row r="47" spans="1:5">
      <c r="A47" s="4" t="s">
        <v>917</v>
      </c>
      <c r="D47" s="5" t="n">
        <v>613</v>
      </c>
    </row>
    <row r="48" spans="1:5">
      <c r="A48" s="4" t="s">
        <v>911</v>
      </c>
      <c r="B48" s="5" t="n">
        <v>7402</v>
      </c>
      <c r="C48" s="5" t="n">
        <v>-4934</v>
      </c>
      <c r="D48" s="5" t="n">
        <v>14948</v>
      </c>
      <c r="E48" s="5" t="n">
        <v>-37430</v>
      </c>
    </row>
    <row r="49" spans="1:5">
      <c r="A49" s="4" t="s">
        <v>912</v>
      </c>
      <c r="B49" s="5" t="n">
        <v>-39518</v>
      </c>
      <c r="C49" s="5" t="n">
        <v>-35171</v>
      </c>
      <c r="D49" s="5" t="n">
        <v>-39518</v>
      </c>
      <c r="E49" s="5" t="n">
        <v>-35171</v>
      </c>
    </row>
    <row r="50" spans="1:5">
      <c r="A50" s="4" t="s">
        <v>914</v>
      </c>
      <c r="D50" s="5" t="n">
        <v>17411</v>
      </c>
    </row>
    <row r="51" spans="1:5">
      <c r="A51" s="4" t="s">
        <v>924</v>
      </c>
    </row>
    <row r="52" spans="1:5">
      <c r="A52" s="4" t="s">
        <v>61</v>
      </c>
      <c r="B52" s="5" t="n">
        <v>0</v>
      </c>
      <c r="C52" s="5" t="n">
        <v>-212</v>
      </c>
      <c r="D52" s="5" t="n">
        <v>1081</v>
      </c>
      <c r="E52" s="5" t="n">
        <v>-212</v>
      </c>
    </row>
    <row r="53" spans="1:5">
      <c r="A53" s="4" t="s">
        <v>72</v>
      </c>
      <c r="B53" s="5" t="n">
        <v>0</v>
      </c>
      <c r="C53" s="5" t="n">
        <v>546</v>
      </c>
      <c r="D53" s="5" t="n">
        <v>0</v>
      </c>
      <c r="E53" s="5" t="n">
        <v>546</v>
      </c>
    </row>
    <row r="54" spans="1:5">
      <c r="A54" s="4" t="s">
        <v>60</v>
      </c>
      <c r="B54" s="5" t="n">
        <v>0</v>
      </c>
      <c r="C54" s="5" t="n">
        <v>46</v>
      </c>
      <c r="D54" s="5" t="n">
        <v>124</v>
      </c>
      <c r="E54" s="5" t="n">
        <v>-1698</v>
      </c>
    </row>
    <row r="55" spans="1:5">
      <c r="A55" s="4" t="s">
        <v>69</v>
      </c>
      <c r="B55" s="6" t="n">
        <v>0</v>
      </c>
      <c r="C55" s="6" t="n">
        <v>-5448</v>
      </c>
      <c r="D55" s="6" t="n">
        <v>0</v>
      </c>
      <c r="E55" s="6" t="n">
        <v>-54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9"/>
    <col customWidth="1" max="5" min="5" width="21"/>
    <col customWidth="1" max="6" min="6" width="21"/>
  </cols>
  <sheetData>
    <row r="1" spans="1:6">
      <c r="A1" s="1" t="s">
        <v>925</v>
      </c>
      <c r="B1" s="2" t="s">
        <v>58</v>
      </c>
      <c r="D1" s="2" t="s">
        <v>1</v>
      </c>
    </row>
    <row r="2" spans="1:6">
      <c r="B2" s="2" t="s">
        <v>428</v>
      </c>
      <c r="C2" s="2" t="s">
        <v>430</v>
      </c>
      <c r="D2" s="2" t="s">
        <v>926</v>
      </c>
      <c r="E2" s="2" t="s">
        <v>430</v>
      </c>
      <c r="F2" s="2" t="s">
        <v>431</v>
      </c>
    </row>
    <row r="3" spans="1:6">
      <c r="A3" s="3" t="s">
        <v>927</v>
      </c>
    </row>
    <row r="4" spans="1:6">
      <c r="A4" s="4" t="s">
        <v>928</v>
      </c>
      <c r="D4" s="5" t="n">
        <v>2</v>
      </c>
    </row>
    <row r="5" spans="1:6">
      <c r="A5" s="4" t="s">
        <v>60</v>
      </c>
      <c r="B5" s="6" t="n">
        <v>546806</v>
      </c>
      <c r="C5" s="6" t="n">
        <v>676220</v>
      </c>
      <c r="D5" s="6" t="n">
        <v>1663740</v>
      </c>
      <c r="E5" s="6" t="n">
        <v>1552803</v>
      </c>
    </row>
    <row r="6" spans="1:6">
      <c r="A6" s="4" t="s">
        <v>929</v>
      </c>
      <c r="B6" s="5" t="n">
        <v>138363</v>
      </c>
      <c r="C6" s="5" t="n">
        <v>129127</v>
      </c>
      <c r="D6" s="5" t="n">
        <v>215657</v>
      </c>
      <c r="E6" s="5" t="n">
        <v>293867</v>
      </c>
    </row>
    <row r="7" spans="1:6">
      <c r="A7" s="4" t="s">
        <v>930</v>
      </c>
      <c r="B7" s="5" t="n">
        <v>44691</v>
      </c>
      <c r="C7" s="5" t="n">
        <v>29807</v>
      </c>
      <c r="D7" s="5" t="n">
        <v>133654</v>
      </c>
      <c r="E7" s="5" t="n">
        <v>67165</v>
      </c>
    </row>
    <row r="8" spans="1:6">
      <c r="A8" s="4" t="s">
        <v>106</v>
      </c>
      <c r="B8" s="5" t="n">
        <v>14462</v>
      </c>
      <c r="D8" s="5" t="n">
        <v>14462</v>
      </c>
      <c r="F8" s="6" t="n">
        <v>14462</v>
      </c>
    </row>
    <row r="9" spans="1:6">
      <c r="A9" s="4" t="s">
        <v>485</v>
      </c>
    </row>
    <row r="10" spans="1:6">
      <c r="A10" s="3" t="s">
        <v>927</v>
      </c>
    </row>
    <row r="11" spans="1:6">
      <c r="A11" s="4" t="s">
        <v>60</v>
      </c>
      <c r="B11" s="5" t="n">
        <v>371184</v>
      </c>
      <c r="C11" s="5" t="n">
        <v>119825</v>
      </c>
      <c r="D11" s="5" t="n">
        <v>798744</v>
      </c>
      <c r="E11" s="5" t="n">
        <v>386450</v>
      </c>
    </row>
    <row r="12" spans="1:6">
      <c r="A12" s="4" t="s">
        <v>929</v>
      </c>
      <c r="B12" s="5" t="n">
        <v>147806</v>
      </c>
      <c r="C12" s="5" t="n">
        <v>-5654</v>
      </c>
      <c r="D12" s="5" t="n">
        <v>134293</v>
      </c>
      <c r="E12" s="5" t="n">
        <v>-21927</v>
      </c>
    </row>
    <row r="13" spans="1:6">
      <c r="A13" s="4" t="s">
        <v>930</v>
      </c>
      <c r="B13" s="5" t="n">
        <v>38063</v>
      </c>
      <c r="C13" s="5" t="n">
        <v>25539</v>
      </c>
      <c r="D13" s="5" t="n">
        <v>118448</v>
      </c>
      <c r="E13" s="5" t="n">
        <v>52802</v>
      </c>
    </row>
    <row r="14" spans="1:6">
      <c r="A14" s="4" t="s">
        <v>106</v>
      </c>
      <c r="B14" s="5" t="n">
        <v>14462</v>
      </c>
      <c r="D14" s="5" t="n">
        <v>14462</v>
      </c>
      <c r="F14" s="5" t="n">
        <v>14462</v>
      </c>
    </row>
    <row r="15" spans="1:6">
      <c r="A15" s="4" t="s">
        <v>931</v>
      </c>
    </row>
    <row r="16" spans="1:6">
      <c r="A16" s="3" t="s">
        <v>927</v>
      </c>
    </row>
    <row r="17" spans="1:6">
      <c r="A17" s="4" t="s">
        <v>60</v>
      </c>
      <c r="B17" s="5" t="n">
        <v>175622</v>
      </c>
      <c r="C17" s="5" t="n">
        <v>556395</v>
      </c>
      <c r="D17" s="5" t="n">
        <v>864996</v>
      </c>
      <c r="E17" s="5" t="n">
        <v>1166353</v>
      </c>
    </row>
    <row r="18" spans="1:6">
      <c r="A18" s="4" t="s">
        <v>929</v>
      </c>
      <c r="B18" s="5" t="n">
        <v>-9443</v>
      </c>
      <c r="C18" s="5" t="n">
        <v>134781</v>
      </c>
      <c r="D18" s="5" t="n">
        <v>81364</v>
      </c>
      <c r="E18" s="5" t="n">
        <v>315794</v>
      </c>
    </row>
    <row r="19" spans="1:6">
      <c r="A19" s="4" t="s">
        <v>930</v>
      </c>
      <c r="B19" s="5" t="n">
        <v>6628</v>
      </c>
      <c r="C19" s="6" t="n">
        <v>4268</v>
      </c>
      <c r="D19" s="5" t="n">
        <v>15206</v>
      </c>
      <c r="E19" s="6" t="n">
        <v>14363</v>
      </c>
    </row>
    <row r="20" spans="1:6">
      <c r="A20" s="4" t="s">
        <v>106</v>
      </c>
      <c r="B20" s="6" t="n">
        <v>0</v>
      </c>
      <c r="D20" s="6" t="n">
        <v>0</v>
      </c>
      <c r="F20"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0"/>
    <col customWidth="1" max="6" min="6" width="55"/>
  </cols>
  <sheetData>
    <row r="1" spans="1:6">
      <c r="A1" s="1" t="s">
        <v>177</v>
      </c>
      <c r="B1" s="2" t="s">
        <v>178</v>
      </c>
      <c r="C1" s="2" t="s">
        <v>179</v>
      </c>
      <c r="D1" s="2" t="s">
        <v>180</v>
      </c>
      <c r="E1" s="2" t="s">
        <v>181</v>
      </c>
      <c r="F1" s="2" t="s">
        <v>182</v>
      </c>
    </row>
    <row r="2" spans="1:6">
      <c r="A2" s="4" t="s">
        <v>183</v>
      </c>
      <c r="C2" s="5" t="n">
        <v>104468000</v>
      </c>
    </row>
    <row r="3" spans="1:6">
      <c r="A3" s="4" t="s">
        <v>184</v>
      </c>
      <c r="B3" s="6" t="n">
        <v>5098697</v>
      </c>
      <c r="C3" s="6" t="n">
        <v>104</v>
      </c>
      <c r="D3" s="6" t="n">
        <v>2799107</v>
      </c>
      <c r="E3" s="6" t="n">
        <v>2297227</v>
      </c>
      <c r="F3" s="6" t="n">
        <v>2259</v>
      </c>
    </row>
    <row r="4" spans="1:6">
      <c r="A4" s="4" t="s">
        <v>76</v>
      </c>
      <c r="B4" s="5" t="n">
        <v>92210</v>
      </c>
      <c r="E4" s="5" t="n">
        <v>92210</v>
      </c>
    </row>
    <row r="5" spans="1:6">
      <c r="A5" s="4" t="s">
        <v>86</v>
      </c>
      <c r="B5" s="5" t="n">
        <v>-37430</v>
      </c>
      <c r="F5" s="5" t="n">
        <v>-37430</v>
      </c>
    </row>
    <row r="6" spans="1:6">
      <c r="A6" s="4" t="s">
        <v>185</v>
      </c>
      <c r="C6" s="5" t="n">
        <v>501000</v>
      </c>
    </row>
    <row r="7" spans="1:6">
      <c r="A7" s="4" t="s">
        <v>186</v>
      </c>
      <c r="B7" s="5" t="n">
        <v>1710</v>
      </c>
      <c r="C7" s="6" t="n">
        <v>1</v>
      </c>
      <c r="D7" s="5" t="n">
        <v>1709</v>
      </c>
    </row>
    <row r="8" spans="1:6">
      <c r="A8" s="4" t="s">
        <v>187</v>
      </c>
      <c r="C8" s="5" t="n">
        <v>-155000</v>
      </c>
    </row>
    <row r="9" spans="1:6">
      <c r="A9" s="4" t="s">
        <v>188</v>
      </c>
      <c r="B9" s="5" t="n">
        <v>-10516</v>
      </c>
      <c r="C9" s="6" t="n">
        <v>0</v>
      </c>
      <c r="D9" s="5" t="n">
        <v>-10516</v>
      </c>
    </row>
    <row r="10" spans="1:6">
      <c r="A10" s="4" t="s">
        <v>189</v>
      </c>
      <c r="B10" s="5" t="n">
        <v>26285</v>
      </c>
      <c r="D10" s="5" t="n">
        <v>26285</v>
      </c>
    </row>
    <row r="11" spans="1:6">
      <c r="A11" s="4" t="s">
        <v>190</v>
      </c>
      <c r="C11" s="5" t="n">
        <v>104814000</v>
      </c>
    </row>
    <row r="12" spans="1:6">
      <c r="A12" s="4" t="s">
        <v>191</v>
      </c>
      <c r="B12" s="5" t="n">
        <v>5170956</v>
      </c>
      <c r="C12" s="6" t="n">
        <v>105</v>
      </c>
      <c r="D12" s="5" t="n">
        <v>2816585</v>
      </c>
      <c r="E12" s="5" t="n">
        <v>2389437</v>
      </c>
      <c r="F12" s="5" t="n">
        <v>-35171</v>
      </c>
    </row>
    <row r="13" spans="1:6">
      <c r="A13" s="4" t="s">
        <v>192</v>
      </c>
      <c r="C13" s="5" t="n">
        <v>104798000</v>
      </c>
    </row>
    <row r="14" spans="1:6">
      <c r="A14" s="4" t="s">
        <v>193</v>
      </c>
      <c r="B14" s="5" t="n">
        <v>5110827</v>
      </c>
      <c r="C14" s="6" t="n">
        <v>105</v>
      </c>
      <c r="D14" s="5" t="n">
        <v>2809272</v>
      </c>
      <c r="E14" s="5" t="n">
        <v>2331687</v>
      </c>
      <c r="F14" s="5" t="n">
        <v>-30237</v>
      </c>
    </row>
    <row r="15" spans="1:6">
      <c r="A15" s="4" t="s">
        <v>76</v>
      </c>
      <c r="B15" s="5" t="n">
        <v>57750</v>
      </c>
      <c r="E15" s="5" t="n">
        <v>57750</v>
      </c>
    </row>
    <row r="16" spans="1:6">
      <c r="A16" s="4" t="s">
        <v>86</v>
      </c>
      <c r="B16" s="5" t="n">
        <v>-4934</v>
      </c>
      <c r="F16" s="5" t="n">
        <v>-4934</v>
      </c>
    </row>
    <row r="17" spans="1:6">
      <c r="A17" s="4" t="s">
        <v>185</v>
      </c>
      <c r="C17" s="5" t="n">
        <v>21000</v>
      </c>
    </row>
    <row r="18" spans="1:6">
      <c r="A18" s="4" t="s">
        <v>186</v>
      </c>
      <c r="B18" s="5" t="n">
        <v>0</v>
      </c>
      <c r="C18" s="6" t="n">
        <v>0</v>
      </c>
      <c r="D18" s="5" t="n">
        <v>0</v>
      </c>
    </row>
    <row r="19" spans="1:6">
      <c r="A19" s="4" t="s">
        <v>187</v>
      </c>
      <c r="C19" s="5" t="n">
        <v>-5000</v>
      </c>
    </row>
    <row r="20" spans="1:6">
      <c r="A20" s="4" t="s">
        <v>188</v>
      </c>
      <c r="B20" s="5" t="n">
        <v>-265</v>
      </c>
      <c r="C20" s="6" t="n">
        <v>0</v>
      </c>
      <c r="D20" s="5" t="n">
        <v>-265</v>
      </c>
    </row>
    <row r="21" spans="1:6">
      <c r="A21" s="4" t="s">
        <v>189</v>
      </c>
      <c r="B21" s="5" t="n">
        <v>7578</v>
      </c>
      <c r="D21" s="5" t="n">
        <v>7578</v>
      </c>
    </row>
    <row r="22" spans="1:6">
      <c r="A22" s="4" t="s">
        <v>190</v>
      </c>
      <c r="C22" s="5" t="n">
        <v>104814000</v>
      </c>
    </row>
    <row r="23" spans="1:6">
      <c r="A23" s="4" t="s">
        <v>191</v>
      </c>
      <c r="B23" s="6" t="n">
        <v>5170956</v>
      </c>
      <c r="C23" s="6" t="n">
        <v>105</v>
      </c>
      <c r="D23" s="5" t="n">
        <v>2816585</v>
      </c>
      <c r="E23" s="5" t="n">
        <v>2389437</v>
      </c>
      <c r="F23" s="5" t="n">
        <v>-35171</v>
      </c>
    </row>
    <row r="24" spans="1:6">
      <c r="A24" s="4" t="s">
        <v>194</v>
      </c>
      <c r="B24" s="5" t="n">
        <v>104885261</v>
      </c>
      <c r="C24" s="5" t="n">
        <v>104885000</v>
      </c>
    </row>
    <row r="25" spans="1:6">
      <c r="A25" s="4" t="s">
        <v>195</v>
      </c>
      <c r="B25" s="6" t="n">
        <v>5212403</v>
      </c>
      <c r="C25" s="6" t="n">
        <v>105</v>
      </c>
      <c r="D25" s="5" t="n">
        <v>2825211</v>
      </c>
      <c r="E25" s="5" t="n">
        <v>2441553</v>
      </c>
      <c r="F25" s="5" t="n">
        <v>-54466</v>
      </c>
    </row>
    <row r="26" spans="1:6">
      <c r="A26" s="4" t="s">
        <v>76</v>
      </c>
      <c r="B26" s="5" t="n">
        <v>-55525</v>
      </c>
      <c r="E26" s="5" t="n">
        <v>-55525</v>
      </c>
    </row>
    <row r="27" spans="1:6">
      <c r="A27" s="4" t="s">
        <v>86</v>
      </c>
      <c r="B27" s="5" t="n">
        <v>14948</v>
      </c>
      <c r="F27" s="5" t="n">
        <v>14948</v>
      </c>
    </row>
    <row r="28" spans="1:6">
      <c r="A28" s="4" t="s">
        <v>185</v>
      </c>
      <c r="C28" s="5" t="n">
        <v>826000</v>
      </c>
    </row>
    <row r="29" spans="1:6">
      <c r="A29" s="4" t="s">
        <v>186</v>
      </c>
      <c r="B29" s="5" t="n">
        <v>1673</v>
      </c>
      <c r="C29" s="6" t="n">
        <v>1</v>
      </c>
      <c r="D29" s="5" t="n">
        <v>1672</v>
      </c>
    </row>
    <row r="30" spans="1:6">
      <c r="A30" s="4" t="s">
        <v>187</v>
      </c>
      <c r="C30" s="5" t="n">
        <v>-305000</v>
      </c>
    </row>
    <row r="31" spans="1:6">
      <c r="A31" s="4" t="s">
        <v>188</v>
      </c>
      <c r="B31" s="5" t="n">
        <v>-16071</v>
      </c>
      <c r="C31" s="6" t="n">
        <v>-1</v>
      </c>
      <c r="D31" s="5" t="n">
        <v>-16070</v>
      </c>
    </row>
    <row r="32" spans="1:6">
      <c r="A32" s="4" t="s">
        <v>189</v>
      </c>
      <c r="B32" s="6" t="n">
        <v>25055</v>
      </c>
      <c r="D32" s="5" t="n">
        <v>25055</v>
      </c>
    </row>
    <row r="33" spans="1:6">
      <c r="A33" s="4" t="s">
        <v>196</v>
      </c>
      <c r="B33" s="5" t="n">
        <v>105406367</v>
      </c>
      <c r="C33" s="5" t="n">
        <v>105406000</v>
      </c>
    </row>
    <row r="34" spans="1:6">
      <c r="A34" s="4" t="s">
        <v>197</v>
      </c>
      <c r="B34" s="6" t="n">
        <v>5182483</v>
      </c>
      <c r="C34" s="6" t="n">
        <v>105</v>
      </c>
      <c r="D34" s="5" t="n">
        <v>2835868</v>
      </c>
      <c r="E34" s="5" t="n">
        <v>2386028</v>
      </c>
      <c r="F34" s="5" t="n">
        <v>-39518</v>
      </c>
    </row>
    <row r="35" spans="1:6">
      <c r="A35" s="4" t="s">
        <v>198</v>
      </c>
      <c r="C35" s="5" t="n">
        <v>105390000</v>
      </c>
    </row>
    <row r="36" spans="1:6">
      <c r="A36" s="4" t="s">
        <v>199</v>
      </c>
      <c r="B36" s="5" t="n">
        <v>5135124</v>
      </c>
      <c r="C36" s="6" t="n">
        <v>105</v>
      </c>
      <c r="D36" s="5" t="n">
        <v>2826533</v>
      </c>
      <c r="E36" s="5" t="n">
        <v>2355406</v>
      </c>
      <c r="F36" s="5" t="n">
        <v>-46920</v>
      </c>
    </row>
    <row r="37" spans="1:6">
      <c r="A37" s="4" t="s">
        <v>76</v>
      </c>
      <c r="B37" s="5" t="n">
        <v>30622</v>
      </c>
      <c r="E37" s="5" t="n">
        <v>30622</v>
      </c>
    </row>
    <row r="38" spans="1:6">
      <c r="A38" s="4" t="s">
        <v>86</v>
      </c>
      <c r="B38" s="5" t="n">
        <v>7402</v>
      </c>
      <c r="F38" s="5" t="n">
        <v>7402</v>
      </c>
    </row>
    <row r="39" spans="1:6">
      <c r="A39" s="4" t="s">
        <v>185</v>
      </c>
      <c r="C39" s="5" t="n">
        <v>21000</v>
      </c>
    </row>
    <row r="40" spans="1:6">
      <c r="A40" s="4" t="s">
        <v>186</v>
      </c>
      <c r="B40" s="5" t="n">
        <v>0</v>
      </c>
      <c r="C40" s="6" t="n">
        <v>0</v>
      </c>
      <c r="D40" s="5" t="n">
        <v>0</v>
      </c>
    </row>
    <row r="41" spans="1:6">
      <c r="A41" s="4" t="s">
        <v>187</v>
      </c>
      <c r="C41" s="5" t="n">
        <v>-5000</v>
      </c>
    </row>
    <row r="42" spans="1:6">
      <c r="A42" s="4" t="s">
        <v>188</v>
      </c>
      <c r="B42" s="5" t="n">
        <v>-339</v>
      </c>
      <c r="C42" s="6" t="n">
        <v>0</v>
      </c>
      <c r="D42" s="5" t="n">
        <v>-339</v>
      </c>
    </row>
    <row r="43" spans="1:6">
      <c r="A43" s="4" t="s">
        <v>189</v>
      </c>
      <c r="B43" s="6" t="n">
        <v>9674</v>
      </c>
      <c r="D43" s="5" t="n">
        <v>9674</v>
      </c>
    </row>
    <row r="44" spans="1:6">
      <c r="A44" s="4" t="s">
        <v>196</v>
      </c>
      <c r="B44" s="5" t="n">
        <v>105406367</v>
      </c>
      <c r="C44" s="5" t="n">
        <v>105406000</v>
      </c>
    </row>
    <row r="45" spans="1:6">
      <c r="A45" s="4" t="s">
        <v>197</v>
      </c>
      <c r="B45" s="6" t="n">
        <v>5182483</v>
      </c>
      <c r="C45" s="6" t="n">
        <v>105</v>
      </c>
      <c r="D45" s="6" t="n">
        <v>2835868</v>
      </c>
      <c r="E45" s="6" t="n">
        <v>2386028</v>
      </c>
      <c r="F45" s="6" t="n">
        <v>-395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8:44:19Z</dcterms:created>
  <dcterms:modified xmlns:dcterms="http://purl.org/dc/terms/" xmlns:xsi="http://www.w3.org/2001/XMLSchema-instance" xsi:type="dcterms:W3CDTF">2019-10-24T18:44:19Z</dcterms:modified>
</cp:coreProperties>
</file>